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tangible Asset"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Stock Incentive Plans and Stock" sheetId="17" state="visible" r:id="rId17"/>
    <sheet xmlns:r="http://schemas.openxmlformats.org/officeDocument/2006/relationships" name="Defined Contribution Plan" sheetId="18" state="visible" r:id="rId18"/>
    <sheet xmlns:r="http://schemas.openxmlformats.org/officeDocument/2006/relationships" name="Co-Promotion Agreement" sheetId="19" state="visible" r:id="rId19"/>
    <sheet xmlns:r="http://schemas.openxmlformats.org/officeDocument/2006/relationships" name="Revenue Recognition" sheetId="20" state="visible" r:id="rId20"/>
    <sheet xmlns:r="http://schemas.openxmlformats.org/officeDocument/2006/relationships" name="Development, Commercialization " sheetId="21" state="visible" r:id="rId21"/>
    <sheet xmlns:r="http://schemas.openxmlformats.org/officeDocument/2006/relationships" name="Leas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tangible Asset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Stock Incentive Plans and Sto_2" sheetId="31" state="visible" r:id="rId31"/>
    <sheet xmlns:r="http://schemas.openxmlformats.org/officeDocument/2006/relationships" name="Revenue Recognition (Tables)" sheetId="32" state="visible" r:id="rId32"/>
    <sheet xmlns:r="http://schemas.openxmlformats.org/officeDocument/2006/relationships" name="Development, Commercializatio_2" sheetId="33" state="visible" r:id="rId33"/>
    <sheet xmlns:r="http://schemas.openxmlformats.org/officeDocument/2006/relationships" name="Leases (Tables)" sheetId="34" state="visible" r:id="rId34"/>
    <sheet xmlns:r="http://schemas.openxmlformats.org/officeDocument/2006/relationships" name="Nature of Business and Basis 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Intangible Asset - Additional I" sheetId="42" state="visible" r:id="rId42"/>
    <sheet xmlns:r="http://schemas.openxmlformats.org/officeDocument/2006/relationships" name="Intangible Asset - Schedule of " sheetId="43" state="visible" r:id="rId43"/>
    <sheet xmlns:r="http://schemas.openxmlformats.org/officeDocument/2006/relationships" name="Intangible Asset - Schedule o_2"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Accrued Expenses and Other Cu_3" sheetId="49" state="visible" r:id="rId49"/>
    <sheet xmlns:r="http://schemas.openxmlformats.org/officeDocument/2006/relationships" name="Debt - Debt from Royalty-Bearin" sheetId="50" state="visible" r:id="rId50"/>
    <sheet xmlns:r="http://schemas.openxmlformats.org/officeDocument/2006/relationships" name="Commitments and Contingencies -" sheetId="51" state="visible" r:id="rId51"/>
    <sheet xmlns:r="http://schemas.openxmlformats.org/officeDocument/2006/relationships" name="Equity - Preferred Stock - Addi" sheetId="52" state="visible" r:id="rId52"/>
    <sheet xmlns:r="http://schemas.openxmlformats.org/officeDocument/2006/relationships" name="Equity - Incentive Equity Award" sheetId="53" state="visible" r:id="rId53"/>
    <sheet xmlns:r="http://schemas.openxmlformats.org/officeDocument/2006/relationships" name="Equity - Incentive Equity Awa_2" sheetId="54" state="visible" r:id="rId54"/>
    <sheet xmlns:r="http://schemas.openxmlformats.org/officeDocument/2006/relationships" name="Equity - Incentive Equity Awa_3"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Income Taxes - Jurisdictions th" sheetId="58" state="visible" r:id="rId58"/>
    <sheet xmlns:r="http://schemas.openxmlformats.org/officeDocument/2006/relationships" name="Income Taxes - Components of In" sheetId="59" state="visible" r:id="rId59"/>
    <sheet xmlns:r="http://schemas.openxmlformats.org/officeDocument/2006/relationships" name="Income Taxes - Benefit from Inc" sheetId="60" state="visible" r:id="rId60"/>
    <sheet xmlns:r="http://schemas.openxmlformats.org/officeDocument/2006/relationships" name="Income Taxes - Difference betwe" sheetId="61" state="visible" r:id="rId61"/>
    <sheet xmlns:r="http://schemas.openxmlformats.org/officeDocument/2006/relationships" name="Income Taxes - Income Taxes Eff" sheetId="62" state="visible" r:id="rId62"/>
    <sheet xmlns:r="http://schemas.openxmlformats.org/officeDocument/2006/relationships" name="Income Taxes - Valuation Allowa" sheetId="63" state="visible" r:id="rId63"/>
    <sheet xmlns:r="http://schemas.openxmlformats.org/officeDocument/2006/relationships" name="Stock Incentive Plans and Sto_3" sheetId="64" state="visible" r:id="rId64"/>
    <sheet xmlns:r="http://schemas.openxmlformats.org/officeDocument/2006/relationships" name="Stock Incentive Plans and Sto_4" sheetId="65" state="visible" r:id="rId65"/>
    <sheet xmlns:r="http://schemas.openxmlformats.org/officeDocument/2006/relationships" name="Stock Incentive Plans and Sto_5" sheetId="66" state="visible" r:id="rId66"/>
    <sheet xmlns:r="http://schemas.openxmlformats.org/officeDocument/2006/relationships" name="Stock Incentive Plans and Sto_6" sheetId="67" state="visible" r:id="rId67"/>
    <sheet xmlns:r="http://schemas.openxmlformats.org/officeDocument/2006/relationships" name="Stock Incentive Plans and Sto_7" sheetId="68" state="visible" r:id="rId68"/>
    <sheet xmlns:r="http://schemas.openxmlformats.org/officeDocument/2006/relationships" name="Defined Contribution Plan - Add" sheetId="69" state="visible" r:id="rId69"/>
    <sheet xmlns:r="http://schemas.openxmlformats.org/officeDocument/2006/relationships" name="Co-Promotion Agreement - Additi" sheetId="70" state="visible" r:id="rId70"/>
    <sheet xmlns:r="http://schemas.openxmlformats.org/officeDocument/2006/relationships" name="Revenue Recognition - Additiona" sheetId="71" state="visible" r:id="rId71"/>
    <sheet xmlns:r="http://schemas.openxmlformats.org/officeDocument/2006/relationships" name="Revenue Recognition - Summarize" sheetId="72" state="visible" r:id="rId72"/>
    <sheet xmlns:r="http://schemas.openxmlformats.org/officeDocument/2006/relationships" name="Development, Commercializatio_3" sheetId="73" state="visible" r:id="rId73"/>
    <sheet xmlns:r="http://schemas.openxmlformats.org/officeDocument/2006/relationships" name="Development, Commercializatio_4" sheetId="74" state="visible" r:id="rId74"/>
    <sheet xmlns:r="http://schemas.openxmlformats.org/officeDocument/2006/relationships" name="Development, Commercializatio_5" sheetId="75" state="visible" r:id="rId75"/>
    <sheet xmlns:r="http://schemas.openxmlformats.org/officeDocument/2006/relationships" name="Development, Commercializatio_6" sheetId="76" state="visible" r:id="rId76"/>
    <sheet xmlns:r="http://schemas.openxmlformats.org/officeDocument/2006/relationships" name="Development, Commercializatio_7" sheetId="77" state="visible" r:id="rId77"/>
    <sheet xmlns:r="http://schemas.openxmlformats.org/officeDocument/2006/relationships" name="Leases - Additional Information" sheetId="78" state="visible" r:id="rId78"/>
    <sheet xmlns:r="http://schemas.openxmlformats.org/officeDocument/2006/relationships" name="Leases - Maturity Analysis of U"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MRN</t>
        </is>
      </c>
    </row>
    <row r="10">
      <c r="A10" s="4" t="inlineStr">
        <is>
          <t>Entity Registrant Name</t>
        </is>
      </c>
      <c r="B10" s="4" t="inlineStr">
        <is>
          <t>AMARIN CORP PLC\UK</t>
        </is>
      </c>
    </row>
    <row r="11">
      <c r="A11" s="4" t="inlineStr">
        <is>
          <t>Entity Central Index Key</t>
        </is>
      </c>
      <c r="B11" s="4" t="inlineStr">
        <is>
          <t>000089744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Small Business</t>
        </is>
      </c>
      <c r="B20" s="4" t="inlineStr">
        <is>
          <t>false</t>
        </is>
      </c>
    </row>
    <row r="21">
      <c r="A21" s="4" t="inlineStr">
        <is>
          <t>Entity Public Float</t>
        </is>
      </c>
      <c r="D21" s="5" t="n">
        <v>1710.3</v>
      </c>
    </row>
    <row r="22">
      <c r="A22" s="4" t="inlineStr">
        <is>
          <t>Entity File Number</t>
        </is>
      </c>
      <c r="B22" s="4" t="inlineStr">
        <is>
          <t>0-21392</t>
        </is>
      </c>
    </row>
    <row r="23">
      <c r="A23" s="4" t="inlineStr">
        <is>
          <t>Entity Incorporation, State or Country Code</t>
        </is>
      </c>
      <c r="B23" s="4" t="inlineStr">
        <is>
          <t>X0</t>
        </is>
      </c>
    </row>
    <row r="24">
      <c r="A24" s="4" t="inlineStr">
        <is>
          <t>Entity Address, Address Line One</t>
        </is>
      </c>
      <c r="B24" s="4" t="inlineStr">
        <is>
          <t>77 Sir John Rogerson’s Quay</t>
        </is>
      </c>
    </row>
    <row r="25">
      <c r="A25" s="4" t="inlineStr">
        <is>
          <t>Entity Tax Identification Number</t>
        </is>
      </c>
      <c r="B25" s="4" t="inlineStr">
        <is>
          <t>00-0000000</t>
        </is>
      </c>
    </row>
    <row r="26">
      <c r="A26" s="4" t="inlineStr">
        <is>
          <t>Entity Address, Address Line Two</t>
        </is>
      </c>
      <c r="B26" s="4" t="inlineStr">
        <is>
          <t>Block C</t>
        </is>
      </c>
    </row>
    <row r="27">
      <c r="A27" s="4" t="inlineStr">
        <is>
          <t>Entity Address, Address Line Three</t>
        </is>
      </c>
      <c r="B27" s="4" t="inlineStr">
        <is>
          <t>Grand Canal Docklands</t>
        </is>
      </c>
    </row>
    <row r="28">
      <c r="A28" s="4" t="inlineStr">
        <is>
          <t>Entity Address, City or Town</t>
        </is>
      </c>
      <c r="B28" s="4" t="inlineStr">
        <is>
          <t>Dublin</t>
        </is>
      </c>
    </row>
    <row r="29">
      <c r="A29" s="4" t="inlineStr">
        <is>
          <t>Entity Address, Postal Zip Code</t>
        </is>
      </c>
      <c r="B29" s="4" t="inlineStr">
        <is>
          <t>2</t>
        </is>
      </c>
    </row>
    <row r="30">
      <c r="A30" s="4" t="inlineStr">
        <is>
          <t>Entity Address, Country</t>
        </is>
      </c>
      <c r="B30" s="4" t="inlineStr">
        <is>
          <t>IE</t>
        </is>
      </c>
    </row>
    <row r="31">
      <c r="A31" s="4" t="inlineStr">
        <is>
          <t>City Area Code</t>
        </is>
      </c>
      <c r="B31" s="4" t="inlineStr">
        <is>
          <t>353 (0) 1</t>
        </is>
      </c>
    </row>
    <row r="32">
      <c r="A32" s="4" t="inlineStr">
        <is>
          <t>Local Phone Number</t>
        </is>
      </c>
      <c r="B32" s="4" t="inlineStr">
        <is>
          <t>6699 020</t>
        </is>
      </c>
    </row>
    <row r="33">
      <c r="A33" s="4" t="inlineStr">
        <is>
          <t>Document Annual Report</t>
        </is>
      </c>
      <c r="B33" s="4" t="inlineStr">
        <is>
          <t>true</t>
        </is>
      </c>
    </row>
    <row r="34">
      <c r="A34" s="4" t="inlineStr">
        <is>
          <t>Document Transition Report</t>
        </is>
      </c>
      <c r="B34" s="4" t="inlineStr">
        <is>
          <t>false</t>
        </is>
      </c>
    </row>
    <row r="35">
      <c r="A35" s="4" t="inlineStr">
        <is>
          <t>Title of each class</t>
        </is>
      </c>
      <c r="B35" s="4" t="inlineStr">
        <is>
          <t>American Depositary Shares (ADS(s)), each ADSrepresenting the right to receive one (1) Ordinary Share ofAmarin Corporation plc</t>
        </is>
      </c>
    </row>
    <row r="36">
      <c r="A36" s="4" t="inlineStr">
        <is>
          <t>Name of each exchange on which registered</t>
        </is>
      </c>
      <c r="B36" s="4" t="inlineStr">
        <is>
          <t>NASDAQ</t>
        </is>
      </c>
    </row>
    <row r="37">
      <c r="A37" s="4" t="inlineStr">
        <is>
          <t>ICFR Auditor Attestation Flag</t>
        </is>
      </c>
      <c r="B37" s="4" t="inlineStr">
        <is>
          <t>true</t>
        </is>
      </c>
    </row>
    <row r="38">
      <c r="A38" s="4" t="inlineStr">
        <is>
          <t>Documents Incorporated by Reference</t>
        </is>
      </c>
      <c r="B38" s="4" t="inlineStr">
        <is>
          <t xml:space="preserve">DOCUMENTS INCORPORATED BY REFERENCE Certain information required to be disclosed in Part III of this Annual Report on Form 10-K is incorporated by reference from the registrant’s definitive proxy statement to be filed not later than 120 days after the end of the fiscal year covered by this Annual Report on Form 10-K. </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Iselin, New Jersey</t>
        </is>
      </c>
    </row>
    <row r="42">
      <c r="A42" s="4" t="inlineStr">
        <is>
          <t>American Depositary Shares</t>
        </is>
      </c>
    </row>
    <row r="43">
      <c r="A43" s="3" t="inlineStr">
        <is>
          <t>Document And Entity Information [Line Items]</t>
        </is>
      </c>
    </row>
    <row r="44">
      <c r="A44" s="4" t="inlineStr">
        <is>
          <t>Entity Common Stock, Shares Outstanding</t>
        </is>
      </c>
      <c r="C44" s="6" t="n">
        <v>396540984</v>
      </c>
    </row>
    <row r="45">
      <c r="A45" s="4" t="inlineStr">
        <is>
          <t>Ordinary Shares</t>
        </is>
      </c>
    </row>
    <row r="46">
      <c r="A46" s="3" t="inlineStr">
        <is>
          <t>Document And Entity Information [Line Items]</t>
        </is>
      </c>
    </row>
    <row r="47">
      <c r="A47" s="4" t="inlineStr">
        <is>
          <t>Entity Common Stock, Shares Outstanding</t>
        </is>
      </c>
      <c r="C47" s="6" t="n">
        <v>196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4) Inventory The Company capitalizes its purchases of saleable inventory of VASCEPA from suppliers that have been qualified by the U.S. FDA and other global regulatory agencies. Inventories as of December 31, 2021 and 2020 consist of the following:
In thousands December 31, 2021 December 31, 2020
Raw materials $ 107,695 $ 50,657
Work in process 41,965 30,388
Finished goods 206,270 107,819
Inventory $ 355,930 $ 188,864 As of December 31, 2021 and 2020, we had $ 121.3 million and nil of Long-term inventory, respectively, as consumption is expected beyond our normal operating cyc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5) Property, Plant and Equipment Property, plant and equipment as of December 31, 2021 and 2020 consist of the following:
In thousands Useful Life (in years) December 31, 2021 December 31, 2020
Furniture and fixtures 5 $ 1,633 $ 1,699
Leasehold improvements lesser of useful life or lease term 869 1,026
Software 3 - 5 617 617
Computer equipment 3 - 5 227 290
Property, plant and equipment 3,346 3,632
Accumulated depreciation and amortization ( 1,921 ) ( 1,616 )
Property, plant and equipment, net $ 1,425 $ 2,016 The Company provides for depreciation and amortization using the straight-line method by charges to operations in amounts that depreciate the cost of the fixed asset over its estimated useful life. Depreciation expense for the years ended December 31, 2021, 2020, and 2019 were $ 0.6 million, $ 0.6 million, and $ 0.2 million, respectively. Upon retirement or sale of assets, the cost of the assets disposed and the related accumulated depreciation are removed from the consolidated balance sheet and any resulting gain or loss is credited or expensed to operations. Repairs and maintenance costs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 of the following as of December 31, 2021 and 2020:
In thousands December 31, 2021 December 31, 2020
Payroll and payroll-related expenses $ 19,730 $ 22,772
Sales and marketing accruals 3,563 6,220
Accrued revenue allowances 184,216 140,863
All other 45,602 28,786
Accrued expenses and other current liabilities $ 253,111 $ 198,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7) Debt Debt from Royalty-Bearing Instrument—December 2012 Financing On December 6, 2012, the Company entered into a Purchase and Sale Agreement with BioPharma Secured Debt Fund II Holdings Cayman LP, or BioPharma. Under this agreement, the Company granted to BioPharma a security interest in future receivables associated with the VASCEPA patent rights, in exchange for $ 100.0 million received at the closing of the agreement which occurred in December 2012. In the agreement, the Company agreed to repay BioPharma up to $ 150.0 million with such repayment based on a portion of net revenues and receivables generated from VASCEPA. On December 20, 2017, BioPharma assigned all rights under this agreement to CPPIB Credit Europe S.à r.l., or CPPIB. As of December 31, 2021 , the Company has no outstanding debt as the $ 150.0 million was previously repaid in full to CPPIB with the final payment being made in November 2020. During the year ended December 31, 2020 , the Company recorded $ 1.6 million and $ 0.6 million of cash and non-cash interest expense, respectively, in connection with the royalty-bearing instrument ( none during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Litigation – U.S. ANDAs On March 30, 2020, the United States District Court for the District of Nevada, or the Nevada Court, ruled in favor of two generics companies, Hikma and Dr. Reddy’s, in Amarin’s patent litigation related to its ANDAs that sought U.S. FDA approval for sale of generic versions of VASCEPA for the original indication of VASCEPA as an adjunct to diet to reduce TG levels in adult patients with severe (&gt;500 mg/dL) hypertriglyceridemia. On September 3, 2020, the U.S. Court of Appeals for the Federal Circuit, or the Federal Circuit, upheld the March ruling by the Nevada Court in favor of the two generics companies. On October 2, 2020, the Company filed a combined petition for panel rehearing or rehearing en banc. On November 4, 2020, the Company’s rehearing and en banc petitions were denied. On February 11, 2021, Amarin filed a petition for a writ of certiorari with the United States Supreme Court to ask the Court to hear the Company’s appeal in this litigation, which was denied on June 18, 2021. On May 22, 2020 and August 10, 2020, Hikma and Dr. Reddy’s, respectively, received U.S. FDA approval to market its generic versions of VASCEPA. During the ANDA litigation, the Company reached agreements with Teva and Apotex, under which they received royalty-free license agreements to promote a generic version of icosapent ethyl in the U.S. under certain circumstances, one of which circumstances was achieved when the Federal Circuit upheld the ruling by the Nevada Court and Hikma launched its generic version of icosapent ethyl. On September 11, 2020, and June 30, 2021, Teva and Apotex, respectively, received U.S. FDA approval to market their respective generic versions of icosapent ethyl. In November 2020, Hikma priced and launched its generic version of icosapent ethyl. In June 2021, Dr. Reddy’s announced the price of its generic version of icosapent ethyl and launched its generic version of icosapent ethyl. In January 2022, Apotex announced the price of its generic version of icosapent ethyl and launched its generic version of icosapent ethyl. The generic versions of icosapent ethyl as approved by the U.S. FDA for Hikma, Dr. Reddy’s and Apotex pertains to the MARINE indication of VASCEPA, lowering of TG levels in patients with very high TG (&gt;500 mg/dL). As of December 31, 2021, Teva had not announced pricing or launched a generic version of icosapent ethyl. Current generic competition, together with past and on-going litigation related to such generic versions of icosapent ethyl are applicable to the U.S. only. The Company did not seek, nor is VAZKEPA approved in Europe for lowering of TG levels in patients with very high TG (&gt;500 mg/dL). The active pharmaceutical ingredient in VASCEPA is difficult and time consuming to manufacture, often requires considerable advanced planning and long-term financial commitment, including to manufacturing infrastructure such as dedicated facilities, to ensure sufficient capacity is available when needed. The Company has invested over a decade of resources and expenses to develop with individual members of its third-party, active pharmaceutical ingredient supply chain the technical knowhow, manufacturing processes and related regulatory approvals that have helped enable the Company’s suppliers to supply the Company’s need for clinical and commercial supply globally. Based on statements made by generic competitors, the active pharmaceutical ingredient of VASCEPA needed to manufacture their generic versions of VASCEPA is in limited supply to them. The Company believes all icosapent ethyl generic manufacturers are similarly situated. The Company believes the limited supply of generic icosapent ethyl may be due to such companies’ lack of adequate planning, investment, knowhow and expertise regarding this fragile active ingredient. In November 2020, the Company filed a patent infringement lawsuit against Hikma in the United States District Court in Delaware. The complaint alleges that Hikma induced the infringement of VASCEPA-related cardiovascular risk reduction U.S. Patent Nos. 9,700,537 (Composition for preventing the occurrence of cardiovascular event in multiple risk patient), 8,642,077 (Stable pharmaceutical composition and methods of using same), and 10,568,861 (Methods of reducing the risk of a cardiovascular event in a subject at risk for cardiovascular disease) by making, selling, offering to sell and importing generic icosapent ethyl capsules in or into the United States. In January 2021, the Company expanded the scope of the VASCEPA CV risk reduction patent infringement lawsuit against Hikma to include a health care insurance provider in the United States, Health Net, LLC or Health Net. Through insurance coverage and economic incentives the Company alleges that Health Net has actively induced pharmacies to dispense, and patients to use, Hikma generic icosapent ethyl capsules in infringement of the related patents. In the complaint, the Company is seeking remedies including a permanent injunction against the unlawful inducement by Hikma and Health Net of infringing uses of the Hikma generic product, i.e., uses to reduce cardiovascular risk as detailed in the patents, and monetary damages in an amount sufficient to compensate the Company for such infringement. On January 4, 2022, the district court hearing the case granted Hikma's motion to dismiss. The Company intends to appeal the decision of the district court and also intends to continue to vigorously pursue its ongoing litigation with Health Net, but cannot predict the outcome or the impact on its business. The Company will continue to consider its legal options against parties similarly situated to Health Net and Hikma and acting in concert with either by making or selling any drug product or component thereof covered by the subject patents, or inducing others to do the same. The Company intends to vigorously enforce its intellectual property rights relating to VASCEPA, but cannot predict the outcome of these lawsuits or any subsequently filed lawsuits As has been a practice in the generic pharmaceutical industry, on April 27, 2021, Dr. Reddy’s filed a complaint against the Company in the United States District Court for the District of New Jersey, Civil action No.21-cv-10309, alleging various antitrust violations stemming from alleged anticompetitive practices related to the supply of active pharmaceutical ingredient of VASCEPA. The complaint also includes a related state law tortious interference claim. Damages sought include recovery for alleged economic harm to Dr. Reddy’s, payors and consumers, treble damages and other costs and fees. Injunctive relief against the alleged violative activities is also being sought by Dr. Reddy’s. Amarin believes it has valid defenses and will vigorously defend against the claims. In March 2021, Amarin received a civil investigative demand, or CID, from the U.S. Federal Trade Commission and a subpoena from the New York Attorney General with respect to information on the same antitrust topic covered in the Dr. Reddy's litigation. Similarly, in June 2020, the Company received a CID from the U.S. Department of Justice, or the DOJ, informing Amarin that the DOJ is investigating whether aspects of its promotional speaker programs and copayment waiver program during the period from January 1, 2015 to the present violated the U.S. Anti-Kickback Statute and the U.S. Civil False Claims Act, in relation to the sale and marketing of VASCEPA by the Company and its previous co-marketing partner, Kowa Pharmaceuticals America, Inc. The Company believes such contact from the governments may have been prompted by a generic competitor. The inquiries require the Company to produce documents and answer written questions, or interrogatories, relevant to specified time periods. Amarin is cooperating with the government agencies and cannot predict when these investigations will be resolved, the outcome of the investigations or their potential impact on the Company’s business. As has been a practice of class action legal counsel following governmental investigations and litigation by generics companies, Amarin is also named as a defendant in five antitrust class action lawsuits in the District Court for the District of New Jersey. Amarin is a defendant in a class action lawsuit filed by Uniformed Fire Officers Association Family Protection Plan Local 854 and the Uniformed Fire Officers Association for Retired Fire Officers Family Protection Plan, on behalf of indirect purchasers, in the District Court for the District of New Jersey, Civil Action No. 21-12061, alleging Amarin and its co-defendant suppliers violated state and federal antitrust laws by monopolizing and engaging in a conspiracy to restrain trade in the icosapent ethyl drug and API markets. Amarin is a defendant in a class action lawsuit filed by The International Union of Operating Engineers Locals 137, 137A, 137B, 137C, 137R, on behalf of indirect purchasers, in the District Court for the District of New Jersey, Civil Action No. 21-12416, alleging Amarin violated state and federal antitrust laws by monopolizing and engaging in a conspiracy to restrain trade in the icosapent ethyl drug and API markets. Amarin is a defendant in a class action lawsuit filed by KPH Healthcare Services, Inc., on behalf of direct purchasers, in the District Court for the District of New Jersey, Civil Action No. 21-12747, alleging Amarin and its co-defendant suppliers violated state and federal antitrust laws by monopolizing and engaging in a conspiracy to restrain trade in the icosapent ethyl drug and API markets. Amarin is a defendant in a class action lawsuit filed by Local 464A United Food and Commercial Workers Union Welfare Service Benefit Fund, on behalf of direct purchasers, in the District Court for the District of New Jersey, Civil Action No. 21-13009. Amarin is a defendant in a class action lawsuit filed by Teamsters Health &amp; Welfare Fund of Philadelphia and Vicinity, on behalf of indirect purchasers, in the District Court for the District of New Jersey, Civil Action No. 21-13406, alleging Amarin violated state and federal antitrust laws by monopolizing and engaging in a conspiracy to restrain trade in the icosapent ethyl drug and API markets. Such antitrust litigation and investigations can be lengthy, costly and could materially affect and disrupt the Company’s business. The Company cannot predict when these matters will be resolved, their outcome or their potential impact on the Company’s business. If a government determines that Amarin has violated antitrust law, the Company could be subject to significant civil fines and penalties. The Company intends to vigorously enforce its intellectual property rights relating to VASCEPA, but cannot predict the outcome of these lawsuits or any subsequently filed lawsuits. Litigation – Other On February 22, 2019, a purported investor in the Company’s publicly traded securities filed a putative class action lawsuit against Amarin Corporation plc, the chief executive officer and chief scientific officer in the U.S. District Court for the District of New Jersey, Debendra Sharma v. Amarin Corporation plc, John F. Thero and Steven Ketchum, No. 2:19-cv-06601 (D.N.J. Feb. 22, 2019). On March 12, 2019, another purported investor filed a substantially similar lawsuit captioned Richard Borghesi v. Amarin Corporation plc, John F. Thero and Steven Ketchum, No. 3:19-cv-08423 (D.N.J. March 12, 2019). On May 14, 2019 the court consolidated the cases under the caption In re Amarin Corporation PLC Securities Litigation, No. 3:19-cv-06601 and appointed two other purported shareholders, Dan Kotecki and the Gaetano Cecchini Living Trust, as Co-Lead Plaintiffs. Co-Lead Plaintiffs filed a consolidated amended complaint, or Amended Complaint, on July 22, 2019 that added as defendants the Company’s former chief medical officer and the Company’s former chief executive officer. The Amended Complaint alleged that from September 24, 2018 to November 9, 2018 the Company misled investors by releasing topline results for the REDUCE-IT study without disclosing data on biomarker increases in the placebo group as compared with baseline measurement. The Amended Complaint alleged that these data suggest that the mineral oil placebo used in the REDUCE-IT study may have interfered with statin absorption in the placebo group, which they alleged may have increased adverse outcomes in the placebo group. The Amended Complaint further alleged that these purported misrepresentations and omissions inflated the share price. Based on these allegations, the suit asserted claims under the Securities Exchange Act of 1934 and sought unspecified monetary damages and attorneys’ fees and costs. On March 29, 2021, the court granted the Company’s motion to dismiss this litigation for failure to state a valid claim. The litigation was dismissed without prejudice, giving the plaintiffs the right to file an amended complaint. Plaintiffs in this action did not file an amended complaint within the permitted filing deadline. Plaintiffs filed a notice of appeal of the motion to dismiss ruling, which has been denominated In re: Amarin Corp. PLC, case number 21-2071 (3d Cir.). The Company intends to vigorously defend against any future complaint in this matter. The Company is unable to reasonably estimate the loss exposure, if any, associated with these claims. The Company has insurance coverage that is anticipated to cover any significant loss exposure that may arise from this action after payment by the Company of the associated deductible obligation. On October 21, 2021, a purported investor in the Company's publicly traded securities filed a putative class action lawsuit against Amarin Corporation plc, the former chief executive officer and the chief financial officer in the U.S. District Court for the District of New Jersey, Vincent Dang v. Amarin Corporation plc, John F. Thero and Michael W. Kalb, No. 1:21-cv-19212 (D.N.J. Oct. 21, 2021) and a subsequent case, Dorfman v. Amarin Corporation plc, et al., No. 3:21-cv-19911 (D.N.J. filed Nov. 10, 2021), was filed in November 2021. In December 2021, several Amarin shareholders moved to consolidate the cases and appoint a lead plaintiff and lead counsel pursuant to the Private Securities Litigation Reform Act. The complaints in these actions are nearly identical and allege that the Company misled investors by allegedly downplaying the risk associated with the ANDA litigation described above and the risk that certain of the Company's patents would be invalidated. Based on these allegations, plaintiff alleges that he purchased securities at an inflated share price and brings claims under the Securities and Exchange Act of 1934 seeking unspecified monetary damages and attorneys' fees and costs. The Company believes it has valid defenses and will vigorously defend against the claims but cannot predict the outcome. The Company is unable to reasonably estimate the loss exposure, if any, associated with these claims. In addition to the above, in the ordinary course of business, the Company is from time to time involved in lawsuits, claims, investigations, proceedings, and threats of litigation relating to intellectual property, commercial arrangements and other matters. Milestone and Supply Purchase Obligations The Company entered into long-term supply agreements with multiple API suppliers and encapsulators. The Company is relying on these suppliers to meet current and potential future global demand for its lead product. Certain supply agreements require annual minimum volume commitments by the Company and certain volume shortfalls may require payments for such shortfalls. These agreements include requirements for the suppliers to meet certain product specifications and qualify their materials and facilities with applicable regulatory authorities including the U.S. FDA. The Company has incurred certain costs associated with the qualification of product produced by these suppliers. Pursuant to the supply agreements, there is a total of approximately $ 196.1 million that is potentially payable over the term of such agreements based on minimum purchase obligations. The Company continues to meet its contractual purchase obligations. On March 26, 2021, the EC approved the marketing authorization application for VAZKEPA. Under the 2004 share repurchase agreement with Laxdale upon receipt of pricing approval in Europe for the first indication for VASCEPA (or first indication of any product containing intellectual property acquired from Laxdale in 2004), the Company must make an aggregate stock or cash payment to the former shareholders of Laxdale (at the sole option of each of the sellers) of £ 7.5 million. The Company recorded a liability of $ 12.0 million in Accrued expenses and other current liabilities on the consolidated balance sheet as of December 31, 2021. Also under the Laxdale agreement, upon receipt of a marketing approval in Europe for a further indication of VASCEPA (or further indication of any other product acquired from Laxdale in 2004), the Company must make an aggregate stock or cash payment (at the sole option of each of the sellers) of £ 5.0 million (approximately $ 6.8 million as of December 31, 2021) for the potential market approval. The Company has no provision for any of these obligations, except as noted above, since the amounts are either not paid or payable as of December 31, 2021. Marketing Obligations As of December 31, 2021, the Company had certain marketing commitments, consisting of communication costs related to the direct-to-consumer activities, totaling approximately $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9) Equity Preferred Stock In March 2015, the Company entered into subscription agreements with both existing and new investors, or the Purchasers, for the private placement of a total of 391,017,970 restricted American Depositary Shares, or ADSs, each representing one share of Amarin’s Series A Convertible Preference Shares , par value £ 0.05 per share, in the capital of the Company, or Series A Preference Shares. For each restricted ADS, the Purchasers paid a negotiated price of $ 0.15 (equating to $ 1.50 on an as-if-converted-to-ordinary-shares basis), resulting in gross proceeds to the Company of approximately $ 58.6 million before deducting estimated offering expenses of approximately $ 0.7 million. At the request of the holders and provided certain conditions were met, each ten Series A Preference Shares were able to be consolidated and redesignated as one ordinary share, par value £ 0.50 per share, in the capital of the Company, each ordinary share to be represented by ADSs. During the years ended December 31, 2020, 2018, and 2015, the Company issued 28,931,746 , 3,886,718 , and 6,283,333 ADSs, respectively, upon consolidation and redesignation of Series A Preference Shares at the request of the holders, such that no Series A Preference Shares remained outstanding as of December 31, 2021 and December 31, 2020. Refer to the Company’s Annual Report on Form 10-K for the year ended December 31, 2020 for a more complete background. Common Stock During the years ended December 31, 2021 and 2020, other than as described elsewhere in this Annual Report on Form 10-K, including in the Notes to Consolidated Financial Statements, the Company did not engage in any transactions involving its common stock. Refer to Preferred Stock above for discussion of the consolidation and redesignation of Series A Preference Shares which resulted in the issuance of ordinary shares. Refer to Incentive Equity Awards below for discussion of ordinary shares issued as a result of stock option exercises and restricted stock unit vestings. Refer to Note 11—Stock Incentive Plans and Stock Based Compensation for discussion of shares issued under the Company’s employee stock purchase plan. Incentive Equity Awards The Company issues incentive equity awards, including incentive and non-qualified stock options and restricted stock units, under the Amarin Corporation plc 2020 Stock Incentive Plan, or the 2020 Plan, which is the successor to the Amarin Corporation plc 2011 Stock Incentive Plan, as amended, or the 2011 Plan, and the Amarin Corporation plc 2002 Stock Option Plan, as amended, or the 2002 Plan, and together with the 2020 Plan and 2011 Plan, the Plans. Refer to Note 11—Stock Incentive Plans and Stock Based Compensation for further information regarding the Company’s incentive equity plans and awards. The following table summarizes the aggregate number of stock options and restricted stock units, or RSUs, outstanding under the 2020 Plan as of December 31, 2021:
December 31, 2021
Outstanding stock options 18,493,303
% of outstanding shares on a fully diluted basis 4 %
Outstanding RSUs 9,277,176
% of outstanding shares on a fully diluted basis 2 % The following table represents equity awards activity during the years ended December 31, 2021 and 2020:
For the Year Ended December 31,
2021 2020
Common shares issued for stock option exercises 1,203,845 1,623,460
Gross and net proceeds from stock option exercises $ 2,921,000 $ 5,158,000
Common shares issued in settlement of vested RSUs 2,133,328 1,267,164
Shares retained for settlement of employee tax obligations ─ RSUs 782,917 461,143
Common shares issued in settlement of vested Performance-Based RSUs (1) 1,923,316 1,240,584
Shares retained for settlement of employee tax obligations ─ Performance-Based RSUs 816,931 514,784 (1) Performance-based RSUs vested in connection with the achievement of certain regulatory and sales performance conditions associated with the REDUCE-IT clinical trial and subsequent revenue growth. These performance-based RSUs have fully vested as of August 2021. During the years ended December 31, 2021 and 2020, the Company granted a total of 4,535,117 and 2,890,450 stock options, respectively, and 5,497,700 and 1,811,470 RSUs, respectively, to employees under the Plans. The RSUs typically vest annually over a three - or four-year period and the stock options typically vest quarterly over a four-year period. Also during 2021 and 2020, the Company granted a total of 2,008,800 and 1,483,400 RSUs, respectively, to employees under the Plans that vest upon the achievement of specified performance conditions. In addition, during the years ended December 31, 2021 and 2020, the Company granted a total of 278,271 and 210,764 stock options, respectively, and 218,000 and 164,657 RSUs, respectively, to members of the Company’s Board of Directors under the Plans. The RSUs vest in equal installments over a three-year period upon the earlier of the anniversary of the grant date or the Company’s annual general meeting of shareholders in such anniversary year. The stock options vest in full upon the earlier of the one-year anniversary of the grant date or the Company’s annual general meeting of shareholders in such anniversary year. Upon termination of service to the Company or upon a change of control, each director shall be entitled to a payment equal to the fair market value of one share of Amarin common stock per award vested or granted, respectively, which is required to be made i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The Company recognizes interest and penalties related to uncertain tax positions within the provision for income taxes. Interest and penalties related to any uncertain tax positions have historically been insignificant. The total amount of unrecognized tax benefits that would affect the Company’s effective tax rate if recognized is $ 7.9 million and $ 5.6 million as of December 31, 2021 and 2020 , respectively. The Company recognized interest related to uncertain tax positions of $ 0.9 million and nil for the years ended December 31, 2021 and 2020 , respectively. No penalties have been recognized in conjunction with these positions. The following is a reconciliation of the total amounts of unrecognized tax benefits for the years ended December 31, 2021, 2020 and 2019:
In thousands 2021 2020 2019
Beginning uncertain tax benefits $ 24,034 $ 26,743 $ 6,815
Prior year—increases 16 2,428 295
Prior year—decreases ( 2,248 ) ( 5,391 ) —
Current year—increases 238 254 19,633
Ending uncertain tax benefits $ 22,040 $ 24,034 $ 26,743 The Company files income tax returns in the United States, Ireland and United Kingdom, or UK. The Company remains subject to tax examinations in the following jurisdictions as of December 31, 2021:
Jurisdiction Tax Years
United States—Federal 2018 - 2021
United States—State 2012 - 2021
Ireland 2017 - 2021
United Kingdom 2020 - 2021 The Company does no t expect any gross liabilities to expire in 2022 based on statutory lapses or audits. The components of income (loss) from operations before taxes were as follows for the years ended December 31, 2021, 2020 and 2019:
In thousands 2021 2020 2019
United States $ 10,222 $ 14,915 $ 10,269
Ireland and United Kingdom ( 4,368 ) ( 32,170 ) ( 32,750 )
Other 5,437 — —
Total Income / (Loss) Before Taxes $ 11,291 $ ( 17,255 ) $ ( 22,481 ) The provision for income taxes shown in the accompanying consolidated statements of operations consists of the following for fiscal 2021, 2020 and 2019:
In thousands 2021 2020 2019
Current:
United States—Federal $ 2,690 $ 45 $ —
United States—State 716 700 164
Foreign 156 — —
Total current $ 3,562 $ 745 $ 164
Deferred:
United States—Federal 5,222 1,972 1,777
United States—State ( 3,057 ) 1,956 ( 914 )
Ireland and United Kingdom ( 1,619 ) ( 26,793 ) 1,278
Change in valuation allowance ( 546 ) 22,865 ( 2,141 )
Total deferred $ — $ — $ —
Provision for income taxes $ 3,562 $ 745 $ 164 The provision for income taxes differs from the amount computed by applying the statutory income tax rate to income before taxes due to the following for fiscal 2021, 2020 and 2019:
In thousands 2021 2020 2019
Benefits from taxes at statutory rate $ 2,823 $ ( 4,314 ) $ ( 5,620 )
Rate differential ( 4,416 ) 128 3,009
Change in valuation reserves ( 546 ) 22,865 ( 2,141 )
Nondeductible employee compensation 5,249 6,122 5,472
Stock option/RSU windfall (shortfall) 81 ( 3,262 ) ( 14,342 )
ISO disqualifying disposition windfall ( 219 ) ( 253 ) ( 2,849 )
Research and development credits ( 1,170 ) ( 6,225 ) ( 1,607 )
Tax return to provision adjustments ( 8,372 ) ( 138 ) ( 3,222 )
Net Operating Loss Carryback — ( 2,465 ) —
Cumulative translation adjustment 4,109 ( 10,852 ) 2,025
Permanent and other 863 ( 4,283 ) ( 443 )
Tax reserves 5,160 3,422 18,799
Corscianto liquidation — — 1,727
Long-term debt from royalty-bearing instrument — — ( 644 )
Provision for income taxes $ 3,562 $ 745 $ 164 The Company is subject to a corporate tax rate in Ireland of 25 % for non-trading activities and 12.5 % for trading activities. For the years ended December 31, 2021, 2020, and 2019 , the Company applied the statutory corporate tax rate of 25 % for Amarin Corporation plc, reflecting the non-trading tax rate in Ireland. However, for Amarin Pharmaceuticals Ireland Limited, a wholly-owned subsidiary of Amarin Corporation plc, the Company applied the 12.5 % Irish trading tax rate. In the table above, the Company used Amarin Corporation plc’s 25% tax rate as the starting point for the reconciliation since it is the parent entity of the business. On March 27, 2020, the Coronavirus Aid, Relief and Economic Security Act, or CARES Act, was enacted in the United States. Among other provisions, the CARES Act allows businesses to carry back net operating losses arising in years 2018 to 2020 to the five prior tax years. We recorded an income tax benefit of $ 2.5 million for the year ended December 31, 2020 as a result of these loss carrybacks and an income tax benefit of nil for the years ended December 31, 2021 and 2019, respectively. In April 2016, the Company adopted ASU No. 2016-09, Compensation-Stock Compensation (Topic 718): Improvements to Share-Based Payment Accounting which changes the accounting for certain aspects of share-based payments to employees. One aspect of the standard requires that excess tax benefits and deficiencies that arise upon vesting or exercise of share-based payments be recognized as an income tax benefit and expense in the income statement. Previously, such amounts were recognized as an increase and decrease in additional paid-in capital. This aspect of the standard was adopted prospectively, and accordingly the provisions for income taxes for the years ended December 31, 2021, 2020 and 2019 includes $ 0.1 million, $ 3.7 million and $ 21.9 million of excess tax benefits, respectively, arising from share-based payments during the period. The income tax effect of each type of temporary difference comprising the net deferred tax asset as of December 31, 2021 and 2020 is as follows:
In thousands December 31, 2021 December 31, 2020
Deferred tax assets:
Net operating losses $ 127,378 $ 125,859
Stock-based compensation 8,563 7,565
Tax credits 15,803 14,690
Lease Liability 2,348 2,219
Other reserves and accrued liabilities 11,257 14,702
Gross deferred tax assets 165,349 165,035
Less: valuation allowance ( 160,295 ) ( 160,841 )
Total deferred tax assets 5,054 4,194
Deferred tax liabilities:
Depreciation and amortization ( 3,404 ) ( 2,399 )
Lease Asset ( 1,639 ) ( 1,784 )
Other liabilities ( 11 ) ( 11 )
Total deferred tax liabilities ( 5,054 ) ( 4,194 )
Net deferred tax assets $ — $ — The Company assesses whether it is more-likely-than-not that the Company will realize its deferred tax assets. The Company determined that it was more-likely-than-not that the Irish, U.S., UK, and Israeli net operating losses and the related deferred tax assets would not be realized in future periods and a full valuation allowance has been provided for all periods. The following table reflects the activity in the valuation allowance for the years ended December 31, 2021 and 2020:
In thousands 2021 2020
Beginning valuation allowance $ 160,841 $ 137,976
Increase as reflected in income tax expense 2,899 12,453
Cumulative translation adjustment ( 3,445 ) 10,412
Ending valuation allowance $ 160,295 $ 160,841 During 2021, the Company recorded adjustments to its deferred tax accounts related to the impact of foreign exchange rate changes and to reconcile the financial statement accounts to the amounts expected to result in future income and deductions under local law, primarily as it relates to Irish net operating losses and deferred taxes for stock compensation. These adjustments were fully offset with valuation allowances based on the Company’s position with respect to the realizability of its recorded deferred tax assets. The Company has combined U.S., Irish, UK, and Israeli net operating loss carryforwards of $ 849.9 million, which do not expire. The total net operating loss carryforwards decreased by approximately $ 50.6 million from the prior year primarily as a result of current year income generated by the Company’s U.S. and Irish subsidiaries, the impact of foreign exchange rate changes, and adjustments to reconcile the financial statement accounts to the amounts reported on the filed 2020 foreign tax returns. In addition, the Company has U.S. Federal tax credit carryforwards of $ 13.7 million and state tax credit carryforwards of $ 4.5 million. These amounts exclude the impact of any unrecognized tax benefits and valuation allowances. These carryforwards, which will expire between 2024 and 2040 , may be used to offset future taxable income, if any. As of December 31, 2021 , there are no earnings that have been retained indefinitely for reinvestment by foreign subsidiary; therefore, no provision has been made for income taxes that would be payable upon the distribution of such earnings or the recovery of the Company’s investment in its subsidiaries as the amount of the related unrecognized deferred income tax liability is zero . The Company's and its subsidiaries' income tax returns are periodically examined by various taxing authorities. The Company is currently under audit by the IRS for the Company’s 2018 U.S. income tax return, by the New Jersey Department of Treasury for the years 2012 to 2015 and by the New York Department of Finance for the years 2018 and 2019. Although the outcome of tax audits is always uncertain and could result in significant cash tax payments, the Company does not believe the outcome of these audits will have a material adverse effect on the Company's consolidated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Based Compensation</t>
        </is>
      </c>
      <c r="B1" s="2" t="inlineStr">
        <is>
          <t>12 Months Ended</t>
        </is>
      </c>
    </row>
    <row r="2">
      <c r="B2" s="2" t="inlineStr">
        <is>
          <t>Dec. 31, 2021</t>
        </is>
      </c>
    </row>
    <row r="3">
      <c r="A3" s="3" t="inlineStr">
        <is>
          <t>Share-based Payment Arrangement [Abstract]</t>
        </is>
      </c>
    </row>
    <row r="4">
      <c r="A4" s="4" t="inlineStr">
        <is>
          <t>Stock Incentive Plans and Stock-Based Compensation</t>
        </is>
      </c>
      <c r="B4" s="4" t="inlineStr">
        <is>
          <t xml:space="preserve">(11) Stock Incentive Plans and Stock-Based Compensation On March 16, 2020, the Company’s Board of Directors, upon the recommendation of the Remuneration Committee, adopted, subject to shareholder approval, the 2020 Stock Incentive Plan, or 2020 Plan, which was subsequently approved by the Company’s shareholders on July 13, 2020 at the Annual General Meeting of Shareholders. The 2020 Plan is the successor to the Company’s 2011 Stock Option Plan, as amended, or the 2011 Plan, which was set to expire on July 12, 2021, and the Company’s 2002 Stock Option Plan, as amended, or the 2002 Plan, and together with the 2020 Plan and 2011 Plan, the Plans. The maximum number of the Company’s Ordinary Shares of £ 0.50 each or any ADS’s, as to be issued under the 2020 Plan shall not exceed the sum of (i) 20,000,000 shares and (ii) the number of Shares that remained available for grants under the Company’s 2011 Plan as of July 13, 2020. If any award over shares granted and outstanding under the Plans expires or is forfeited, surrendered, canceled or otherwise terminated, the shares may be made available for subsequent grants under the Plan. The award of stock options (both incentive and non-qualified options) and restricted stock units, and awards of unrestricted shares to Directors are permitted. The 2020 Plan is administered by the Remuneration Committee of the Company’s Board of Directors and expires on July 13, 2030. Stock Options Under the terms of the Plans, stock options typically vest over a four-year period, expire after a ten-year term and are granted at an exercise price equal to the closing price of the Company’s American Depositary Shares on the grant date. The following table summarizes all stock option activity for the year ended December 31, 2021:
In thousands (except per share amounts and years) Number of Weighted Weighted Aggregate
Outstanding as of January 1, 2021 16,664 $ 8.00
Granted 4,813 5.12
Forfeited ( 1,481 ) 10.88
Expired ( 299 ) 12.04
Exercised ( 1,204 ) 2.43
Outstanding as of December 31, 2021 18,493 7.32 6.4 years $ 7,762
Exercisable as of December 31, 2021 12,487 6.81 5.2 years $ 7,744
Vested and expected to vest as of December 31, 2021 18,193 $ 7.30 6.3 years $ 7,761
Available for future grant as of December 31, 2021 13,229 The weighted average grant date fair value of stock options granted during the years ended December 31, 2021, 2020, and 2019 was $ 5.12 , $ 14.43 , and $ 17.07 , respectively. The total grant date fair value of options vested during the years ended December 31, 2021, 2020, and 2019 was $ 21.1 million, $ 22.5 million, and $ 14.5 million, respectively. During the years ended December 31, 2021, 2020 and 2019, the Company received proceeds from the exercise of options of $ 2.9 million, $ 5.2 million, and $ 24.5 million, respectively. The total intrinsic value of options exercised during the years ended December 31, 2021, 2020, and 2019 was $ 4.9 million, $ 9.0 million, and $ 90.5 million, respectively, calculated as the difference between the quoted stock price of the Company’s common stock as of the reporting date and the exercise prices of the underlying awards. As of December 31, 2021, there was $ 30.7 million of unrecognized stock-based compensation expense related to unvested stock option share-based compensation arrangements granted under the Company’s stock award plans. This expense is expected to be recognized over a weighted-average period of approximately 2.2 years. The Company recognizes compensation expense for the fair values of those awards which have graded vesting on a straight-line basis. The fair value of stock options on the date of grant was estimated using the Black-Scholes option pricing model. Use of a valuation model requires management to make certain assumptions with respect to selected model inputs. Expected stock price volatility was calculated based on the historical volatility of the Company’s common stock over the expected life of the option. The expected life was determined using the simplified method based on the term and vesting period. The risk-free interest rate is based on zero-coupon U.S. Treasury securities with a maturity term approximating the expected life of the option at the date of grant. No dividend yield has been assumed as the Company does not currently pay dividends on its common stock and does not anticipate doing so in the foreseeable future. Estimated forfeitures are based on the Company’s historical forfeiture activity. Employee stock options generally vest over a four-year service period and all stock options are settled by the issuance of new shares. Compensation expense recognized for all option grants is net of estimated forfeitures and is recognized over the awards’ respective requisite service periods. The vesting of certain stock options is contingent upon the attainment of performance criteria. The probability that such criteria will be achieved is assessed by management and compensation expense for such awards is only recorded to the extent that the attainment of the performance criteria is deemed to be probable. The Company recorded compensation expense in relation to stock options of $ 23.0 million, $ 22.4 million, and $ 16.3 million for the years ended December 31, 2021, 2020, and 2019, respectively. For 2021, 2020, and 2019, the Company used the following assumptions to estimate the fair value of share-based payment awards:
2021 2020 2019
Risk-free interest rate 0.53 % - 1.36 % 0.33 % - 1.74 % 1.55 % - 2.95 %
Expected dividend yield 0.00 % 0.00 % 0.00 %
Expected option life (years) 6.25 6.25 6.25
Expected volatility 96 % - 99 % 84 % - 99 % 92 % - 94 % Restricted Stock Units The Plans also allow for granting of restricted stock unit awards under the terms of the Plans. The restricted stock units vest based upon a time-based service condition, a performance condition, or both. The probability that any performance criteria will be achieved is assessed by management and compensation expense for such awards is only recorded to the extent that the attainment of the performance criteria is deemed to be probable. Restricted stock units are recorded as compensation expense based on fair value, representing the market value of the Company’s common stock on the date of grant. The fair value of restricted stock units is amortized on a straight-line basis through the statement of operations over the service period until the shares have vested. The following table presents the restricted stock unit activity for the years ended December 31, 2021 and 2020:
In thousands (except per share amounts) Shares Weighted Average
Outstanding as of January 1, 2021 7,710 9.67
Granted 7,725 5.07
Vested ( 4,057 ) 5.98
Forfeited ( 2,101 ) 8.57
Outstanding as of December 31, 2021 9,277 $ 7.70 The Company recorded compensation expense in relation to restricted stock units of $ 13.9 million, $ 23.4 million, and $ 14.6 million for the years ended December 31, 2021, 2020, and 2019 respectively. The following table presents the stock-based compensation expense related to stock-based awards for the years ended December 31, 2021, 2020, and 2019:
In thousands 2021 2020 2019
Research and development $ 4,327 $ 6,568 $ 4,615
Selling, general and administrative 32,305 39,245 26,302
Restructuring 306 — —
Stock-based compensation expense $ 36,938 $ 45,813 $ 30,917 Employee Stock Purchase Plan On March 13, 2017, the Board adopted, subject to shareholder approval, the Amarin Corporation plc 2017 Employee Stock Purchase Plan, or the ESPP, which was approved by the Company’s shareholders on May 15, 2017. The ESPP is intended to qualify as an “employee stock purchase plan” within the meaning of Section 423 of the Internal Revenue Code. The maximum fair market value of stock which can be purchased by a participant in a calendar year is $ 25,000 . Under the ESPP, an aggregate of 3,000,000 ordinary shares (each ordinary share to be represented by one ADS) are reserved and available for issuance, which were registered with the SEC on August 2, 2017, for sale to eligible employees. Subject to certain exclusions, any employee of the Company’s U.S. subsidiary, Amarin Pharma, Inc., who works at least 20 hours per week and has been employed for at least six months as of the first day of the applicable offering period is eligible to participate in the ESPP. Eligible employees may authorize payroll deductions of up to 15 percent of their base pay to be withheld to purchase ordinary shares, subject to terms and limitations of the plan, at a price equal to 85 percent of the lower of the fair market values of the Company’s ordinary shares as of the beginning or the end of six-month offering periods. For the offering periods ended on the last business day on or before each of May 31, 2021 and November 30, 2021, the Company issued 226,402 shares and 172,884 shares, respectively, at a purchase price of $ 3.86 per share and $ 3.06 per share, respectively. For the offering periods ended on the last business day on or before each of May 31, 2020 and November 30, 2020, the Company issued 123,608 shares and 223,545 shares, respectively, at a purchase price of $ 5.83 per share and $ 4.22 per share, respectively. For the offering periods ended on the last business day on or before each of May 31, 2019 and November 30, 2019, the Company issued 47,358 shares and 75,673 shares, respectively, at a purchase price of $ 15.02 per share and $ 14.92 per share, respectively. As of December 31, 2021, 1,818,273 shares were reserved for future issuance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 xml:space="preserve">(12) Defined Contribution Plan The Company makes available a 401(k) plan for its U.S. employees. Under the 401(k) plan, employees may make contributions which are eligible for a discretionary percentage match, in cash, as defined in the 401(k) plan and determined by the Board of Directors. The Company recognized $ 1.9 million, $ 1.7 million and $ 1.1 million of related compensation expense for the year ended December 31, 2021, 2020 and 2019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Promotion Agreement</t>
        </is>
      </c>
      <c r="B1" s="2" t="inlineStr">
        <is>
          <t>12 Months Ended</t>
        </is>
      </c>
    </row>
    <row r="2">
      <c r="B2" s="2" t="inlineStr">
        <is>
          <t>Dec. 31, 2021</t>
        </is>
      </c>
    </row>
    <row r="3">
      <c r="A3" s="3" t="inlineStr">
        <is>
          <t>Co Promotion Agreement [Abstract]</t>
        </is>
      </c>
    </row>
    <row r="4">
      <c r="A4" s="4" t="inlineStr">
        <is>
          <t>Co-Promotion Agreement</t>
        </is>
      </c>
      <c r="B4" s="4" t="inlineStr">
        <is>
          <t xml:space="preserve">(13) Co-Promotion Agreement On March 31, 2014, the Company entered into a Co-Promotion Agreement, or the Agreement, with Kowa Pharmaceuticals America, Inc. related to the commercialization of VASCEPA capsules in the United States. The Company and Kowa Pharmaceuticals America, Inc. intentionally designed the Agreement to naturally end as of December 31, 2018 and mutually agreed not to renew the Agreement. During 2018, which was the last year of the co-promotion of VASCEPA by Kowa Pharmaceuticals America, Inc., the Company incurred expense for co-promotion tail payments which are calculated as a percentage of the 2018 co-promotion fee, which was eighteen and a half percent ( 18.5 %) of VASCEPA gross margin in 2018. The accrued tail payments are paid over three years with declining amounts each year. Kowa Pharmaceuticals America, Inc. was eligible to receive $ 17.8 million in co-promotion tail payments, the present value of which $ 16.6 million, was fully accrued as of December 31, 2018. As of December 31, 2021 a net payable to Kowa Pharmaceuticals America, Inc. of $ 0.6 million was classified as current on the consolidated balance sheets, representing the remaining accrued co-promotion tail payments. As of December 31, 2020, the Company recognized a net payable to Kowa Pharmaceuticals America, Inc. of $ 3.8 million, of which $ 3.2 million was classified as current o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9454</v>
      </c>
      <c r="C3" s="7" t="n">
        <v>186964</v>
      </c>
    </row>
    <row r="4">
      <c r="A4" s="4" t="inlineStr">
        <is>
          <t>Restricted cash</t>
        </is>
      </c>
      <c r="B4" s="6" t="n">
        <v>3918</v>
      </c>
      <c r="C4" s="6" t="n">
        <v>3915</v>
      </c>
    </row>
    <row r="5">
      <c r="A5" s="4" t="inlineStr">
        <is>
          <t>Short-term investments</t>
        </is>
      </c>
      <c r="B5" s="6" t="n">
        <v>234674</v>
      </c>
      <c r="C5" s="6" t="n">
        <v>313969</v>
      </c>
    </row>
    <row r="6">
      <c r="A6" s="4" t="inlineStr">
        <is>
          <t>Accounts receivable, net</t>
        </is>
      </c>
      <c r="B6" s="6" t="n">
        <v>163653</v>
      </c>
      <c r="C6" s="6" t="n">
        <v>154574</v>
      </c>
    </row>
    <row r="7">
      <c r="A7" s="4" t="inlineStr">
        <is>
          <t>Inventory</t>
        </is>
      </c>
      <c r="B7" s="6" t="n">
        <v>234676</v>
      </c>
      <c r="C7" s="6" t="n">
        <v>188864</v>
      </c>
    </row>
    <row r="8">
      <c r="A8" s="4" t="inlineStr">
        <is>
          <t>Prepaid and other current assets</t>
        </is>
      </c>
      <c r="B8" s="6" t="n">
        <v>22352</v>
      </c>
      <c r="C8" s="6" t="n">
        <v>30947</v>
      </c>
    </row>
    <row r="9">
      <c r="A9" s="4" t="inlineStr">
        <is>
          <t>Total current assets</t>
        </is>
      </c>
      <c r="B9" s="6" t="n">
        <v>878727</v>
      </c>
      <c r="C9" s="6" t="n">
        <v>879233</v>
      </c>
    </row>
    <row r="10">
      <c r="A10" s="4" t="inlineStr">
        <is>
          <t>Property, plant and equipment, net</t>
        </is>
      </c>
      <c r="B10" s="6" t="n">
        <v>1425</v>
      </c>
      <c r="C10" s="6" t="n">
        <v>2016</v>
      </c>
    </row>
    <row r="11">
      <c r="A11" s="4" t="inlineStr">
        <is>
          <t>Long-term investments</t>
        </is>
      </c>
      <c r="B11" s="6" t="n">
        <v>34996</v>
      </c>
      <c r="C11" s="6" t="n">
        <v>62469</v>
      </c>
    </row>
    <row r="12">
      <c r="A12" s="4" t="inlineStr">
        <is>
          <t>Long-term inventory</t>
        </is>
      </c>
      <c r="B12" s="6" t="n">
        <v>121254</v>
      </c>
      <c r="C12" s="4" t="inlineStr">
        <is>
          <t xml:space="preserve"> </t>
        </is>
      </c>
    </row>
    <row r="13">
      <c r="A13" s="4" t="inlineStr">
        <is>
          <t>Operating lease right-of-use asset</t>
        </is>
      </c>
      <c r="B13" s="6" t="n">
        <v>7660</v>
      </c>
      <c r="C13" s="6" t="n">
        <v>8054</v>
      </c>
    </row>
    <row r="14">
      <c r="A14" s="4" t="inlineStr">
        <is>
          <t>Other long-term assets</t>
        </is>
      </c>
      <c r="B14" s="6" t="n">
        <v>456</v>
      </c>
      <c r="C14" s="6" t="n">
        <v>432</v>
      </c>
    </row>
    <row r="15">
      <c r="A15" s="4" t="inlineStr">
        <is>
          <t>Intangible asset, net</t>
        </is>
      </c>
      <c r="B15" s="6" t="n">
        <v>23547</v>
      </c>
      <c r="C15" s="6" t="n">
        <v>13817</v>
      </c>
    </row>
    <row r="16">
      <c r="A16" s="4" t="inlineStr">
        <is>
          <t>TOTAL ASSETS</t>
        </is>
      </c>
      <c r="B16" s="6" t="n">
        <v>1068065</v>
      </c>
      <c r="C16" s="6" t="n">
        <v>966021</v>
      </c>
    </row>
    <row r="17">
      <c r="A17" s="3" t="inlineStr">
        <is>
          <t>Current Liabilities:</t>
        </is>
      </c>
    </row>
    <row r="18">
      <c r="A18" s="4" t="inlineStr">
        <is>
          <t>Accounts payable</t>
        </is>
      </c>
      <c r="B18" s="6" t="n">
        <v>114922</v>
      </c>
      <c r="C18" s="6" t="n">
        <v>105876</v>
      </c>
    </row>
    <row r="19">
      <c r="A19" s="4" t="inlineStr">
        <is>
          <t>Accrued expenses and other current liabilities</t>
        </is>
      </c>
      <c r="B19" s="6" t="n">
        <v>253111</v>
      </c>
      <c r="C19" s="6" t="n">
        <v>198641</v>
      </c>
    </row>
    <row r="20">
      <c r="A20" s="4" t="inlineStr">
        <is>
          <t>Current deferred revenue</t>
        </is>
      </c>
      <c r="B20" s="6" t="n">
        <v>2649</v>
      </c>
      <c r="C20" s="6" t="n">
        <v>2926</v>
      </c>
    </row>
    <row r="21">
      <c r="A21" s="4" t="inlineStr">
        <is>
          <t>Total current liabilities</t>
        </is>
      </c>
      <c r="B21" s="6" t="n">
        <v>370682</v>
      </c>
      <c r="C21" s="6" t="n">
        <v>307443</v>
      </c>
    </row>
    <row r="22">
      <c r="A22" s="3" t="inlineStr">
        <is>
          <t>Long-Term Liabilities:</t>
        </is>
      </c>
    </row>
    <row r="23">
      <c r="A23" s="4" t="inlineStr">
        <is>
          <t>Long-term deferred revenue</t>
        </is>
      </c>
      <c r="B23" s="6" t="n">
        <v>14060</v>
      </c>
      <c r="C23" s="6" t="n">
        <v>15706</v>
      </c>
    </row>
    <row r="24">
      <c r="A24" s="4" t="inlineStr">
        <is>
          <t>Long-term operating lease liability</t>
        </is>
      </c>
      <c r="B24" s="6" t="n">
        <v>8576</v>
      </c>
      <c r="C24" s="6" t="n">
        <v>9153</v>
      </c>
    </row>
    <row r="25">
      <c r="A25" s="4" t="inlineStr">
        <is>
          <t>Other long-term liabilities</t>
        </is>
      </c>
      <c r="B25" s="6" t="n">
        <v>7648</v>
      </c>
      <c r="C25" s="6" t="n">
        <v>6214</v>
      </c>
    </row>
    <row r="26">
      <c r="A26" s="4" t="inlineStr">
        <is>
          <t>Total liabilities</t>
        </is>
      </c>
      <c r="B26" s="6" t="n">
        <v>400966</v>
      </c>
      <c r="C26" s="6" t="n">
        <v>338516</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Common stock, 0.50 par, unlimited authorized; 404,084,775 shares issued, 396,598,008 shares outstanding at December 31, 2021; 398,425,000 shares issued, 392,538,081 shares outstanding at December 31, 2020</t>
        </is>
      </c>
      <c r="B29" s="6" t="n">
        <v>294027</v>
      </c>
      <c r="C29" s="6" t="n">
        <v>290115</v>
      </c>
    </row>
    <row r="30">
      <c r="A30" s="4" t="inlineStr">
        <is>
          <t>Additional paid-in capital</t>
        </is>
      </c>
      <c r="B30" s="6" t="n">
        <v>1855246</v>
      </c>
      <c r="C30" s="6" t="n">
        <v>1817649</v>
      </c>
    </row>
    <row r="31">
      <c r="A31" s="4" t="inlineStr">
        <is>
          <t>Treasury stock; 7,486,767 shares at December 31, 2021; 5,886,919 shares at December 31, 2020</t>
        </is>
      </c>
      <c r="B31" s="6" t="n">
        <v>-60726</v>
      </c>
      <c r="C31" s="6" t="n">
        <v>-51082</v>
      </c>
    </row>
    <row r="32">
      <c r="A32" s="4" t="inlineStr">
        <is>
          <t>Accumulated deficit</t>
        </is>
      </c>
      <c r="B32" s="6" t="n">
        <v>-1421448</v>
      </c>
      <c r="C32" s="6" t="n">
        <v>-1429177</v>
      </c>
    </row>
    <row r="33">
      <c r="A33" s="4" t="inlineStr">
        <is>
          <t>Total stockholders’ equity</t>
        </is>
      </c>
      <c r="B33" s="6" t="n">
        <v>667099</v>
      </c>
      <c r="C33" s="6" t="n">
        <v>627505</v>
      </c>
    </row>
    <row r="34">
      <c r="A34" s="4" t="inlineStr">
        <is>
          <t>TOTAL LIABILITIES AND STOCKHOLDERS’ EQUITY</t>
        </is>
      </c>
      <c r="B34" s="7" t="n">
        <v>1068065</v>
      </c>
      <c r="C34" s="7" t="n">
        <v>966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14) Revenue Recognition The Company sells VASCEPA principally to a limited number of major wholesalers, as well as selected regional wholesalers and specialty pharmacy providers in the United States and Europe, or collectively, its distributors or its customers, that in turn resell VASCEPA to retail pharmacies for subsequent resale to patients and healthcare providers. Patients are required to have a prescription in order to purchase VASCEPA. In addition to distribution agreements with distributors, the Company enters into arrangements with health care providers and payors that provide for government-mandated and/or privately-negotiated rebates, chargebacks and discounts with respect to the purchase of the Company’s product. Revenues from product sales are recognized when the distributor obtains control of the Company’s product, which occurs at a point in time, typically upon delivery to the distributor or customer. Payments from distributors are generally received 30 - 60 days from the date of sale. The Company evaluates the creditworthiness of each of its distributors to determine whether revenues can be recognized upon delivery, subject to satisfaction of the other requirements, or whether recognition is required to be delayed until receipt of payment. The Company calculates gross product revenues generally based on the wholesale acquisition cost or list price that the Company charges its distributors for VASCEPA. Reserves for Variable Consideration Revenues from product sales are recorded at the net sales price (transaction price), which includes estimates of variable consideration for which reserves are established and which result from (a) trade allowances, such as invoice discounts for prompt pay and distributor fees, (b) estimated government and private payor rebates and chargebacks and discounts, such as Medicaid reimbursements, (c) reserves for expected product returns and (d) estimated costs of incentives that are offered within contracts between the Company and its distributors, health care providers, payors and other indirect customers relating to the Company’s sales of its product. These reserves are based on the amounts earned or to be claimed on the related sales and are classified as reductions of accounts receivable (if the amount is payable to the distributor) or as a current liability (if the amount is payable to a party other than a distributo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Allowances: The Company generally provides invoice discounts on VASCEPA sales to its distributors for prompt payment and fees for distribution services, such as fees for certain data that distributors provide to the Company. The payment terms for sales to distributors in the U.S. and Germany generally include a 2 - 3 % discount for prompt payment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Medicare,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roduct Returns: The Company’s distributors have the right to return unopened unprescribed VASCEPA during the 18-month period beginning six months prior to the labeled expiration date and ending 12 months after the labeled expiration date. The expiration date for VASCEPA 1-gram and 0.5-gram size capsules is currently four years and three years , respectively, after being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 adjusts its accruals for co-pay mitigation rebates based on actual redemption activity and estimates regarding the portion of issued co-pay mitigation rebates that it estimates will be redeemed. The following tables summarize activity in each of the net product revenue allowance and reserve categories described above for the years ended December 31, 2021 and 2020:
In thousands Trade Rebates, Product Other Total
Balance as of January 1, 2020 $ 29,261 $ 90,997 $ 4,579 $ 3,720 $ 128,557
Provision related to current period sales 132,881 621,937 3,543 64,452 822,813
Provision related to prior period sales — ( 3,872 ) — — ( 3,872 )
Credits/payments made for current period sales ( 96,834 ) ( 482,254 ) — ( 58,911 ) ( 637,999 )
Credits/payments made for prior period sales ( 29,066 ) ( 85,608 ) ( 324 ) ( 3,677 ) ( 118,675 )
Balance as of December 31, 2020 36,242 141,200 7,798 5,584 190,824
Provision related to current period sales 121,378 684,010 1,531 45,501 852,420
Provision related to prior period sales — ( 2,034 ) — — ( 2,034 )
Credits/payments made for current period sales ( 36,473 ) ( 504,210 ) — ( 42,754 ) ( 583,437 )
Credits/payments made for prior period sales ( 34,511 ) ( 134,210 ) ( 1,240 ) ( 5,586 ) ( 175,547 )
Balance as of December 31, 2021 $ 86,636 $ 184,756 $ 8,089 $ 2,745 $ 282,226 Such net product revenue allowances and reserves are included within Accrued expenses and other current liabilities within the consolidated balance sheets, with the exception of trade allowances and chargebacks, which are included within Accounts receivable, net as discussed above. Licensing Revenue The Company enters into licensing agreements which are within the scope of Topic 606, under which it licenses certain rights to VASCEPA for uses that are currently commercialized and under development by the Company.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ing and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n determining performance obligations, management evaluates whether the license is distinct from the other performance obligations with the collaborative partner based on the consideration of the relevant facts and circumstances for each arrangement. Factors considered in the determination include the stage of development of the license delivered, research and development capabilities of the partner and the ability of partners to develop and commercialize VASCEPA independent of the Company.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licensee, such as regulatory approvals, are not considered probable of being achieved until those approvals are received. The Company evaluates factors such as the scientific, clinical, regulatory, commercial and other risks that must be overcome to achieve the respective milestone as well as the level of effort and investment requir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regulatory and commercial milestones and any related constraint, and if necessary, adjusts its estimate of the overall transaction price. Any such adjustments are recorded on a cumulative catch-up basis, which would affect licensing revenues and earnings in the period of adjustment. The Company receives payments from its customer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Commercialization and Supply Agreements</t>
        </is>
      </c>
      <c r="B1" s="2" t="inlineStr">
        <is>
          <t>12 Months Ended</t>
        </is>
      </c>
    </row>
    <row r="2">
      <c r="B2" s="2" t="inlineStr">
        <is>
          <t>Dec. 31, 2021</t>
        </is>
      </c>
    </row>
    <row r="3">
      <c r="A3" s="3" t="inlineStr">
        <is>
          <t>Organization, Consolidation and Presentation of Financial Statements [Abstract]</t>
        </is>
      </c>
    </row>
    <row r="4">
      <c r="A4" s="4" t="inlineStr">
        <is>
          <t>Development, Commercialization and Supply Agreements</t>
        </is>
      </c>
      <c r="B4" s="4" t="inlineStr">
        <is>
          <t xml:space="preserve">(15) Development, Commercialization and Supply Agreements In-licenses Mochida Pharmaceutical Co., Ltd. In June 2018, the Company entered into a collaboration with Mochida Pharmaceutical Co., Ltd., or Mochida, related to the development and commercialization of drug products and indications based on the active pharmaceutical ingredient in VASCEPA, the omega-3 acid, EPA, or eicosapentaenoic acid. Among other terms in the agreement, the Company obtained an exclusive license to certain Mochida intellectual property to advance the Company’s interests in the United States and certain other territories and the parties will collaborate to research and develop new products and indications based on EPA for the Company’s commercialization in the United States and certain other territories. The potential new product and indication opportunities contemplated under this agreement are currently in early stages of development. Upon closing of the collaboration agreement, the Company made a non-refundable, non-creditable upfront payment of approximately $ 2.7 million. In addition, the agreement provides for the Company to pay milestone payments upon the achievement of certain product development milestones and royalties on net sales of future products arising from the collaboration, if any. In January 2021, the Company exercised certain rights under the agreement, resulting in a payment of $ 1.0 million to Mochida, which was recorded as Research and development expense in the consolidated statement of operations. In January 2020 and December 2020, the Company exercised certain rights under the agreement, resulting in payments of $ 1.0 million, respectively, to Mochida, which were recorded as Research and development expense in the consolidated statement of operations. Out-licenses Eddingpharm (Asia) Macao Commercial Offshore Limited In February 2015, the Company entered into a Development, Commercialization and Supply Agreement, or the DCS Agreement, with Eddingpharm (Asia) Macao Commercial Offshore Limited, or Edding, related to the development and commercialization of VASCEPA in Mainland China, Hong Kong, Macau and Taiwan, or the China Territory. Under the terms of the DCS Agreement, the Company granted to Edding an exclusive (including as to the Company) license with right to sublicense to develop and commercialize VASCEPA in the China Territory for uses that are currently commercialized and under development by the Company based on the Company’s MARINE, ANCHOR and REDUCE-IT clinical trials of VASCEPA. Under the DCS Agreement, Edding is solely responsible for development and commercialization activities in the China Territory and associated expenses. The Company provides development assistance and is responsible for supplying finished and later bulk drug product at defined prices under negotiated terms. The Company retains all VASCEPA manufacturing rights. Edding agreed to certain restrictions regarding the commercialization of competitive products globally and the Company agreed to certain restrictions regarding the commercialization of competitive products in the China Territory. The Company and Edding agreed to form a joint development committee to oversee regulatory and development activities for VASCEPA in the China Territory in accordance with a negotiated development plan and formed a separate joint commercialization committee in advance of expected approval in the China Territory to oversee VASCEPA planning and pre-launch commercialization activities in the China Territory. Development costs are paid by Edding to the extent such costs are incurred in connection with the negotiated development plan or otherwise incurred by Edding. Edding is responsible for preparing and filing regulatory applications in all countries of the China Territory at Edding’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 has the right to terminate the DCS Agreement for convenience with 12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 15.0 million up-front payment. In March 2016, Edding submitted its clinical trial application, or CTA, with respect to the MARINE indication for VASCEPA to the Chinese regulatory authority. Following the CTA submission, the Company received a non-refundable $ 1.0 million milestone payment. In March 2017, the CTA was approved by the Chinese regulatory authority, and, in December 2017, Edding commenced a pivotal clinical trial aimed to support the regulatory approval of the first indication of VASCEPA in a patient population with severe hypertriglyceridemia in Mainland China. In November 2020, the Company announced statistically significant topline results from the Phase 3 clinical trial of VASCEPA conducted by Edding, which is being used to seek regulatory approval in Mainland China. Edding is also seeking regulatory approval of VASCEPA in Hong Kong. In addition to the non-refundable, up-front and regulatory milestone payments described above, the Company is entitled to receive certain regulatory and sales-based milestone payments of up to an additional $ 153.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amounts to be received upon achievement of the regulatory milestone events relate to the submission and approval for three indications, and range from $ 2.0 million to $ 15.0 million for a total of $ 33.0 million. The sales-based milestone events occur when annual aggregate net sales of VASCEPA in the territory equals or exceeds certain specified thresholds, and range from $ 5.0 million to $ 50.0 million for a total of $ 120.0 million. Each such milestone payment shall be payable only once regardless of how many times the sales milestone event is achieved. Each such milestone payment is non-refundable and non-creditable against any other milestone payments. The Company assessed this arrangement in accordance with Topic 606 and concluded that the contract counterparty, Edding, is a customer. The Company identified the following performance obligations at the inception of the DCS Agreement: (1) the exclusive license to develop and commercialize VASCEPA in the China Territory for uses that are currently commercialized and under development by the Company, (2) the obligation to participate in various steering committees, and (3) ongoing development and regulatory assistance. Based on the analysis performed, the Company concluded that the identified performance obligations are not distinct and therefore a combined performance obligation. The transaction price includes the $ 15.0 million up-front consideration received and the $ 1.0 million milestone payment received related to the successful submission of the CTA for the MARINE indication. None of the other clinical or regulatory milestones have been included in the transaction price, as all milestone amounts a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years ended December 31, 2021 and 2020, the Company recognized $ 1.1 million and $ 3.0 million, respectively, as licensing revenue related to the up-front and milestone payments received in connection with the Edding agreement. From contract inception through December 31, 2021 and 2020, the Company recognized $ 7.1 million and $ 6.1 million, respectively, as licensing revenue under the DCS Agreement concurrent with the input measure of support hours provided by Amarin to Edding in achieving the combined development and regulatory performance obligation, which in the Company’s judgment is the best measure of progress towards satisfying this performance obligation. The remaining transaction price of $ 9.8 million and $ 10.8 million is recorded in deferred revenue as of December 31, 2021 and 2020 , respectively, on the consolidated balance sheets and will be recognized as revenue over the remaining period of 13 years . Biologix FZCo In March 2016, the Company entered into an agreement with Biologix FZCo, or Biologix, a company incorporated under the laws of the United Arab Emirates, to register and commercialize VASCEPA in several Middle Eastern and North African countries. Under the terms of the distribution agreement, the Company granted to Biologix a non-exclusive license to use its trademarks in connection with the importation, distribution, promotion, marketing and sale of VASCEPA in the Middle East and North Africa territory. Upon closing of the agreement, the Company received a non-refundable up-front payment, which will be recognized as revenue over 10 years commencing upon first marketing approval of VASCEPA in the territory. The Company is entitled to receive all payments based on total product sales and pays Biologix a service fee in exchange for its services, whereby the service fee represents a percentage of gross selling price which is subject to a minimum floor price. The Company received approval of VASCEPA under the MARINE and REDUCE-IT indications in the following countries:
Country MARINE REDUCE-IT Launch Date
Lebanon March 2018 August 2021 June 2018
United Arab Emirates July 2018 October 2021 February 2019
Qatar December 2018 April 2021 —
Bahrain April 2021 — —
Kuwait December 2021 — — The Company recognized net product revenue of approximately $ 1.4 million and $ 0.5 million as of December 31, 2021 and 2020, respectively, related to sales to Biologix. HLS Therapeutics, Inc. In September 2017, the Company entered into an agreement with HLS Therapeutics Inc., or HLS, a company incorporated under the laws of Canada, to register, commercialize and distribute VASCEPA in Canada. Under the agreement, HLS will be responsible for regulatory and commercialization activities and associated costs. The Company is responsible for providing assistance towards local filings, supplying finished product under negotiated supply terms, maintaining intellectual property, and continuing the development and funding of REDUCE-IT related activities. Upon closing of the agreement, the Company received one-half of a non-refundable $ 5.0 million up-front payment, and received the remaining half on the six-month anniversary of the closing. Following achievement of the REDUCE-IT trial primary endpoint, which was announced in September 2018, the Company received a non-refundable $ 2.5 million milestone payment. Following approval from Health Canada in December 2019, the Company received a non-refundable milestone payment of $ 2.5 million in February 2020. In addition, in January 2020 HLS obtained regulatory exclusivity from the Office of Patented Medicines and Liaison, or OPML, as a result the Company received a non-refundable $ 3.8 million milestone payment. In addition to the non-refundable, up-front and regulatory milestone payments just described, the Company is entitled to receive certain sales-based milestone payments of up to an additional $ 50.0 million, as well as tiered double-digit royalties on net sales of VASCEPA in Canada. The Company assessed this arrangement in accordance with Topic 606 and concluded that the contract counterparty, HLS, is a customer. The Company identified the following performance obligations at the inception of the contract: (1) license to HLS to develop, register, and commercialize VASCEPA in Canada, (2) support general development and regulatory activities, and (3) participate in various steering committees. Based on the analysis performed, the Company concluded that the identified performance obligations in the agreement are not distinct and therefore a combined performance obligation. The transaction price includes the $ 5.0 million up-front consideration, the $ 2.5 million milestone related to the achievement of the REDUCE-IT trial primary endpoint, the $ 2.5 million milestone related to obtaining approval from Health Canada and $ 3.8 million milestone related to obtaining regulatory exclusivity from the OPML.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years ended December 31, 2021 and 2020, the Company recognized $ 0.9 million and $ 3.9 million, respectively, as licensing revenue related to up-front and milestone payments received in connection with the HLS agreement. From the contract’s inception through December 31, 2021 and 2020, the Company has recognized $ 7.5 million and $ 6.6 million, respectively, as licensing revenue is recognized under the agreement concurrent with the input measure of support hours provided by Amarin to HLS in achieving this performance obligation, which in the Company’s judgment is the best measure of progress towards satisfying the combined development and regulatory performance obligation. The remaining transaction price of $ 6.2 million and $ 7.1 million is recorded in deferred revenue as of December 31, 2021 and 2020 , respectively, on the consolidated balance sheets and will be recognized as revenue over the remaining period of 9 years . The Company recognized net product revenue of nil and $ 8.5 million for the years ended December 31, 2021 and 2020, respectively, related to sales to HLS. The following table presents changes in the balances of the Company’s contract assets and liabilities for years ended December 31, 2021 and 2020:
In thousands Balance at Additions Deductions Balance at
Year ended December 31, 2021:
Contract assets $ — $ — $ — $ —
Contract liabilities:
Deferred revenue $ 18,632 $ 128 $ ( 2,051 ) $ 16,709
Year ended December 31, 2020:
Contract assets $ — $ — $ — $ —
Contract liabilities:
Deferred revenue $ 20,846 $ 4,608 $ ( 6,822 ) $ 18,632 During the years ended December 31, 2021 and 2020, the Company recognized the following revenues as a result of changes in the contract asset and contract liability balances in the respective periods:
In thousands Twelve Months Ended December 31,
Revenue recognized in the period from: 2021 2020
Amounts included in contract liability at the beginning of the period $ 1,997 $ 4,705
Performance obligations satisfied in previous periods $ 46 $ 1,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6) Leases The Company leases office space under operating leases. The lease liability is initially measured at the present value of the lease payments to be made over the lease term. Lease payments are comprised of the fixed and variable payments to be made by the Company to the lessor during the lease term minus any incentives or rebates or abatements receivable by the Company from the lessor or the owner. Payments for non-lease components do not form part of lease payments. The lease term includes renewal options only if these options are specified in the lease agreement and if failure to exercise the renewal option imposes a significant economic penalty for the Company. As there are no significant economic penalties, renewal cannot be reasonably assured and the lease terms for the office space do not include any renewal options. The Company has not entered into any leases with related parties. The Company accounts for short-term leases (i.e., lease term of 12 months or less) by making the short-term lease policy election and will not apply the recognition and measurement requirements of ASC 842. The Company has determined that the rate implicit in the lease is not determinable and the Company does not have borrowings with similar terms and collateral. Therefore, the Company considered a variety of factors, including the Company’s credit rating, observable debt yields from comparable companies with a similar credit profile and the volatility in the debt market for securities with similar terms, in determining that 11.5 % was reasonable to use as the incremental borrowing rate for purposes of the calculation of lease liabilities and a change of 1 % would not result in a material change to the Company’s consolidated financial statements. On February 5, 2019, the Company entered into a lease agreement for new office space in Bridgewater, New Jersey, or the Lease. The Lease commenced on August 15, 2019 , or the Commencement Date, for an 11 -year period, with two five-year renewal options. Subject to the terms of the Lease, Amarin will have a one-time option to terminate the agreement effective on the first day of the 97 th month after the Commencement Date upon advance written notice and a termination payment specified in the Lease. Under the Lease, the Company paid monthly rent of approximately $ 0.1 million for the first year following the Commencement Date, and such rent increases by a nominal percentage every year following the first anniversary of the Commencement Date. In addition, Amarin receives certain abatements subject to the limitations in the Lease. The operating lease liability is $ 10.3 million and $ 10.6 million and the operating lease right-of-use asset is $ 7.7 million and $ 8.1 million, as of December 31, 2021 and December 31, 2020, respectively. The lease expense for the years ended December 31, 2021, December 31, 2020 and December 31, 2019 is approximately $ 2.2 million, $ 1.6 million and $ 1.5 million, respectively. The table below depicts a maturity analysis of the Company’s undiscounted payments for its operating lease liabilities and their reconciliation with the carrying amount of lease liability presented in the statement of financial position as of December 31, 2021:
Undiscounted
2022 1,774
2023 1,808
2024 1,842
2025 1,876
2026 1,910
2027 and thereafter 7,202
Total undiscounted payments $ 16,412
Discount Adjustments $ ( 6,062 )
Current operating lease liability 1,774
Long-term operating lease liability $ 8,576 The Company entered into a lease agreement for new office space in Zug, Switzerland. The lease commenced on February 1, 2022 for a five year period. Under the lease, the Company will pay rent of approximately $ 0.2 million per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owned subsidiaries. All intercompany accounts and transactions have been eliminated in consolidation. </t>
        </is>
      </c>
    </row>
    <row r="5">
      <c r="A5" s="4" t="inlineStr">
        <is>
          <t>Use of Estimates</t>
        </is>
      </c>
      <c r="B5" s="4" t="inlineStr">
        <is>
          <t xml:space="preserve">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Because of the uncertainties inherent in such estimates, actual results may differ from these estimates. Management periodically evaluates estimates used in the preparation of the consolidated financial statements for continued reasonableness. </t>
        </is>
      </c>
    </row>
    <row r="6">
      <c r="A6" s="4" t="inlineStr">
        <is>
          <t>Use of Forecasted Financial Information in Accounting Estimates</t>
        </is>
      </c>
      <c r="B6" s="4" t="inlineStr">
        <is>
          <t xml:space="preserve">Use of Forecasted Financial Information in Accounting Estimates The use of forecasted financial information is inherent in many of the Company’s accounting estimates including, but not limited to, determining the estimated fair values of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t>
        </is>
      </c>
    </row>
    <row r="7">
      <c r="A7" s="4" t="inlineStr">
        <is>
          <t>Revenue Recognition</t>
        </is>
      </c>
      <c r="B7" s="4" t="inlineStr">
        <is>
          <t>Revenue Recognition In accordance with Accounting Standards Codification, or ASC, Topic 606, Revenue from Contracts with Customers , or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net product revenue and licensing revenue, see Note 14—Revenue Recognition.</t>
        </is>
      </c>
    </row>
    <row r="8">
      <c r="A8" s="4" t="inlineStr">
        <is>
          <t>Distribution Costs</t>
        </is>
      </c>
      <c r="B8" s="4" t="inlineStr">
        <is>
          <t xml:space="preserve">Distribution Costs The Company records distribution costs related to shipping product to its customers, primarily through the use of common carriers or external distribution services, in Cost of goods sold. </t>
        </is>
      </c>
    </row>
    <row r="9">
      <c r="A9" s="4" t="inlineStr">
        <is>
          <t>Cash and Cash Equivalents and Restricted Cash</t>
        </is>
      </c>
      <c r="B9" s="4" t="inlineStr">
        <is>
          <t>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is>
      </c>
    </row>
    <row r="10">
      <c r="A10" s="4" t="inlineStr">
        <is>
          <t>Accounts Receivable, net</t>
        </is>
      </c>
      <c r="B10" s="4" t="inlineStr">
        <is>
          <t xml:space="preserve">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however, the Company is monitoring the potential negative impact of COVID-19 on the Company’s customers’ ability to meet their financial obligations. The following table summarizes the impact of accounts receivable reserves on the gross trade accounts receivable balances at December 31, 2021 and 2020:
In thousands December 31, 2021 December 31, 2020
Gross trade accounts receivable $ 262,948 $ 203,875
Trade allowances ( 86,636 ) ( 36,242 )
Chargebacks $ ( 11,714 ) ( 12,114 )
Allowance for doubtful accounts ( 945 ) ( 945 )
Accounts receivable, net $ 163,653 $ 154,574 </t>
        </is>
      </c>
    </row>
    <row r="11">
      <c r="A11" s="4" t="inlineStr">
        <is>
          <t>Inventory</t>
        </is>
      </c>
      <c r="B11" s="4" t="inlineStr">
        <is>
          <t xml:space="preserve">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We classify inventory as long-term inventory when consumption of the inventory is expected beyond our normal operating cycle.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t>
        </is>
      </c>
    </row>
    <row r="12">
      <c r="A12" s="4" t="inlineStr">
        <is>
          <t>Long-Lived Asset Impairment</t>
        </is>
      </c>
      <c r="B12" s="4" t="inlineStr">
        <is>
          <t>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is>
      </c>
    </row>
    <row r="13">
      <c r="A13" s="4" t="inlineStr">
        <is>
          <t>Intangible Asset, net</t>
        </is>
      </c>
      <c r="B13" s="4" t="inlineStr">
        <is>
          <t xml:space="preserve">Intangible Asset, net Intangible asset, net consists of milestone payments to the former shareholders of Laxdale Limited, or Laxdale, related to the 2004 acquisition of the rights to VASCEPA, which is the result of VASCEPA receiving marketing approval in the U.S. for the first indication in 2012, the expanded label in 2019 and marketing authorization in Europe in 2021 and is amortized over its estimated useful life on a straight-line basis. See Note 8—Commitments and Contingencies for further information regarding other obligations related to the acquisition of Laxdale Limited. </t>
        </is>
      </c>
    </row>
    <row r="14">
      <c r="A14" s="4" t="inlineStr">
        <is>
          <t>Costs for Patent Litigation and Legal Proceedings</t>
        </is>
      </c>
      <c r="B14" s="4" t="inlineStr">
        <is>
          <t xml:space="preserve">Costs for Patent Litigation and Legal Proceedings Costs for patent litigation or other legal proceedings are expensed as incurred and included in Selling, general and administrative expense. </t>
        </is>
      </c>
    </row>
    <row r="15">
      <c r="A15" s="4" t="inlineStr">
        <is>
          <t>Research and Development Costs</t>
        </is>
      </c>
      <c r="B15" s="4" t="inlineStr">
        <is>
          <t xml:space="preserve">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as well as license fees related to the Company’s strategic collaboration with Mochida Pharmaceutical Co., Ltd., or Mochida. </t>
        </is>
      </c>
    </row>
    <row r="16">
      <c r="A16" s="4" t="inlineStr">
        <is>
          <t>Selling, General and Administrative Costs</t>
        </is>
      </c>
      <c r="B16" s="4" t="inlineStr">
        <is>
          <t xml:space="preserve">Selling, General and Administrative Costs The Company charges selling, general and administrative costs to operations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VASCEPA in the United States. </t>
        </is>
      </c>
    </row>
    <row r="17">
      <c r="A17" s="4" t="inlineStr">
        <is>
          <t>Income Taxes</t>
        </is>
      </c>
      <c r="B17" s="4" t="inlineStr">
        <is>
          <t xml:space="preserve">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s. The Company is currently under audit by the IRS for the Company’s 2018 U.S. income tax return and by the New Jersey Department of Treasury for the years 2012 to 2015 and the New York State Department of Taxation and Finance for the years 2017 and 2018 . Although the outcome of tax audits is always uncertain and could result in significant cash tax payments, the Company does not believe the outcome of these audits will have a material adverse effect on its consolidated financial position or results of operations. </t>
        </is>
      </c>
    </row>
    <row r="18">
      <c r="A18" s="4" t="inlineStr">
        <is>
          <t>Earnings (Loss) per Share</t>
        </is>
      </c>
      <c r="B18" s="4" t="inlineStr">
        <is>
          <t>Earnings (Loss) per Share Basic net earnings (loss) per share is determined by dividing net income (loss) by the weighted average shares of common stock outstanding during the period. Diluted net earnings (loss) per share is determined by dividing net income (loss) by diluted weighted average shares outstanding. Diluted weighted average shares reflects the dilutive effect, if any, of potentially dilutive common shares, such as common stock options calculated using the treasury stock method and preferred stocks using the “if-converted” method. In periods with reported net operating losses, all common stock options and preferred stock outstanding are deemed anti-dilutive such that basic and diluted net loss per share are equal. The Company’s preferred stock, of which none is outstanding as of December 31, 2021 and December 31, 2020, was entitled to receive dividends on an as-if-converted basis in the same form as dividends actually paid on common shares. Accordingly, the preferred stock was considered a participating security and the Company was required to apply the two-class method to consider the impact of the preferred stock on the calculation of basic and diluted earnings per share. The Company is in a net loss position for the years ended December 31, 2020 and 2019 and is therefore not required to present the two-class method. For the year ended December 31, 2021, while the Company is in a net income position, the two-class method does not need to be applied as only one class of stock was outstanding during the year. The calculation of net income (loss) and the number of shares used to compute basic and diluted net earnings (loss) per share for the years ended December 31, 2021, 2020, and 2019 are as follows:
In thousands 2021 2020 2019
Net income (loss)—basic and diluted $ 7,729 $ ( 18,000 ) $ ( 22,645 )
Weighted average shares outstanding—basic 395,992 381,759 342,538
Effect of dilutive securities:
Stock options 4,420 — —
Restricted stock and restricted stock units 2,068 — —
Weighted average shares outstanding—diluted 402,480 381,759 342,538
Net earnings (loss) per share—basic $ 0.02 $ ( 0.05 ) $ ( 0.07 )
Net earnings (loss) per share—diluted $ 0.02 $ ( 0.05 ) $ ( 0.07 ) For the years ended December 31, 2021, 2020 and 2019, the following potentially dilutive securities were not included in the computation of net earnings (loss) per share because the effect would be anti-dilutive or because performance criteria were not yet met for awards contingent upon such measures:
In thousands 2021 2020 2019
Stock options 9,926 16,664 15,619
Restricted stock and restricted stock units 3,764 7,710 6,921
Laxdale milestone shares 1,984 — —
Preferred stock (if converted) — — 28,932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t>
        </is>
      </c>
    </row>
    <row r="19">
      <c r="A19" s="4" t="inlineStr">
        <is>
          <t>Stock-Based Compensation</t>
        </is>
      </c>
      <c r="B19" s="4" t="inlineStr">
        <is>
          <t>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The Company estimates the level of forfeitures expected to occur based on its historical data and records compensation cost only for those awards that are ultimately expected to vest. See Note 11—Stock Incentive Plans and Stock-Based Compensation for further discussion.</t>
        </is>
      </c>
    </row>
    <row r="20">
      <c r="A20" s="4" t="inlineStr">
        <is>
          <t>Concentration of Credit Risk</t>
        </is>
      </c>
      <c r="B20" s="4" t="inlineStr">
        <is>
          <t>Concentration of Credit Risk Financial instruments that potentially subject the Company to credit risk consist primarily of cash and cash equivalents, short-term and long-term investments, and accounts receivable. The Company maintains substantially all of its cash and cash equivalents and short-term and long-term investm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37 % , 28 % , and 27 % , respectively, of gross product sales for the year ended December 31, 2021 and represented 39 % , 22 % , and 35 % , respectively, of the gross accounts receivable balance as of December 31, 2021. Customers A, B, and C accounted for 38 % , 29 % and 25 % , respectively, of gross product sales for the year ended December 31, 2020 and represented 31 % , 18 % , and 37 % , respectively, of the gross accounts receivable balance as of December 31, 2020 . The Company has not experienced any significant write-offs of its accounts receivable. All customer accounts are actively managed and no losses in excess of amounts reserved are currently expected; however, the Company is monitoring the potential negative impact of COVID-19 on the Company’s customers’ ability to meet their financial obligations.</t>
        </is>
      </c>
    </row>
    <row r="21">
      <c r="A21" s="4" t="inlineStr">
        <is>
          <t>Concentration of Suppliers</t>
        </is>
      </c>
      <c r="B21" s="4" t="inlineStr">
        <is>
          <t xml:space="preserve">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including as a result of COVID-19,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API manufacturers and several independent API encapsulators and packagers for VASCEPA manufacturing. Each of these API manufacturers, encapsulators and packagers is U.S. FDA-approved and certain of these API manufacturers, encapsulators and packagers are also approved by the European Regulatory Authorities for manufacturing VAZKEPA in Europe. These suppliers are also used by the Company to source supply to meet the clinical trial and commercial demands of its partners in other countries. Each of these suppliers has qualified and validated its manufacturing processes.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potential global demand for VASCEPA. </t>
        </is>
      </c>
    </row>
    <row r="22">
      <c r="A22" s="4" t="inlineStr">
        <is>
          <t>Foreign Currency</t>
        </is>
      </c>
      <c r="B22" s="4" t="inlineStr">
        <is>
          <t xml:space="preserve">Foreign Currency Monetary assets and liabilities denominated in a foreign currency are remeasured into U.S. dollars at period-end exchange rates. Gains and losses from the remeasurement are included in Other (expense) income, net in the consolidated statements of operations. For transactions settled during the applicable period, gains and losses are included in Other (expense) income, net in the consolidated statements of operations. Certain amounts payable pursuant to supply contracts are denominated in currencies other than the U.S. dollar. The Company recorded a foreign currency loss within the Other (expense) income, net on the consolidated statement of operations of $ 0.6 million for the year ended December 31, 2021 and less than $ 0.1 million for each of the years ended December 31, 2020 and 2019 . </t>
        </is>
      </c>
    </row>
    <row r="23">
      <c r="A23" s="4" t="inlineStr">
        <is>
          <t>Fair Value of Financial Instruments</t>
        </is>
      </c>
      <c r="B23"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December 31, 2021 and 2020 and indicate the fair value hierarchy of the valuation techniques the Company utilized to determine such fair value:
December 31, 2021
In thousands Total Level 1 Level 2 Level 3
Asset:
Money Market Fund $ 95,063 $ 95,063 $ — $ —
U.S. Treasury Shares 23,219 23,219 — —
Corporate Bonds 83,587 — 83,587 —
Commercial Paper 121,773 — 121,773 —
Repo Securities 8,000 — 8,000 —
Asset Backed Securities 8,816 — 8,816 —
Certificate of Deposit 21,553 — 21,553 —
Non-US Government 12,900 — 12,900 —
Total $ 374,911 $ 118,282 $ 256,629 $ —
December 31, 2020
In thousands Total Level 1 Level 2 Level 3
Asset:
Money Market Fund $ 88,266 $ 88,266 $ — $ —
U.S. Treasury Shares 48,356 48,356 — —
Corporate Bonds 179,864 — 179,864 —
Commercial Paper 106,650 — 106,650 —
Agency Securities 20,782 — 20,782 —
Repo Securities 10,000 — 10,000 —
Asset Backed Securities 8,599 — 8,599 —
Certificate of Deposit 6,125 — 6,125 —
Non-US Government 5,240 — 5,240 —
Total $ 473,882 $ 136,622 $ 337,260 $ — The carrying amount of the Company’s cash and cash equivalents approximates fair value because of their short-term nature. The cash and cash equivalents consist of cash, deposits with banks and short-term highly liquid money market instruments with remaining maturities at the date of the purchase of 90 days or less. The Company’s held-to-maturity investments are stated at amortized cost, which approximates fair value. The Company does not intend to sell these investment securities and the contractual maturities are not greater than 24 months . Those with maturities greater than 90 days and less than 12 months are included in short-term investments on its consolidated balance sheet. Those with remaining maturities in excess of 12 months are included in long-term investments on its consolidated balance shee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The unrealized gain or loss for the year ended December 31, 2021 and December 31, 2020 was a loss of $ 0.2 million and a gain of $ 0.5 million, respectively. Interest on investments is reported in interest income. The carrying amounts of accounts payable and accrued liabilities approximate fair value because of their short-term nature.</t>
        </is>
      </c>
    </row>
    <row r="24">
      <c r="A24" s="4" t="inlineStr">
        <is>
          <t>Segment and Geographical Information</t>
        </is>
      </c>
      <c r="B24" s="4" t="inlineStr">
        <is>
          <t xml:space="preserve">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t>
        </is>
      </c>
    </row>
    <row r="25">
      <c r="A25" s="4" t="inlineStr">
        <is>
          <t>Restructuring</t>
        </is>
      </c>
      <c r="B25" s="4" t="inlineStr">
        <is>
          <t>Restructuring On September 22, 2021, the Company announced a Go-to-Market strategy for VASCEPA, or the Plan, which aims to expand healthcare professional engagement through a new omnichannel platform, enhance managed care access and optimize VASCEPA prescriptions for cardiovascular risk reduction. As part of the process, the Company completed a reduction of its field force to approximately 300 sales representatives. During the year ended December 31, 2021 the Company recognized approximately $ 13.7 million in charges related to the reduction in force, substantially all of which are cash expenditures for one-time termination benefits and associated costs, within Restructuring expense in the consolidated statements of operations. The following table shows the change in restructuring liability, associated with the Plan, which is included within accrued expenses and other current liabilities:
In thousands Restructuring Liability
Balance at December 31, 2020 $ —
Costs incurred 14,115
Payments ( 12,225 )
Adjustments ( 398 )
Other (1) ( 306 )
Balance at December 31, 2021 $ 1,186 ( 1) - Represents the acceleration of expense associated with the vesting of certain equity awards.</t>
        </is>
      </c>
    </row>
    <row r="26">
      <c r="A26" s="4" t="inlineStr">
        <is>
          <t>Recent Accounting Pronouncements</t>
        </is>
      </c>
      <c r="B26" s="4" t="inlineStr">
        <is>
          <t xml:space="preserve">Recent Accounting Pronouncements From time to time, new accounting pronouncements are issued by the Financial Accounting Standards Board, or FASB, and are early adopted by the Company or adopted as of the specified effective date. In December 2019, the FASB issued ASU No. 2019-12, Income Taxes (Topic 740), Simplifying the Accounting for Income Taxes , which simplifies the accounting for income taxes by eliminating certain exceptions to the guidance in ASC 740 related to the approach for intraperiod tax allocation, the methodology for calculating income taxes in an interim period, the recognition of deferred tax liabilities for outside basis differences, among other simplifications. The Company adopted this standard effective January 1, 2021 , which did no t have an impact on the Company's consolidated financial statements. The Company believes that the impact of other recently issued but not yet adopted accounting pronouncements will not have a material impact on the Company’s consolidated financial position, results of operations, and cash flows, or do not apply to the Company’s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Impact of Accounts Receivable Reserves on Gross Trade Accounts Receivable Balances</t>
        </is>
      </c>
      <c r="B4" s="4" t="inlineStr">
        <is>
          <t xml:space="preserve">The following table summarizes the impact of accounts receivable reserves on the gross trade accounts receivable balances at December 31, 2021 and 2020:
In thousands December 31, 2021 December 31, 2020
Gross trade accounts receivable $ 262,948 $ 203,875
Trade allowances ( 86,636 ) ( 36,242 )
Chargebacks $ ( 11,714 ) ( 12,114 )
Allowance for doubtful accounts ( 945 ) ( 945 )
Accounts receivable, net $ 163,653 $ 154,574 </t>
        </is>
      </c>
    </row>
    <row r="5">
      <c r="A5" s="4" t="inlineStr">
        <is>
          <t>Calculation of Net Income (Loss) and Number of Shares Used to Compute Basic and Diluted Net Earnings (Loss) per Share</t>
        </is>
      </c>
      <c r="B5" s="4" t="inlineStr">
        <is>
          <t>The calculation of net income (loss) and the number of shares used to compute basic and diluted net earnings (loss) per share for the years ended December 31, 2021, 2020, and 2019 are as follows:
In thousands 2021 2020 2019
Net income (loss)—basic and diluted $ 7,729 $ ( 18,000 ) $ ( 22,645 )
Weighted average shares outstanding—basic 395,992 381,759 342,538
Effect of dilutive securities:
Stock options 4,420 — —
Restricted stock and restricted stock units 2,068 — —
Weighted average shares outstanding—diluted 402,480 381,759 342,538
Net earnings (loss) per share—basic $ 0.02 $ ( 0.05 ) $ ( 0.07 )
Net earnings (loss) per share—diluted $ 0.02 $ ( 0.05 ) $ ( 0.07 )</t>
        </is>
      </c>
    </row>
    <row r="6">
      <c r="A6" s="4" t="inlineStr">
        <is>
          <t>Anti-Dilutive Securities Not Included in the Computation of Net Earnings (Loss) per Share</t>
        </is>
      </c>
      <c r="B6" s="4" t="inlineStr">
        <is>
          <t xml:space="preserve">For the years ended December 31, 2021, 2020 and 2019, the following potentially dilutive securities were not included in the computation of net earnings (loss) per share because the effect would be anti-dilutive or because performance criteria were not yet met for awards contingent upon such measures:
In thousands 2021 2020 2019
Stock options 9,926 16,664 15,619
Restricted stock and restricted stock units 3,764 7,710 6,921
Laxdale milestone shares 1,984 — —
Preferred stock (if converted) — — 28,932 </t>
        </is>
      </c>
    </row>
    <row r="7">
      <c r="A7" s="4" t="inlineStr">
        <is>
          <t>Estimated Fair Value of Assets and Liability</t>
        </is>
      </c>
      <c r="B7" s="4" t="inlineStr">
        <is>
          <t xml:space="preserve">The following tables present information about the estimated fair value of the Company’s assets and liabilities as of December 31, 2021 and 2020 and indicate the fair value hierarchy of the valuation techniques the Company utilized to determine such fair value:
December 31, 2021
In thousands Total Level 1 Level 2 Level 3
Asset:
Money Market Fund $ 95,063 $ 95,063 $ — $ —
U.S. Treasury Shares 23,219 23,219 — —
Corporate Bonds 83,587 — 83,587 —
Commercial Paper 121,773 — 121,773 —
Repo Securities 8,000 — 8,000 —
Asset Backed Securities 8,816 — 8,816 —
Certificate of Deposit 21,553 — 21,553 —
Non-US Government 12,900 — 12,900 —
Total $ 374,911 $ 118,282 $ 256,629 $ —
December 31, 2020
In thousands Total Level 1 Level 2 Level 3
Asset:
Money Market Fund $ 88,266 $ 88,266 $ — $ —
U.S. Treasury Shares 48,356 48,356 — —
Corporate Bonds 179,864 — 179,864 —
Commercial Paper 106,650 — 106,650 —
Agency Securities 20,782 — 20,782 —
Repo Securities 10,000 — 10,000 —
Asset Backed Securities 8,599 — 8,599 —
Certificate of Deposit 6,125 — 6,125 —
Non-US Government 5,240 — 5,240 —
Total $ 473,882 $ 136,622 $ 337,260 $ — </t>
        </is>
      </c>
    </row>
    <row r="8">
      <c r="A8" s="4" t="inlineStr">
        <is>
          <t>Change in Restructuring Liability Associated with the Plan</t>
        </is>
      </c>
      <c r="B8" s="4" t="inlineStr">
        <is>
          <t>The following table shows the change in restructuring liability, associated with the Plan, which is included within accrued expenses and other current liabilities:
In thousands Restructuring Liability
Balance at December 31, 2020 $ —
Costs incurred 14,115
Payments ( 12,225 )
Adjustments ( 398 )
Other (1) ( 306 )
Balance at December 31, 2021 $ 1,186 ( 1) - Represents the acceleration of expense associated with the vesting of certain equity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1</t>
        </is>
      </c>
    </row>
    <row r="3">
      <c r="A3" s="3" t="inlineStr">
        <is>
          <t>Goodwill and Intangible Assets Disclosure [Abstract]</t>
        </is>
      </c>
    </row>
    <row r="4">
      <c r="A4" s="4" t="inlineStr">
        <is>
          <t>Schedule of Carrying Value of Intangible Asset</t>
        </is>
      </c>
      <c r="B4" s="4" t="inlineStr">
        <is>
          <t xml:space="preserve">The carrying value as of December 31, 2021 and 2020 is as follows:
In thousands December 31, 2021 December 31, 2020
Technology rights $ 32,081 $ 20,081
Accumulated amortization ( 8,534 ) ( 6,264 )
Intangible asset, net $ 23,547 $ 13,817 </t>
        </is>
      </c>
    </row>
    <row r="5">
      <c r="A5" s="4" t="inlineStr">
        <is>
          <t>Schedule of Estimated Future Amortization Expense</t>
        </is>
      </c>
      <c r="B5" s="4" t="inlineStr">
        <is>
          <t xml:space="preserve"> Estimated future amortization expense, based upon the Company’s intangible asset, as of December 31, 2021 is as follows:
In thousands
Year Ending December 31, Amount
2022 $ 2,546
2023 2,546
2024 2,546
2025 2,546
2026 2,546
Thereafter 10,817
Total $ 23,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as of December 31, 2021 and 2020 consist of the following:
In thousands December 31, 2021 December 31, 2020
Raw materials $ 107,695 $ 50,657
Work in process 41,965 30,388
Finished goods 206,270 107,819
Inventory $ 355,930 $ 188,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s of December 31, 2021 and 2020 consist of the following:
In thousands Useful Life (in years) December 31, 2021 December 31, 2020
Furniture and fixtures 5 $ 1,633 $ 1,699
Leasehold improvements lesser of useful life or lease term 869 1,026
Software 3 - 5 617 617
Computer equipment 3 - 5 227 290
Property, plant and equipment 3,346 3,632
Accumulated depreciation and amortization ( 1,921 ) ( 1,616 )
Property, plant and equipment, net $ 1,425 $ 2,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as of December 31, 2021 and 2020:
In thousands December 31, 2021 December 31, 2020
Payroll and payroll-related expenses $ 19,730 $ 22,772
Sales and marketing accruals 3,563 6,220
Accrued revenue allowances 184,216 140,863
All other 45,602 28,786
Accrued expenses and other current liabilities $ 253,111 $ 198,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izes the Aggregate Number of Stock Options And Restricted Stock Unit</t>
        </is>
      </c>
      <c r="B4" s="4" t="inlineStr">
        <is>
          <t xml:space="preserve">The following table summarizes the aggregate number of stock options and restricted stock units, or RSUs, outstanding under the 2020 Plan as of December 31, 2021:
December 31, 2021
Outstanding stock options 18,493,303
% of outstanding shares on a fully diluted basis 4 %
Outstanding RSUs 9,277,176
% of outstanding shares on a fully diluted basis 2 % </t>
        </is>
      </c>
    </row>
    <row r="5">
      <c r="A5" s="4" t="inlineStr">
        <is>
          <t>Summary of Equity Awards Activity</t>
        </is>
      </c>
      <c r="B5" s="4" t="inlineStr">
        <is>
          <t>The following table represents equity awards activity during the years ended December 31, 2021 and 2020:
For the Year Ended December 31,
2021 2020
Common shares issued for stock option exercises 1,203,845 1,623,460
Gross and net proceeds from stock option exercises $ 2,921,000 $ 5,158,000
Common shares issued in settlement of vested RSUs 2,133,328 1,267,164
Shares retained for settlement of employee tax obligations ─ RSUs 782,917 461,143
Common shares issued in settlement of vested Performance-Based RSUs (1) 1,923,316 1,240,584
Shares retained for settlement of employee tax obligations ─ Performance-Based RSUs 816,931 514,784 (1) Performance-based RSUs vested in connection with the achievement of certain regulatory and sales performance conditions associated with the REDUCE-IT clinical trial and subsequent revenue growth. These performance-based RSUs have fully vested as of August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Common stock, par value</t>
        </is>
      </c>
      <c r="B4" s="8" t="n">
        <v>0.5</v>
      </c>
      <c r="C4" s="8" t="n">
        <v>0.5</v>
      </c>
    </row>
    <row r="5">
      <c r="A5" s="4" t="inlineStr">
        <is>
          <t>Common stock, shares authorized, unlimited</t>
        </is>
      </c>
      <c r="B5" s="4" t="inlineStr">
        <is>
          <t>Unlimited</t>
        </is>
      </c>
      <c r="C5" s="4" t="inlineStr">
        <is>
          <t>Unlimited</t>
        </is>
      </c>
    </row>
    <row r="6">
      <c r="A6" s="4" t="inlineStr">
        <is>
          <t>Common stock, issued</t>
        </is>
      </c>
      <c r="B6" s="6" t="n">
        <v>404084775</v>
      </c>
      <c r="C6" s="6" t="n">
        <v>398425000</v>
      </c>
    </row>
    <row r="7">
      <c r="A7" s="4" t="inlineStr">
        <is>
          <t>Common stock, outstanding</t>
        </is>
      </c>
      <c r="B7" s="6" t="n">
        <v>396598008</v>
      </c>
      <c r="C7" s="6" t="n">
        <v>392538081</v>
      </c>
    </row>
    <row r="8">
      <c r="A8" s="4" t="inlineStr">
        <is>
          <t>Treasury stock, shares</t>
        </is>
      </c>
      <c r="B8" s="6" t="n">
        <v>7486767</v>
      </c>
      <c r="C8" s="6" t="n">
        <v>58869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Total Amounts of Unrecognized Tax Benefits</t>
        </is>
      </c>
      <c r="B4" s="4" t="inlineStr">
        <is>
          <t xml:space="preserve">The following is a reconciliation of the total amounts of unrecognized tax benefits for the years ended December 31, 2021, 2020 and 2019:
In thousands 2021 2020 2019
Beginning uncertain tax benefits $ 24,034 $ 26,743 $ 6,815
Prior year—increases 16 2,428 295
Prior year—decreases ( 2,248 ) ( 5,391 ) —
Current year—increases 238 254 19,633
Ending uncertain tax benefits $ 22,040 $ 24,034 $ 26,743 </t>
        </is>
      </c>
    </row>
    <row r="5">
      <c r="A5" s="4" t="inlineStr">
        <is>
          <t>Jurisdictions the Company Remains Subject to Tax Examinations</t>
        </is>
      </c>
      <c r="B5" s="4" t="inlineStr">
        <is>
          <t>The Company files income tax returns in the United States, Ireland and United Kingdom, or UK. The Company remains subject to tax examinations in the following jurisdictions as of December 31, 2021:
Jurisdiction Tax Years
United States—Federal 2018 - 2021
United States—State 2012 - 2021
Ireland 2017 - 2021
United Kingdom 2020 - 2021</t>
        </is>
      </c>
    </row>
    <row r="6">
      <c r="A6" s="4" t="inlineStr">
        <is>
          <t>Components of Income (Loss) from Operations Before Taxes</t>
        </is>
      </c>
      <c r="B6" s="4" t="inlineStr">
        <is>
          <t xml:space="preserve">The components of income (loss) from operations before taxes were as follows for the years ended December 31, 2021, 2020 and 2019:
In thousands 2021 2020 2019
United States $ 10,222 $ 14,915 $ 10,269
Ireland and United Kingdom ( 4,368 ) ( 32,170 ) ( 32,750 )
Other 5,437 — —
Total Income / (Loss) Before Taxes $ 11,291 $ ( 17,255 ) $ ( 22,481 ) </t>
        </is>
      </c>
    </row>
    <row r="7">
      <c r="A7" s="4" t="inlineStr">
        <is>
          <t>Benefit from Income Taxes</t>
        </is>
      </c>
      <c r="B7" s="4" t="inlineStr">
        <is>
          <t xml:space="preserve">The provision for income taxes shown in the accompanying consolidated statements of operations consists of the following for fiscal 2021, 2020 and 2019:
In thousands 2021 2020 2019
Current:
United States—Federal $ 2,690 $ 45 $ —
United States—State 716 700 164
Foreign 156 — —
Total current $ 3,562 $ 745 $ 164
Deferred:
United States—Federal 5,222 1,972 1,777
United States—State ( 3,057 ) 1,956 ( 914 )
Ireland and United Kingdom ( 1,619 ) ( 26,793 ) 1,278
Change in valuation allowance ( 546 ) 22,865 ( 2,141 )
Total deferred $ — $ — $ —
Provision for income taxes $ 3,562 $ 745 $ 164 </t>
        </is>
      </c>
    </row>
    <row r="8">
      <c r="A8" s="4" t="inlineStr">
        <is>
          <t>Difference between Benefit from Income Taxes and Amount Computed by Applying Statutory Income Tax Rate to Income Before Taxes</t>
        </is>
      </c>
      <c r="B8" s="4" t="inlineStr">
        <is>
          <t xml:space="preserve">The provision for income taxes differs from the amount computed by applying the statutory income tax rate to income before taxes due to the following for fiscal 2021, 2020 and 2019:
In thousands 2021 2020 2019
Benefits from taxes at statutory rate $ 2,823 $ ( 4,314 ) $ ( 5,620 )
Rate differential ( 4,416 ) 128 3,009
Change in valuation reserves ( 546 ) 22,865 ( 2,141 )
Nondeductible employee compensation 5,249 6,122 5,472
Stock option/RSU windfall (shortfall) 81 ( 3,262 ) ( 14,342 )
ISO disqualifying disposition windfall ( 219 ) ( 253 ) ( 2,849 )
Research and development credits ( 1,170 ) ( 6,225 ) ( 1,607 )
Tax return to provision adjustments ( 8,372 ) ( 138 ) ( 3,222 )
Net Operating Loss Carryback — ( 2,465 ) —
Cumulative translation adjustment 4,109 ( 10,852 ) 2,025
Permanent and other 863 ( 4,283 ) ( 443 )
Tax reserves 5,160 3,422 18,799
Corscianto liquidation — — 1,727
Long-term debt from royalty-bearing instrument — — ( 644 )
Provision for income taxes $ 3,562 $ 745 $ 164 </t>
        </is>
      </c>
    </row>
    <row r="9">
      <c r="A9" s="4" t="inlineStr">
        <is>
          <t>Income Tax Effect of Each Type of Temporary Difference Comprising Net Deferred Tax Asset</t>
        </is>
      </c>
      <c r="B9" s="4" t="inlineStr">
        <is>
          <t xml:space="preserve">The income tax effect of each type of temporary difference comprising the net deferred tax asset as of December 31, 2021 and 2020 is as follows:
In thousands December 31, 2021 December 31, 2020
Deferred tax assets:
Net operating losses $ 127,378 $ 125,859
Stock-based compensation 8,563 7,565
Tax credits 15,803 14,690
Lease Liability 2,348 2,219
Other reserves and accrued liabilities 11,257 14,702
Gross deferred tax assets 165,349 165,035
Less: valuation allowance ( 160,295 ) ( 160,841 )
Total deferred tax assets 5,054 4,194
Deferred tax liabilities:
Depreciation and amortization ( 3,404 ) ( 2,399 )
Lease Asset ( 1,639 ) ( 1,784 )
Other liabilities ( 11 ) ( 11 )
Total deferred tax liabilities ( 5,054 ) ( 4,194 )
Net deferred tax assets $ — $ — </t>
        </is>
      </c>
    </row>
    <row r="10">
      <c r="A10" s="4" t="inlineStr">
        <is>
          <t>Valuation Allowance</t>
        </is>
      </c>
      <c r="B10" s="4" t="inlineStr">
        <is>
          <t xml:space="preserve">The following table reflects the activity in the valuation allowance for the years ended December 31, 2021 and 2020:
In thousands 2021 2020
Beginning valuation allowance $ 160,841 $ 137,976
Increase as reflected in income tax expense 2,899 12,453
Cumulative translation adjustment ( 3,445 ) 10,412
Ending valuation allowance $ 160,295 $ 160,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 Incentive Plans and Stock-Based Compensation (Tables)</t>
        </is>
      </c>
      <c r="B1" s="2" t="inlineStr">
        <is>
          <t>12 Months Ended</t>
        </is>
      </c>
    </row>
    <row r="2">
      <c r="B2" s="2" t="inlineStr">
        <is>
          <t>Dec. 31, 2021</t>
        </is>
      </c>
    </row>
    <row r="3">
      <c r="A3" s="3" t="inlineStr">
        <is>
          <t>Share-based Payment Arrangement [Abstract]</t>
        </is>
      </c>
    </row>
    <row r="4">
      <c r="A4" s="4" t="inlineStr">
        <is>
          <t>Stock Option Activity</t>
        </is>
      </c>
      <c r="B4" s="4" t="inlineStr">
        <is>
          <t xml:space="preserve">The following table summarizes all stock option activity for the year ended December 31, 2021:
In thousands (except per share amounts and years) Number of Weighted Weighted Aggregate
Outstanding as of January 1, 2021 16,664 $ 8.00
Granted 4,813 5.12
Forfeited ( 1,481 ) 10.88
Expired ( 299 ) 12.04
Exercised ( 1,204 ) 2.43
Outstanding as of December 31, 2021 18,493 7.32 6.4 years $ 7,762
Exercisable as of December 31, 2021 12,487 6.81 5.2 years $ 7,744
Vested and expected to vest as of December 31, 2021 18,193 $ 7.30 6.3 years $ 7,761
Available for future grant as of December 31, 2021 13,229 </t>
        </is>
      </c>
    </row>
    <row r="5">
      <c r="A5" s="4" t="inlineStr">
        <is>
          <t>Assumptions Used to Estimate Fair Value of Share-Based Payment Awards</t>
        </is>
      </c>
      <c r="B5" s="4" t="inlineStr">
        <is>
          <t>For 2021, 2020, and 2019, the Company used the following assumptions to estimate the fair value of share-based payment awards:
2021 2020 2019
Risk-free interest rate 0.53 % - 1.36 % 0.33 % - 1.74 % 1.55 % - 2.95 %
Expected dividend yield 0.00 % 0.00 % 0.00 %
Expected option life (years) 6.25 6.25 6.25
Expected volatility 96 % - 99 % 84 % - 99 % 92 % - 94 %</t>
        </is>
      </c>
    </row>
    <row r="6">
      <c r="A6" s="4" t="inlineStr">
        <is>
          <t>Restricted Stock Unit Activity</t>
        </is>
      </c>
      <c r="B6" s="4" t="inlineStr">
        <is>
          <t xml:space="preserve">The following table presents the restricted stock unit activity for the years ended December 31, 2021 and 2020:
In thousands (except per share amounts) Shares Weighted Average
Outstanding as of January 1, 2021 7,710 9.67
Granted 7,725 5.07
Vested ( 4,057 ) 5.98
Forfeited ( 2,101 ) 8.57
Outstanding as of December 31, 2021 9,277 $ 7.70 </t>
        </is>
      </c>
    </row>
    <row r="7">
      <c r="A7" s="4" t="inlineStr">
        <is>
          <t>Stock-Based Compensation Expense Related to Option Awards</t>
        </is>
      </c>
      <c r="B7" s="4" t="inlineStr">
        <is>
          <t xml:space="preserve">The following table presents the stock-based compensation expense related to stock-based awards for the years ended December 31, 2021, 2020, and 2019:
In thousands 2021 2020 2019
Research and development $ 4,327 $ 6,568 $ 4,615
Selling, general and administrative 32,305 39,245 26,302
Restructuring 306 — —
Stock-based compensation expense $ 36,938 $ 45,813 $ 30,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ize Activity of the Net Product Revenue Allowance and Reserve Categories</t>
        </is>
      </c>
      <c r="B4" s="4" t="inlineStr">
        <is>
          <t xml:space="preserve">The following tables summarize activity in each of the net product revenue allowance and reserve categories described above for the years ended December 31, 2021 and 2020:
In thousands Trade Rebates, Product Other Total
Balance as of January 1, 2020 $ 29,261 $ 90,997 $ 4,579 $ 3,720 $ 128,557
Provision related to current period sales 132,881 621,937 3,543 64,452 822,813
Provision related to prior period sales — ( 3,872 ) — — ( 3,872 )
Credits/payments made for current period sales ( 96,834 ) ( 482,254 ) — ( 58,911 ) ( 637,999 )
Credits/payments made for prior period sales ( 29,066 ) ( 85,608 ) ( 324 ) ( 3,677 ) ( 118,675 )
Balance as of December 31, 2020 36,242 141,200 7,798 5,584 190,824
Provision related to current period sales 121,378 684,010 1,531 45,501 852,420
Provision related to prior period sales — ( 2,034 ) — — ( 2,034 )
Credits/payments made for current period sales ( 36,473 ) ( 504,210 ) — ( 42,754 ) ( 583,437 )
Credits/payments made for prior period sales ( 34,511 ) ( 134,210 ) ( 1,240 ) ( 5,586 ) ( 175,547 )
Balance as of December 31, 2021 $ 86,636 $ 184,756 $ 8,089 $ 2,745 $ 282,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velopment, Commercialization and Supply Agreements (Tables)</t>
        </is>
      </c>
      <c r="B1" s="2" t="inlineStr">
        <is>
          <t>12 Months Ended</t>
        </is>
      </c>
    </row>
    <row r="2">
      <c r="B2" s="2" t="inlineStr">
        <is>
          <t>Dec. 31, 2021</t>
        </is>
      </c>
    </row>
    <row r="3">
      <c r="A3" s="3" t="inlineStr">
        <is>
          <t>Organization, Consolidation and Presentation of Financial Statements [Abstract]</t>
        </is>
      </c>
    </row>
    <row r="4">
      <c r="A4" s="4" t="inlineStr">
        <is>
          <t>Changes in Balances of Contract Assets and Liabilities and Revenues Recognized</t>
        </is>
      </c>
      <c r="B4" s="4" t="inlineStr">
        <is>
          <t xml:space="preserve">The following table presents changes in the balances of the Company’s contract assets and liabilities for years ended December 31, 2021 and 2020:
In thousands Balance at Additions Deductions Balance at
Year ended December 31, 2021:
Contract assets $ — $ — $ — $ —
Contract liabilities:
Deferred revenue $ 18,632 $ 128 $ ( 2,051 ) $ 16,709
Year ended December 31, 2020:
Contract assets $ — $ — $ — $ —
Contract liabilities:
Deferred revenue $ 20,846 $ 4,608 $ ( 6,822 ) $ 18,632 During the years ended December 31, 2021 and 2020, the Company recognized the following revenues as a result of changes in the contract asset and contract liability balances in the respective periods:
In thousands Twelve Months Ended December 31,
Revenue recognized in the period from: 2021 2020
Amounts included in contract liability at the beginning of the period $ 1,997 $ 4,705
Performance obligations satisfied in previous periods $ 46 $ 1,262 </t>
        </is>
      </c>
    </row>
    <row r="5">
      <c r="A5" s="4" t="inlineStr">
        <is>
          <t>Summary of Product Approval</t>
        </is>
      </c>
      <c r="B5" s="4" t="inlineStr">
        <is>
          <t xml:space="preserve">The Company received approval of VASCEPA under the MARINE and REDUCE-IT indications in the following countries:
Country MARINE REDUCE-IT Launch Date
Lebanon March 2018 August 2021 June 2018
United Arab Emirates July 2018 October 2021 February 2019
Qatar December 2018 April 2021 —
Bahrain April 2021 — —
Kuwait December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y Analysis of Undiscounted Payments for Operating Lease Liabilities and Reconciliation with Carrying Amount of Lease Liability</t>
        </is>
      </c>
      <c r="B4" s="4" t="inlineStr">
        <is>
          <t xml:space="preserve">The table below depicts a maturity analysis of the Company’s undiscounted payments for its operating lease liabilities and their reconciliation with the carrying amount of lease liability presented in the statement of financial position as of December 31, 2021:
Undiscounted
2022 1,774
2023 1,808
2024 1,842
2025 1,876
2026 1,910
2027 and thereafter 7,202
Total undiscounted payments $ 16,412
Discount Adjustments $ ( 6,062 )
Current operating lease liability 1,774
Long-term operating lease liability $ 8,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ature of Business and Basis of Presentation - Additional Information (Detail)</t>
        </is>
      </c>
      <c r="B1" s="2" t="inlineStr">
        <is>
          <t>12 Months Ended</t>
        </is>
      </c>
    </row>
    <row r="2">
      <c r="B2" s="2" t="inlineStr">
        <is>
          <t>Dec. 31, 2021USD ($)Segment</t>
        </is>
      </c>
      <c r="C2" s="2" t="inlineStr">
        <is>
          <t>Dec. 31, 2020USD ($)</t>
        </is>
      </c>
    </row>
    <row r="3">
      <c r="A3" s="3" t="inlineStr">
        <is>
          <t>Organization, Consolidation and Presentation of Financial Statements [Abstract]</t>
        </is>
      </c>
    </row>
    <row r="4">
      <c r="A4" s="4" t="inlineStr">
        <is>
          <t>Number of operating segments | Segment</t>
        </is>
      </c>
      <c r="B4" s="6" t="n">
        <v>1</v>
      </c>
    </row>
    <row r="5">
      <c r="A5" s="4" t="inlineStr">
        <is>
          <t>Total assets</t>
        </is>
      </c>
      <c r="B5" s="7" t="n">
        <v>1068065000</v>
      </c>
      <c r="C5" s="7" t="n">
        <v>966021000</v>
      </c>
    </row>
    <row r="6">
      <c r="A6" s="4" t="inlineStr">
        <is>
          <t>Cash and liquid short-term and long-term investments</t>
        </is>
      </c>
      <c r="B6" s="6" t="n">
        <v>489100000</v>
      </c>
    </row>
    <row r="7">
      <c r="A7" s="4" t="inlineStr">
        <is>
          <t>Current assets</t>
        </is>
      </c>
      <c r="B7" s="6" t="n">
        <v>878727000</v>
      </c>
      <c r="C7" s="6" t="n">
        <v>879233000</v>
      </c>
    </row>
    <row r="8">
      <c r="A8" s="4" t="inlineStr">
        <is>
          <t>Cash and cash equivalents</t>
        </is>
      </c>
      <c r="B8" s="6" t="n">
        <v>219454000</v>
      </c>
      <c r="C8" s="6" t="n">
        <v>186964000</v>
      </c>
    </row>
    <row r="9">
      <c r="A9" s="4" t="inlineStr">
        <is>
          <t>Short-term investments</t>
        </is>
      </c>
      <c r="B9" s="6" t="n">
        <v>234674000</v>
      </c>
      <c r="C9" s="6" t="n">
        <v>313969000</v>
      </c>
    </row>
    <row r="10">
      <c r="A10" s="4" t="inlineStr">
        <is>
          <t>Accounts receivable, net</t>
        </is>
      </c>
      <c r="B10" s="6" t="n">
        <v>163653000</v>
      </c>
      <c r="C10" s="6" t="n">
        <v>154574000</v>
      </c>
    </row>
    <row r="11">
      <c r="A11" s="4" t="inlineStr">
        <is>
          <t>Inventory</t>
        </is>
      </c>
      <c r="B11" s="6" t="n">
        <v>234676000</v>
      </c>
      <c r="C11" s="6" t="n">
        <v>188864000</v>
      </c>
    </row>
    <row r="12">
      <c r="A12" s="4" t="inlineStr">
        <is>
          <t>Long-term investments</t>
        </is>
      </c>
      <c r="B12" s="6" t="n">
        <v>34996000</v>
      </c>
      <c r="C12" s="6" t="n">
        <v>62469000</v>
      </c>
    </row>
    <row r="13">
      <c r="A13" s="4" t="inlineStr">
        <is>
          <t>Long-term inventory</t>
        </is>
      </c>
      <c r="B13" s="6" t="n">
        <v>121254000</v>
      </c>
      <c r="C13" s="4" t="inlineStr">
        <is>
          <t xml:space="preserve"> </t>
        </is>
      </c>
    </row>
    <row r="14">
      <c r="A14" s="4" t="inlineStr">
        <is>
          <t>Debt outstanding</t>
        </is>
      </c>
      <c r="B14" s="7"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ignificant Accounting Policies - Additional Information (Detail) $ in Thousands</t>
        </is>
      </c>
      <c r="B1" s="2" t="inlineStr">
        <is>
          <t>12 Months Ended</t>
        </is>
      </c>
    </row>
    <row r="2">
      <c r="B2" s="2" t="inlineStr">
        <is>
          <t>Dec. 31, 2021USD ($)CustomerSegmentSales</t>
        </is>
      </c>
      <c r="C2" s="2" t="inlineStr">
        <is>
          <t>Dec. 31, 2020USD ($)</t>
        </is>
      </c>
      <c r="D2" s="2" t="inlineStr">
        <is>
          <t>Dec. 31, 2019USD ($)</t>
        </is>
      </c>
    </row>
    <row r="3">
      <c r="A3" s="3" t="inlineStr">
        <is>
          <t>Significant Accounting Policies [Line Items]</t>
        </is>
      </c>
    </row>
    <row r="4">
      <c r="A4" s="4" t="inlineStr">
        <is>
          <t>Trade receivables, credit period</t>
        </is>
      </c>
      <c r="B4" s="4" t="inlineStr">
        <is>
          <t>30 days</t>
        </is>
      </c>
    </row>
    <row r="5">
      <c r="A5" s="4" t="inlineStr">
        <is>
          <t>Maturities period</t>
        </is>
      </c>
      <c r="B5" s="4" t="inlineStr">
        <is>
          <t>24 months</t>
        </is>
      </c>
    </row>
    <row r="6">
      <c r="A6" s="4" t="inlineStr">
        <is>
          <t>Unrealized gain (loss) on held-to-maturity securities</t>
        </is>
      </c>
      <c r="B6" s="7" t="n">
        <v>-200</v>
      </c>
      <c r="C6" s="7" t="n">
        <v>500</v>
      </c>
    </row>
    <row r="7">
      <c r="A7" s="4" t="inlineStr">
        <is>
          <t>Number of operating segments | Segment</t>
        </is>
      </c>
      <c r="B7" s="6" t="n">
        <v>1</v>
      </c>
    </row>
    <row r="8">
      <c r="A8" s="4" t="inlineStr">
        <is>
          <t>Foreign currency loss</t>
        </is>
      </c>
      <c r="B8" s="7" t="n">
        <v>600</v>
      </c>
    </row>
    <row r="9">
      <c r="A9" s="4" t="inlineStr">
        <is>
          <t>Number of sales representatives | Sales</t>
        </is>
      </c>
      <c r="B9" s="6" t="n">
        <v>300</v>
      </c>
    </row>
    <row r="10">
      <c r="A10" s="4" t="inlineStr">
        <is>
          <t>Cash expenditures</t>
        </is>
      </c>
      <c r="B10" s="7" t="n">
        <v>1186</v>
      </c>
    </row>
    <row r="11">
      <c r="A11" s="4" t="inlineStr">
        <is>
          <t>One-time Termination Benefits | Go-to-Market Strategy</t>
        </is>
      </c>
    </row>
    <row r="12">
      <c r="A12" s="3" t="inlineStr">
        <is>
          <t>Significant Accounting Policies [Line Items]</t>
        </is>
      </c>
    </row>
    <row r="13">
      <c r="A13" s="4" t="inlineStr">
        <is>
          <t>Cash expenditures</t>
        </is>
      </c>
      <c r="B13" s="7" t="n">
        <v>13700</v>
      </c>
    </row>
    <row r="14">
      <c r="A14" s="4" t="inlineStr">
        <is>
          <t>ASU No. 2019-12</t>
        </is>
      </c>
    </row>
    <row r="15">
      <c r="A15" s="3" t="inlineStr">
        <is>
          <t>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1</t>
        </is>
      </c>
    </row>
    <row r="18">
      <c r="A18" s="4" t="inlineStr">
        <is>
          <t>Change in accounting principle, accounting standards update, immaterial effect [true false]</t>
        </is>
      </c>
      <c r="B18" s="4" t="inlineStr">
        <is>
          <t>true</t>
        </is>
      </c>
    </row>
    <row r="19">
      <c r="A19" s="4" t="inlineStr">
        <is>
          <t>Minimum</t>
        </is>
      </c>
    </row>
    <row r="20">
      <c r="A20" s="3" t="inlineStr">
        <is>
          <t>Significant Accounting Policies [Line Items]</t>
        </is>
      </c>
    </row>
    <row r="21">
      <c r="A21" s="4" t="inlineStr">
        <is>
          <t>Trade receivables, credit period</t>
        </is>
      </c>
      <c r="B21" s="4" t="inlineStr">
        <is>
          <t>30 days</t>
        </is>
      </c>
    </row>
    <row r="22">
      <c r="A22" s="4" t="inlineStr">
        <is>
          <t>Maximum</t>
        </is>
      </c>
    </row>
    <row r="23">
      <c r="A23" s="3" t="inlineStr">
        <is>
          <t>Significant Accounting Policies [Line Items]</t>
        </is>
      </c>
    </row>
    <row r="24">
      <c r="A24" s="4" t="inlineStr">
        <is>
          <t>Trade receivables, credit period</t>
        </is>
      </c>
      <c r="B24" s="4" t="inlineStr">
        <is>
          <t>60 days</t>
        </is>
      </c>
    </row>
    <row r="25">
      <c r="A25" s="4" t="inlineStr">
        <is>
          <t>Foreign currency loss</t>
        </is>
      </c>
      <c r="C25" s="7" t="n">
        <v>100</v>
      </c>
      <c r="D25" s="7" t="n">
        <v>100</v>
      </c>
    </row>
    <row r="26">
      <c r="A26" s="4" t="inlineStr">
        <is>
          <t>Short Term Investments</t>
        </is>
      </c>
    </row>
    <row r="27">
      <c r="A27" s="3" t="inlineStr">
        <is>
          <t>Significant Accounting Policies [Line Items]</t>
        </is>
      </c>
    </row>
    <row r="28">
      <c r="A28" s="4" t="inlineStr">
        <is>
          <t>Maturities period</t>
        </is>
      </c>
      <c r="B28" s="4" t="inlineStr">
        <is>
          <t>12 months</t>
        </is>
      </c>
    </row>
    <row r="29">
      <c r="A29" s="4" t="inlineStr">
        <is>
          <t>Long Term Investments</t>
        </is>
      </c>
    </row>
    <row r="30">
      <c r="A30" s="3" t="inlineStr">
        <is>
          <t>Significant Accounting Policies [Line Items]</t>
        </is>
      </c>
    </row>
    <row r="31">
      <c r="A31" s="4" t="inlineStr">
        <is>
          <t>Maturities period</t>
        </is>
      </c>
      <c r="B31" s="4" t="inlineStr">
        <is>
          <t>12 months</t>
        </is>
      </c>
    </row>
    <row r="32">
      <c r="A32" s="4" t="inlineStr">
        <is>
          <t>Money Market Instruments</t>
        </is>
      </c>
    </row>
    <row r="33">
      <c r="A33" s="3" t="inlineStr">
        <is>
          <t>Significant Accounting Policies [Line Items]</t>
        </is>
      </c>
    </row>
    <row r="34">
      <c r="A34" s="4" t="inlineStr">
        <is>
          <t>Maturities period</t>
        </is>
      </c>
      <c r="B34" s="4" t="inlineStr">
        <is>
          <t>90 days</t>
        </is>
      </c>
    </row>
    <row r="35">
      <c r="A35" s="4" t="inlineStr">
        <is>
          <t>Gross Product Sales | Customer Concentration Risk</t>
        </is>
      </c>
    </row>
    <row r="36">
      <c r="A36" s="3" t="inlineStr">
        <is>
          <t>Significant Accounting Policies [Line Items]</t>
        </is>
      </c>
    </row>
    <row r="37">
      <c r="A37" s="4" t="inlineStr">
        <is>
          <t>Number of customers | Customer</t>
        </is>
      </c>
      <c r="B37" s="6" t="n">
        <v>3</v>
      </c>
    </row>
    <row r="38">
      <c r="A38" s="4" t="inlineStr">
        <is>
          <t>Customer A | Gross Product Sales | Customer Concentration Risk</t>
        </is>
      </c>
    </row>
    <row r="39">
      <c r="A39" s="3" t="inlineStr">
        <is>
          <t>Significant Accounting Policies [Line Items]</t>
        </is>
      </c>
    </row>
    <row r="40">
      <c r="A40" s="4" t="inlineStr">
        <is>
          <t>Concentration risk percentage</t>
        </is>
      </c>
      <c r="B40" s="4" t="inlineStr">
        <is>
          <t>37.00%</t>
        </is>
      </c>
      <c r="C40" s="4" t="inlineStr">
        <is>
          <t>38.00%</t>
        </is>
      </c>
    </row>
    <row r="41">
      <c r="A41" s="4" t="inlineStr">
        <is>
          <t>Customer A | Accounts Receivable | Customer Concentration Risk</t>
        </is>
      </c>
    </row>
    <row r="42">
      <c r="A42" s="3" t="inlineStr">
        <is>
          <t>Significant Accounting Policies [Line Items]</t>
        </is>
      </c>
    </row>
    <row r="43">
      <c r="A43" s="4" t="inlineStr">
        <is>
          <t>Concentration risk percentage</t>
        </is>
      </c>
      <c r="B43" s="4" t="inlineStr">
        <is>
          <t>39.00%</t>
        </is>
      </c>
      <c r="C43" s="4" t="inlineStr">
        <is>
          <t>31.00%</t>
        </is>
      </c>
    </row>
    <row r="44">
      <c r="A44" s="4" t="inlineStr">
        <is>
          <t>Customer B | Gross Product Sales | Customer Concentration Risk</t>
        </is>
      </c>
    </row>
    <row r="45">
      <c r="A45" s="3" t="inlineStr">
        <is>
          <t>Significant Accounting Policies [Line Items]</t>
        </is>
      </c>
    </row>
    <row r="46">
      <c r="A46" s="4" t="inlineStr">
        <is>
          <t>Concentration risk percentage</t>
        </is>
      </c>
      <c r="B46" s="4" t="inlineStr">
        <is>
          <t>28.00%</t>
        </is>
      </c>
      <c r="C46" s="4" t="inlineStr">
        <is>
          <t>29.00%</t>
        </is>
      </c>
    </row>
    <row r="47">
      <c r="A47" s="4" t="inlineStr">
        <is>
          <t>Customer B | Accounts Receivable | Customer Concentration Risk</t>
        </is>
      </c>
    </row>
    <row r="48">
      <c r="A48" s="3" t="inlineStr">
        <is>
          <t>Significant Accounting Policies [Line Items]</t>
        </is>
      </c>
    </row>
    <row r="49">
      <c r="A49" s="4" t="inlineStr">
        <is>
          <t>Concentration risk percentage</t>
        </is>
      </c>
      <c r="B49" s="4" t="inlineStr">
        <is>
          <t>22.00%</t>
        </is>
      </c>
      <c r="C49" s="4" t="inlineStr">
        <is>
          <t>18.00%</t>
        </is>
      </c>
    </row>
    <row r="50">
      <c r="A50" s="4" t="inlineStr">
        <is>
          <t>Customer C | Gross Product Sales | Customer Concentration Risk</t>
        </is>
      </c>
    </row>
    <row r="51">
      <c r="A51" s="3" t="inlineStr">
        <is>
          <t>Significant Accounting Policies [Line Items]</t>
        </is>
      </c>
    </row>
    <row r="52">
      <c r="A52" s="4" t="inlineStr">
        <is>
          <t>Concentration risk percentage</t>
        </is>
      </c>
      <c r="B52" s="4" t="inlineStr">
        <is>
          <t>27.00%</t>
        </is>
      </c>
      <c r="C52" s="4" t="inlineStr">
        <is>
          <t>25.00%</t>
        </is>
      </c>
    </row>
    <row r="53">
      <c r="A53" s="4" t="inlineStr">
        <is>
          <t>Customer C | Accounts Receivable | Customer Concentration Risk</t>
        </is>
      </c>
    </row>
    <row r="54">
      <c r="A54" s="3" t="inlineStr">
        <is>
          <t>Significant Accounting Policies [Line Items]</t>
        </is>
      </c>
    </row>
    <row r="55">
      <c r="A55" s="4" t="inlineStr">
        <is>
          <t>Concentration risk percentage</t>
        </is>
      </c>
      <c r="B55" s="4" t="inlineStr">
        <is>
          <t>35.00%</t>
        </is>
      </c>
      <c r="C55" s="4" t="inlineStr">
        <is>
          <t>37.00%</t>
        </is>
      </c>
    </row>
    <row r="56">
      <c r="A56" s="4" t="inlineStr">
        <is>
          <t>Internal Revenue Service (IRS)</t>
        </is>
      </c>
    </row>
    <row r="57">
      <c r="A57" s="3" t="inlineStr">
        <is>
          <t>Significant Accounting Policies [Line Items]</t>
        </is>
      </c>
    </row>
    <row r="58">
      <c r="A58" s="4" t="inlineStr">
        <is>
          <t>Open tax year</t>
        </is>
      </c>
      <c r="B58" s="4" t="inlineStr">
        <is>
          <t>2018</t>
        </is>
      </c>
    </row>
    <row r="59">
      <c r="A59" s="4" t="inlineStr">
        <is>
          <t>Earliest Tax Year | New Jersey Department of Treasury</t>
        </is>
      </c>
    </row>
    <row r="60">
      <c r="A60" s="3" t="inlineStr">
        <is>
          <t>Significant Accounting Policies [Line Items]</t>
        </is>
      </c>
    </row>
    <row r="61">
      <c r="A61" s="4" t="inlineStr">
        <is>
          <t>Open tax year</t>
        </is>
      </c>
      <c r="B61" s="4" t="inlineStr">
        <is>
          <t>2012</t>
        </is>
      </c>
    </row>
    <row r="62">
      <c r="A62" s="4" t="inlineStr">
        <is>
          <t>Earliest Tax Year | New York State Department of Taxation and Finance</t>
        </is>
      </c>
    </row>
    <row r="63">
      <c r="A63" s="3" t="inlineStr">
        <is>
          <t>Significant Accounting Policies [Line Items]</t>
        </is>
      </c>
    </row>
    <row r="64">
      <c r="A64" s="4" t="inlineStr">
        <is>
          <t>Open tax year</t>
        </is>
      </c>
      <c r="B64" s="4" t="inlineStr">
        <is>
          <t>2017</t>
        </is>
      </c>
    </row>
    <row r="65">
      <c r="A65" s="4" t="inlineStr">
        <is>
          <t>Latest Tax Year | New Jersey Department of Treasury</t>
        </is>
      </c>
    </row>
    <row r="66">
      <c r="A66" s="3" t="inlineStr">
        <is>
          <t>Significant Accounting Policies [Line Items]</t>
        </is>
      </c>
    </row>
    <row r="67">
      <c r="A67" s="4" t="inlineStr">
        <is>
          <t>Open tax year</t>
        </is>
      </c>
      <c r="B67" s="4" t="inlineStr">
        <is>
          <t>2015</t>
        </is>
      </c>
    </row>
    <row r="68">
      <c r="A68" s="4" t="inlineStr">
        <is>
          <t>Latest Tax Year | New York State Department of Taxation and Finance</t>
        </is>
      </c>
    </row>
    <row r="69">
      <c r="A69" s="3" t="inlineStr">
        <is>
          <t>Significant Accounting Policies [Line Items]</t>
        </is>
      </c>
    </row>
    <row r="70">
      <c r="A70" s="4" t="inlineStr">
        <is>
          <t>Open tax year</t>
        </is>
      </c>
      <c r="B70" s="4" t="inlineStr">
        <is>
          <t>2018</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mpact of Accounts Receivable Reserves on Gross Trade Accounts Receivable Balances (Detail) - USD ($) $ in Thousands</t>
        </is>
      </c>
      <c r="B1" s="2" t="inlineStr">
        <is>
          <t>Dec. 31, 2021</t>
        </is>
      </c>
      <c r="C1" s="2" t="inlineStr">
        <is>
          <t>Dec. 31, 2020</t>
        </is>
      </c>
    </row>
    <row r="2">
      <c r="A2" s="3" t="inlineStr">
        <is>
          <t>Accounts, Notes, Loans and Financing Receivable [Line Items]</t>
        </is>
      </c>
    </row>
    <row r="3">
      <c r="A3" s="4" t="inlineStr">
        <is>
          <t>Gross trade accounts receivable</t>
        </is>
      </c>
      <c r="B3" s="7" t="n">
        <v>262948</v>
      </c>
      <c r="C3" s="7" t="n">
        <v>203875</v>
      </c>
    </row>
    <row r="4">
      <c r="A4" s="4" t="inlineStr">
        <is>
          <t>Accounts receivable, net</t>
        </is>
      </c>
      <c r="B4" s="6" t="n">
        <v>163653</v>
      </c>
      <c r="C4" s="6" t="n">
        <v>154574</v>
      </c>
    </row>
    <row r="5">
      <c r="A5" s="4" t="inlineStr">
        <is>
          <t>Trade Allowances</t>
        </is>
      </c>
    </row>
    <row r="6">
      <c r="A6" s="3" t="inlineStr">
        <is>
          <t>Accounts, Notes, Loans and Financing Receivable [Line Items]</t>
        </is>
      </c>
    </row>
    <row r="7">
      <c r="A7" s="4" t="inlineStr">
        <is>
          <t>Valuation allowances and reserves</t>
        </is>
      </c>
      <c r="B7" s="6" t="n">
        <v>-86636</v>
      </c>
      <c r="C7" s="6" t="n">
        <v>-36242</v>
      </c>
    </row>
    <row r="8">
      <c r="A8" s="4" t="inlineStr">
        <is>
          <t>Chargebacks</t>
        </is>
      </c>
    </row>
    <row r="9">
      <c r="A9" s="3" t="inlineStr">
        <is>
          <t>Accounts, Notes, Loans and Financing Receivable [Line Items]</t>
        </is>
      </c>
    </row>
    <row r="10">
      <c r="A10" s="4" t="inlineStr">
        <is>
          <t>Valuation allowances and reserves</t>
        </is>
      </c>
      <c r="B10" s="6" t="n">
        <v>-11714</v>
      </c>
      <c r="C10" s="6" t="n">
        <v>-12114</v>
      </c>
    </row>
    <row r="11">
      <c r="A11" s="4" t="inlineStr">
        <is>
          <t>Allowance for Doubtful Accounts</t>
        </is>
      </c>
    </row>
    <row r="12">
      <c r="A12" s="3" t="inlineStr">
        <is>
          <t>Accounts, Notes, Loans and Financing Receivable [Line Items]</t>
        </is>
      </c>
    </row>
    <row r="13">
      <c r="A13" s="4" t="inlineStr">
        <is>
          <t>Valuation allowances and reserves</t>
        </is>
      </c>
      <c r="B13" s="7" t="n">
        <v>-945</v>
      </c>
      <c r="C13" s="7" t="n">
        <v>-9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lculation of Net Income (Loss) and Number of Shares Used to Compute Basic and Diluted Net Earnings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Net income (loss)-basic and diluted</t>
        </is>
      </c>
      <c r="B4" s="7" t="n">
        <v>7729</v>
      </c>
      <c r="C4" s="7" t="n">
        <v>-18000</v>
      </c>
      <c r="D4" s="7" t="n">
        <v>-22645</v>
      </c>
    </row>
    <row r="5">
      <c r="A5" s="4" t="inlineStr">
        <is>
          <t>Weighted average shares outstanding-basic</t>
        </is>
      </c>
      <c r="B5" s="6" t="n">
        <v>395992</v>
      </c>
      <c r="C5" s="6" t="n">
        <v>381759</v>
      </c>
      <c r="D5" s="6" t="n">
        <v>342538</v>
      </c>
    </row>
    <row r="6">
      <c r="A6" s="4" t="inlineStr">
        <is>
          <t>Weighted average shares outstanding-diluted</t>
        </is>
      </c>
      <c r="B6" s="6" t="n">
        <v>402480</v>
      </c>
      <c r="C6" s="6" t="n">
        <v>381759</v>
      </c>
      <c r="D6" s="6" t="n">
        <v>342538</v>
      </c>
    </row>
    <row r="7">
      <c r="A7" s="4" t="inlineStr">
        <is>
          <t>Net earnings (loss) per share-basic</t>
        </is>
      </c>
      <c r="B7" s="9" t="n">
        <v>0.02</v>
      </c>
      <c r="C7" s="9" t="n">
        <v>-0.05</v>
      </c>
      <c r="D7" s="9" t="n">
        <v>-0.07000000000000001</v>
      </c>
    </row>
    <row r="8">
      <c r="A8" s="4" t="inlineStr">
        <is>
          <t>Net earnings (loss) per share-diluted</t>
        </is>
      </c>
      <c r="B8" s="9" t="n">
        <v>0.02</v>
      </c>
      <c r="C8" s="9" t="n">
        <v>-0.05</v>
      </c>
      <c r="D8" s="9" t="n">
        <v>-0.07000000000000001</v>
      </c>
    </row>
    <row r="9">
      <c r="A9" s="4" t="inlineStr">
        <is>
          <t>Stock Options</t>
        </is>
      </c>
    </row>
    <row r="10">
      <c r="A10" s="3" t="inlineStr">
        <is>
          <t>Significant Accounting Policies [Line Items]</t>
        </is>
      </c>
    </row>
    <row r="11">
      <c r="A11" s="4" t="inlineStr">
        <is>
          <t>Effect of dilutive securities</t>
        </is>
      </c>
      <c r="B11" s="6" t="n">
        <v>4420</v>
      </c>
    </row>
    <row r="12">
      <c r="A12" s="4" t="inlineStr">
        <is>
          <t>Restricted Stock and Restricted Stock Units</t>
        </is>
      </c>
    </row>
    <row r="13">
      <c r="A13" s="3" t="inlineStr">
        <is>
          <t>Significant Accounting Policies [Line Items]</t>
        </is>
      </c>
    </row>
    <row r="14">
      <c r="A14" s="4" t="inlineStr">
        <is>
          <t>Effect of dilutive securities</t>
        </is>
      </c>
      <c r="B14" s="6" t="n">
        <v>206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nti-Dilutive Securities Not Included in the Computation of Net Earnings (Loss) per Share (Detail) - shares shares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ecurities</t>
        </is>
      </c>
      <c r="B5" s="6" t="n">
        <v>9926</v>
      </c>
      <c r="C5" s="6" t="n">
        <v>16664</v>
      </c>
      <c r="D5" s="6" t="n">
        <v>15619</v>
      </c>
    </row>
    <row r="6">
      <c r="A6" s="4" t="inlineStr">
        <is>
          <t>Restricted Stock Units (RSUs)</t>
        </is>
      </c>
    </row>
    <row r="7">
      <c r="A7" s="3" t="inlineStr">
        <is>
          <t>Antidilutive Securities Excluded from Computation of Earnings Per Share [Line Items]</t>
        </is>
      </c>
    </row>
    <row r="8">
      <c r="A8" s="4" t="inlineStr">
        <is>
          <t>Anti-dilutive securities</t>
        </is>
      </c>
      <c r="B8" s="6" t="n">
        <v>3764</v>
      </c>
      <c r="C8" s="6" t="n">
        <v>7710</v>
      </c>
      <c r="D8" s="6" t="n">
        <v>6921</v>
      </c>
    </row>
    <row r="9">
      <c r="A9" s="4" t="inlineStr">
        <is>
          <t>Laxdale Milestone Shares</t>
        </is>
      </c>
    </row>
    <row r="10">
      <c r="A10" s="3" t="inlineStr">
        <is>
          <t>Antidilutive Securities Excluded from Computation of Earnings Per Share [Line Items]</t>
        </is>
      </c>
    </row>
    <row r="11">
      <c r="A11" s="4" t="inlineStr">
        <is>
          <t>Anti-dilutive securities</t>
        </is>
      </c>
      <c r="B11" s="6" t="n">
        <v>1984</v>
      </c>
    </row>
    <row r="12">
      <c r="A12" s="4" t="inlineStr">
        <is>
          <t>Preferred Stock</t>
        </is>
      </c>
    </row>
    <row r="13">
      <c r="A13" s="3" t="inlineStr">
        <is>
          <t>Antidilutive Securities Excluded from Computation of Earnings Per Share [Line Items]</t>
        </is>
      </c>
    </row>
    <row r="14">
      <c r="A14" s="4" t="inlineStr">
        <is>
          <t>Anti-dilutive securities</t>
        </is>
      </c>
      <c r="D14" s="6" t="n">
        <v>2893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Total revenue, net</t>
        </is>
      </c>
      <c r="B3" s="7" t="n">
        <v>583187</v>
      </c>
      <c r="C3" s="7" t="n">
        <v>614060</v>
      </c>
      <c r="D3" s="7" t="n">
        <v>429755</v>
      </c>
    </row>
    <row r="4">
      <c r="A4" s="4" t="inlineStr">
        <is>
          <t>Less: Cost of goods sold</t>
        </is>
      </c>
      <c r="B4" s="6" t="n">
        <v>121327</v>
      </c>
      <c r="C4" s="6" t="n">
        <v>131444</v>
      </c>
      <c r="D4" s="6" t="n">
        <v>96019</v>
      </c>
    </row>
    <row r="5">
      <c r="A5" s="4" t="inlineStr">
        <is>
          <t>Gross margin</t>
        </is>
      </c>
      <c r="B5" s="6" t="n">
        <v>461860</v>
      </c>
      <c r="C5" s="6" t="n">
        <v>482616</v>
      </c>
      <c r="D5" s="6" t="n">
        <v>333736</v>
      </c>
    </row>
    <row r="6">
      <c r="A6" s="3" t="inlineStr">
        <is>
          <t>Operating expenses:</t>
        </is>
      </c>
    </row>
    <row r="7">
      <c r="A7" s="4" t="inlineStr">
        <is>
          <t>Selling, general and administrative</t>
        </is>
      </c>
      <c r="B7" s="6" t="n">
        <v>408334</v>
      </c>
      <c r="C7" s="6" t="n">
        <v>463312</v>
      </c>
      <c r="D7" s="6" t="n">
        <v>323623</v>
      </c>
    </row>
    <row r="8">
      <c r="A8" s="4" t="inlineStr">
        <is>
          <t>Research and development</t>
        </is>
      </c>
      <c r="B8" s="6" t="n">
        <v>29307</v>
      </c>
      <c r="C8" s="6" t="n">
        <v>38959</v>
      </c>
      <c r="D8" s="6" t="n">
        <v>34392</v>
      </c>
    </row>
    <row r="9">
      <c r="A9" s="4" t="inlineStr">
        <is>
          <t>Restructuring</t>
        </is>
      </c>
      <c r="B9" s="6" t="n">
        <v>13717</v>
      </c>
    </row>
    <row r="10">
      <c r="A10" s="4" t="inlineStr">
        <is>
          <t>Total operating expenses</t>
        </is>
      </c>
      <c r="B10" s="6" t="n">
        <v>451358</v>
      </c>
      <c r="C10" s="6" t="n">
        <v>502271</v>
      </c>
      <c r="D10" s="6" t="n">
        <v>358015</v>
      </c>
    </row>
    <row r="11">
      <c r="A11" s="4" t="inlineStr">
        <is>
          <t>Operating income (loss)</t>
        </is>
      </c>
      <c r="B11" s="6" t="n">
        <v>10502</v>
      </c>
      <c r="C11" s="6" t="n">
        <v>-19655</v>
      </c>
      <c r="D11" s="6" t="n">
        <v>-24279</v>
      </c>
    </row>
    <row r="12">
      <c r="A12" s="4" t="inlineStr">
        <is>
          <t>Interest income</t>
        </is>
      </c>
      <c r="B12" s="6" t="n">
        <v>1220</v>
      </c>
      <c r="C12" s="6" t="n">
        <v>4901</v>
      </c>
      <c r="D12" s="6" t="n">
        <v>8499</v>
      </c>
    </row>
    <row r="13">
      <c r="A13" s="4" t="inlineStr">
        <is>
          <t>Interest expense</t>
        </is>
      </c>
      <c r="B13" s="6" t="n">
        <v>-129</v>
      </c>
      <c r="C13" s="6" t="n">
        <v>-2605</v>
      </c>
      <c r="D13" s="6" t="n">
        <v>-6626</v>
      </c>
    </row>
    <row r="14">
      <c r="A14" s="4" t="inlineStr">
        <is>
          <t>Other (expense) income, net</t>
        </is>
      </c>
      <c r="B14" s="6" t="n">
        <v>-302</v>
      </c>
      <c r="C14" s="6" t="n">
        <v>104</v>
      </c>
      <c r="D14" s="6" t="n">
        <v>-75</v>
      </c>
    </row>
    <row r="15">
      <c r="A15" s="4" t="inlineStr">
        <is>
          <t>Income (Loss) from operations before taxes</t>
        </is>
      </c>
      <c r="B15" s="6" t="n">
        <v>11291</v>
      </c>
      <c r="C15" s="6" t="n">
        <v>-17255</v>
      </c>
      <c r="D15" s="6" t="n">
        <v>-22481</v>
      </c>
    </row>
    <row r="16">
      <c r="A16" s="4" t="inlineStr">
        <is>
          <t>Provision for income taxes</t>
        </is>
      </c>
      <c r="B16" s="6" t="n">
        <v>-3562</v>
      </c>
      <c r="C16" s="6" t="n">
        <v>-745</v>
      </c>
      <c r="D16" s="6" t="n">
        <v>-164</v>
      </c>
    </row>
    <row r="17">
      <c r="A17" s="4" t="inlineStr">
        <is>
          <t>Net income (loss)</t>
        </is>
      </c>
      <c r="B17" s="7" t="n">
        <v>7729</v>
      </c>
      <c r="C17" s="7" t="n">
        <v>-18000</v>
      </c>
      <c r="D17" s="7" t="n">
        <v>-22645</v>
      </c>
    </row>
    <row r="18">
      <c r="A18" s="3" t="inlineStr">
        <is>
          <t>Earnings (loss) per share:</t>
        </is>
      </c>
    </row>
    <row r="19">
      <c r="A19" s="4" t="inlineStr">
        <is>
          <t>Basic</t>
        </is>
      </c>
      <c r="B19" s="9" t="n">
        <v>0.02</v>
      </c>
      <c r="C19" s="9" t="n">
        <v>-0.05</v>
      </c>
      <c r="D19" s="9" t="n">
        <v>-0.07000000000000001</v>
      </c>
    </row>
    <row r="20">
      <c r="A20" s="4" t="inlineStr">
        <is>
          <t>Diluted</t>
        </is>
      </c>
      <c r="B20" s="9" t="n">
        <v>0.02</v>
      </c>
      <c r="C20" s="9" t="n">
        <v>-0.05</v>
      </c>
      <c r="D20" s="9" t="n">
        <v>-0.07000000000000001</v>
      </c>
    </row>
    <row r="21">
      <c r="A21" s="3" t="inlineStr">
        <is>
          <t>Weighted average shares outstanding:</t>
        </is>
      </c>
    </row>
    <row r="22">
      <c r="A22" s="4" t="inlineStr">
        <is>
          <t>Basic</t>
        </is>
      </c>
      <c r="B22" s="6" t="n">
        <v>395992</v>
      </c>
      <c r="C22" s="6" t="n">
        <v>381759</v>
      </c>
      <c r="D22" s="6" t="n">
        <v>342538</v>
      </c>
    </row>
    <row r="23">
      <c r="A23" s="4" t="inlineStr">
        <is>
          <t>Diluted</t>
        </is>
      </c>
      <c r="B23" s="6" t="n">
        <v>402480</v>
      </c>
      <c r="C23" s="6" t="n">
        <v>381759</v>
      </c>
      <c r="D23" s="6" t="n">
        <v>342538</v>
      </c>
    </row>
    <row r="24">
      <c r="A24" s="4" t="inlineStr">
        <is>
          <t>Product Revenue, Net</t>
        </is>
      </c>
    </row>
    <row r="25">
      <c r="A25" s="4" t="inlineStr">
        <is>
          <t>Total revenue, net</t>
        </is>
      </c>
      <c r="B25" s="7" t="n">
        <v>580320</v>
      </c>
      <c r="C25" s="7" t="n">
        <v>607025</v>
      </c>
      <c r="D25" s="7" t="n">
        <v>427391</v>
      </c>
    </row>
    <row r="26">
      <c r="A26" s="4" t="inlineStr">
        <is>
          <t>Licensing and Royalty Revenue</t>
        </is>
      </c>
    </row>
    <row r="27">
      <c r="A27" s="4" t="inlineStr">
        <is>
          <t>Total revenue, net</t>
        </is>
      </c>
      <c r="B27" s="7" t="n">
        <v>2867</v>
      </c>
      <c r="C27" s="7" t="n">
        <v>7035</v>
      </c>
      <c r="D27" s="7" t="n">
        <v>23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stimated Fair Value of Assets and Liability (Detail) - Fair Value, Measurements, Recurring - USD ($) $ in Thousands</t>
        </is>
      </c>
      <c r="B1" s="2" t="inlineStr">
        <is>
          <t>Dec. 31, 2021</t>
        </is>
      </c>
      <c r="C1" s="2" t="inlineStr">
        <is>
          <t>Dec. 31, 2020</t>
        </is>
      </c>
    </row>
    <row r="2">
      <c r="A2" s="3" t="inlineStr">
        <is>
          <t>Asset:</t>
        </is>
      </c>
    </row>
    <row r="3">
      <c r="A3" s="4" t="inlineStr">
        <is>
          <t>Asset, fair value</t>
        </is>
      </c>
      <c r="B3" s="7" t="n">
        <v>374911</v>
      </c>
      <c r="C3" s="7" t="n">
        <v>473882</v>
      </c>
    </row>
    <row r="4">
      <c r="A4" s="4" t="inlineStr">
        <is>
          <t>Level 1</t>
        </is>
      </c>
    </row>
    <row r="5">
      <c r="A5" s="3" t="inlineStr">
        <is>
          <t>Asset:</t>
        </is>
      </c>
    </row>
    <row r="6">
      <c r="A6" s="4" t="inlineStr">
        <is>
          <t>Asset, fair value</t>
        </is>
      </c>
      <c r="B6" s="6" t="n">
        <v>118282</v>
      </c>
      <c r="C6" s="6" t="n">
        <v>136622</v>
      </c>
    </row>
    <row r="7">
      <c r="A7" s="4" t="inlineStr">
        <is>
          <t>Level 2</t>
        </is>
      </c>
    </row>
    <row r="8">
      <c r="A8" s="3" t="inlineStr">
        <is>
          <t>Asset:</t>
        </is>
      </c>
    </row>
    <row r="9">
      <c r="A9" s="4" t="inlineStr">
        <is>
          <t>Asset, fair value</t>
        </is>
      </c>
      <c r="B9" s="6" t="n">
        <v>256629</v>
      </c>
      <c r="C9" s="6" t="n">
        <v>337260</v>
      </c>
    </row>
    <row r="10">
      <c r="A10" s="4" t="inlineStr">
        <is>
          <t>Money Market Fund</t>
        </is>
      </c>
    </row>
    <row r="11">
      <c r="A11" s="3" t="inlineStr">
        <is>
          <t>Asset:</t>
        </is>
      </c>
    </row>
    <row r="12">
      <c r="A12" s="4" t="inlineStr">
        <is>
          <t>Asset, fair value</t>
        </is>
      </c>
      <c r="B12" s="6" t="n">
        <v>95063</v>
      </c>
      <c r="C12" s="6" t="n">
        <v>88266</v>
      </c>
    </row>
    <row r="13">
      <c r="A13" s="4" t="inlineStr">
        <is>
          <t>Money Market Fund | Level 1</t>
        </is>
      </c>
    </row>
    <row r="14">
      <c r="A14" s="3" t="inlineStr">
        <is>
          <t>Asset:</t>
        </is>
      </c>
    </row>
    <row r="15">
      <c r="A15" s="4" t="inlineStr">
        <is>
          <t>Asset, fair value</t>
        </is>
      </c>
      <c r="B15" s="6" t="n">
        <v>95063</v>
      </c>
      <c r="C15" s="6" t="n">
        <v>88266</v>
      </c>
    </row>
    <row r="16">
      <c r="A16" s="4" t="inlineStr">
        <is>
          <t>U.S. Treasury Shares</t>
        </is>
      </c>
    </row>
    <row r="17">
      <c r="A17" s="3" t="inlineStr">
        <is>
          <t>Asset:</t>
        </is>
      </c>
    </row>
    <row r="18">
      <c r="A18" s="4" t="inlineStr">
        <is>
          <t>Asset, fair value</t>
        </is>
      </c>
      <c r="B18" s="6" t="n">
        <v>23219</v>
      </c>
      <c r="C18" s="6" t="n">
        <v>48356</v>
      </c>
    </row>
    <row r="19">
      <c r="A19" s="4" t="inlineStr">
        <is>
          <t>U.S. Treasury Shares | Level 1</t>
        </is>
      </c>
    </row>
    <row r="20">
      <c r="A20" s="3" t="inlineStr">
        <is>
          <t>Asset:</t>
        </is>
      </c>
    </row>
    <row r="21">
      <c r="A21" s="4" t="inlineStr">
        <is>
          <t>Asset, fair value</t>
        </is>
      </c>
      <c r="B21" s="6" t="n">
        <v>23219</v>
      </c>
      <c r="C21" s="6" t="n">
        <v>48356</v>
      </c>
    </row>
    <row r="22">
      <c r="A22" s="4" t="inlineStr">
        <is>
          <t>Corporate Bonds</t>
        </is>
      </c>
    </row>
    <row r="23">
      <c r="A23" s="3" t="inlineStr">
        <is>
          <t>Asset:</t>
        </is>
      </c>
    </row>
    <row r="24">
      <c r="A24" s="4" t="inlineStr">
        <is>
          <t>Asset, fair value</t>
        </is>
      </c>
      <c r="B24" s="6" t="n">
        <v>83587</v>
      </c>
      <c r="C24" s="6" t="n">
        <v>179864</v>
      </c>
    </row>
    <row r="25">
      <c r="A25" s="4" t="inlineStr">
        <is>
          <t>Corporate Bonds | Level 2</t>
        </is>
      </c>
    </row>
    <row r="26">
      <c r="A26" s="3" t="inlineStr">
        <is>
          <t>Asset:</t>
        </is>
      </c>
    </row>
    <row r="27">
      <c r="A27" s="4" t="inlineStr">
        <is>
          <t>Asset, fair value</t>
        </is>
      </c>
      <c r="B27" s="6" t="n">
        <v>83587</v>
      </c>
      <c r="C27" s="6" t="n">
        <v>179864</v>
      </c>
    </row>
    <row r="28">
      <c r="A28" s="4" t="inlineStr">
        <is>
          <t>Commercial Paper</t>
        </is>
      </c>
    </row>
    <row r="29">
      <c r="A29" s="3" t="inlineStr">
        <is>
          <t>Asset:</t>
        </is>
      </c>
    </row>
    <row r="30">
      <c r="A30" s="4" t="inlineStr">
        <is>
          <t>Asset, fair value</t>
        </is>
      </c>
      <c r="B30" s="6" t="n">
        <v>121773</v>
      </c>
      <c r="C30" s="6" t="n">
        <v>106650</v>
      </c>
    </row>
    <row r="31">
      <c r="A31" s="4" t="inlineStr">
        <is>
          <t>Commercial Paper | Level 2</t>
        </is>
      </c>
    </row>
    <row r="32">
      <c r="A32" s="3" t="inlineStr">
        <is>
          <t>Asset:</t>
        </is>
      </c>
    </row>
    <row r="33">
      <c r="A33" s="4" t="inlineStr">
        <is>
          <t>Asset, fair value</t>
        </is>
      </c>
      <c r="B33" s="6" t="n">
        <v>121773</v>
      </c>
      <c r="C33" s="6" t="n">
        <v>106650</v>
      </c>
    </row>
    <row r="34">
      <c r="A34" s="4" t="inlineStr">
        <is>
          <t>Agency Securities</t>
        </is>
      </c>
    </row>
    <row r="35">
      <c r="A35" s="3" t="inlineStr">
        <is>
          <t>Asset:</t>
        </is>
      </c>
    </row>
    <row r="36">
      <c r="A36" s="4" t="inlineStr">
        <is>
          <t>Asset, fair value</t>
        </is>
      </c>
      <c r="C36" s="6" t="n">
        <v>20782</v>
      </c>
    </row>
    <row r="37">
      <c r="A37" s="4" t="inlineStr">
        <is>
          <t>Agency Securities | Level 2</t>
        </is>
      </c>
    </row>
    <row r="38">
      <c r="A38" s="3" t="inlineStr">
        <is>
          <t>Asset:</t>
        </is>
      </c>
    </row>
    <row r="39">
      <c r="A39" s="4" t="inlineStr">
        <is>
          <t>Asset, fair value</t>
        </is>
      </c>
      <c r="C39" s="6" t="n">
        <v>20782</v>
      </c>
    </row>
    <row r="40">
      <c r="A40" s="4" t="inlineStr">
        <is>
          <t>Repo Securities</t>
        </is>
      </c>
    </row>
    <row r="41">
      <c r="A41" s="3" t="inlineStr">
        <is>
          <t>Asset:</t>
        </is>
      </c>
    </row>
    <row r="42">
      <c r="A42" s="4" t="inlineStr">
        <is>
          <t>Asset, fair value</t>
        </is>
      </c>
      <c r="B42" s="6" t="n">
        <v>8000</v>
      </c>
      <c r="C42" s="6" t="n">
        <v>10000</v>
      </c>
    </row>
    <row r="43">
      <c r="A43" s="4" t="inlineStr">
        <is>
          <t>Repo Securities | Level 2</t>
        </is>
      </c>
    </row>
    <row r="44">
      <c r="A44" s="3" t="inlineStr">
        <is>
          <t>Asset:</t>
        </is>
      </c>
    </row>
    <row r="45">
      <c r="A45" s="4" t="inlineStr">
        <is>
          <t>Asset, fair value</t>
        </is>
      </c>
      <c r="B45" s="6" t="n">
        <v>8000</v>
      </c>
      <c r="C45" s="6" t="n">
        <v>10000</v>
      </c>
    </row>
    <row r="46">
      <c r="A46" s="4" t="inlineStr">
        <is>
          <t>Asset Backed Securities</t>
        </is>
      </c>
    </row>
    <row r="47">
      <c r="A47" s="3" t="inlineStr">
        <is>
          <t>Asset:</t>
        </is>
      </c>
    </row>
    <row r="48">
      <c r="A48" s="4" t="inlineStr">
        <is>
          <t>Asset, fair value</t>
        </is>
      </c>
      <c r="B48" s="6" t="n">
        <v>8816</v>
      </c>
      <c r="C48" s="6" t="n">
        <v>8599</v>
      </c>
    </row>
    <row r="49">
      <c r="A49" s="4" t="inlineStr">
        <is>
          <t>Asset Backed Securities | Level 2</t>
        </is>
      </c>
    </row>
    <row r="50">
      <c r="A50" s="3" t="inlineStr">
        <is>
          <t>Asset:</t>
        </is>
      </c>
    </row>
    <row r="51">
      <c r="A51" s="4" t="inlineStr">
        <is>
          <t>Asset, fair value</t>
        </is>
      </c>
      <c r="B51" s="6" t="n">
        <v>8816</v>
      </c>
      <c r="C51" s="6" t="n">
        <v>8599</v>
      </c>
    </row>
    <row r="52">
      <c r="A52" s="4" t="inlineStr">
        <is>
          <t>Certificate of Deposit</t>
        </is>
      </c>
    </row>
    <row r="53">
      <c r="A53" s="3" t="inlineStr">
        <is>
          <t>Asset:</t>
        </is>
      </c>
    </row>
    <row r="54">
      <c r="A54" s="4" t="inlineStr">
        <is>
          <t>Asset, fair value</t>
        </is>
      </c>
      <c r="B54" s="6" t="n">
        <v>21553</v>
      </c>
      <c r="C54" s="6" t="n">
        <v>6125</v>
      </c>
    </row>
    <row r="55">
      <c r="A55" s="4" t="inlineStr">
        <is>
          <t>Certificate of Deposit | Level 2</t>
        </is>
      </c>
    </row>
    <row r="56">
      <c r="A56" s="3" t="inlineStr">
        <is>
          <t>Asset:</t>
        </is>
      </c>
    </row>
    <row r="57">
      <c r="A57" s="4" t="inlineStr">
        <is>
          <t>Asset, fair value</t>
        </is>
      </c>
      <c r="B57" s="6" t="n">
        <v>21553</v>
      </c>
      <c r="C57" s="6" t="n">
        <v>6125</v>
      </c>
    </row>
    <row r="58">
      <c r="A58" s="4" t="inlineStr">
        <is>
          <t>Non-US Government</t>
        </is>
      </c>
    </row>
    <row r="59">
      <c r="A59" s="3" t="inlineStr">
        <is>
          <t>Asset:</t>
        </is>
      </c>
    </row>
    <row r="60">
      <c r="A60" s="4" t="inlineStr">
        <is>
          <t>Asset, fair value</t>
        </is>
      </c>
      <c r="B60" s="6" t="n">
        <v>12900</v>
      </c>
      <c r="C60" s="6" t="n">
        <v>5240</v>
      </c>
    </row>
    <row r="61">
      <c r="A61" s="4" t="inlineStr">
        <is>
          <t>Non-US Government | Level 2</t>
        </is>
      </c>
    </row>
    <row r="62">
      <c r="A62" s="3" t="inlineStr">
        <is>
          <t>Asset:</t>
        </is>
      </c>
    </row>
    <row r="63">
      <c r="A63" s="4" t="inlineStr">
        <is>
          <t>Asset, fair value</t>
        </is>
      </c>
      <c r="B63" s="7" t="n">
        <v>12900</v>
      </c>
      <c r="C63" s="7" t="n">
        <v>5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 Change in Restructuring Liability Associated with the Plan (Detail) $ in Thousands</t>
        </is>
      </c>
      <c r="B1" s="2" t="inlineStr">
        <is>
          <t>12 Months Ended</t>
        </is>
      </c>
    </row>
    <row r="2">
      <c r="B2" s="2" t="inlineStr">
        <is>
          <t>Dec. 31, 2021USD ($)</t>
        </is>
      </c>
    </row>
    <row r="3">
      <c r="A3" s="3" t="inlineStr">
        <is>
          <t>Restructuring Reserve [Roll Forward]</t>
        </is>
      </c>
    </row>
    <row r="4">
      <c r="A4" s="4" t="inlineStr">
        <is>
          <t>Costs incurred</t>
        </is>
      </c>
      <c r="B4" s="7" t="n">
        <v>14115</v>
      </c>
    </row>
    <row r="5">
      <c r="A5" s="4" t="inlineStr">
        <is>
          <t>Payments</t>
        </is>
      </c>
      <c r="B5" s="6" t="n">
        <v>-12225</v>
      </c>
    </row>
    <row r="6">
      <c r="A6" s="4" t="inlineStr">
        <is>
          <t>Adjustments</t>
        </is>
      </c>
      <c r="B6" s="6" t="n">
        <v>-398</v>
      </c>
    </row>
    <row r="7">
      <c r="A7" s="4" t="inlineStr">
        <is>
          <t>Other</t>
        </is>
      </c>
      <c r="B7" s="6" t="n">
        <v>-306</v>
      </c>
      <c r="C7" s="4" t="inlineStr">
        <is>
          <t>[1]</t>
        </is>
      </c>
    </row>
    <row r="8">
      <c r="A8" s="4" t="inlineStr">
        <is>
          <t>Balance at December 31, 2021</t>
        </is>
      </c>
      <c r="B8" s="7" t="n">
        <v>1186</v>
      </c>
    </row>
    <row r="9"/>
    <row r="10">
      <c r="A10" s="4" t="inlineStr">
        <is>
          <t>[1]</t>
        </is>
      </c>
      <c r="B10" s="4" t="inlineStr">
        <is>
          <t>Represents the acceleration of expense associated with the vesting of certain equity awards.</t>
        </is>
      </c>
    </row>
  </sheetData>
  <mergeCells count="5">
    <mergeCell ref="A1:A2"/>
    <mergeCell ref="B1:C1"/>
    <mergeCell ref="B2:C2"/>
    <mergeCell ref="A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Intangible Asset - Additional Information (Detail) $ in Thousands, £ in Millions</t>
        </is>
      </c>
      <c r="B1" s="2" t="inlineStr">
        <is>
          <t>1 Months Ended</t>
        </is>
      </c>
      <c r="C1" s="2" t="inlineStr">
        <is>
          <t>12 Months Ended</t>
        </is>
      </c>
    </row>
    <row r="2">
      <c r="B2" s="2" t="inlineStr">
        <is>
          <t>Mar. 31, 2021USD ($)</t>
        </is>
      </c>
      <c r="C2" s="2" t="inlineStr">
        <is>
          <t>Dec. 31, 2021USD ($)</t>
        </is>
      </c>
      <c r="D2" s="2" t="inlineStr">
        <is>
          <t>Dec. 31, 2020USD ($)</t>
        </is>
      </c>
      <c r="E2" s="2" t="inlineStr">
        <is>
          <t>Dec. 31, 2019USD ($)</t>
        </is>
      </c>
      <c r="F2" s="2" t="inlineStr">
        <is>
          <t>Mar. 31, 2021GBP (£)</t>
        </is>
      </c>
    </row>
    <row r="3">
      <c r="A3" s="3" t="inlineStr">
        <is>
          <t>Finite-Lived Intangible Assets [Line Items]</t>
        </is>
      </c>
    </row>
    <row r="4">
      <c r="A4" s="4" t="inlineStr">
        <is>
          <t>Intangible asset estimated weighted- average remaining useful life</t>
        </is>
      </c>
      <c r="C4" s="4" t="inlineStr">
        <is>
          <t>9 years 3 months 18 days</t>
        </is>
      </c>
    </row>
    <row r="5">
      <c r="A5" s="4" t="inlineStr">
        <is>
          <t>Amortization of intangible asset</t>
        </is>
      </c>
      <c r="C5" s="7" t="n">
        <v>2270</v>
      </c>
      <c r="D5" s="7" t="n">
        <v>1441</v>
      </c>
      <c r="E5" s="7" t="n">
        <v>679</v>
      </c>
    </row>
    <row r="6">
      <c r="A6" s="4" t="inlineStr">
        <is>
          <t>Food and Drug Administration</t>
        </is>
      </c>
    </row>
    <row r="7">
      <c r="A7" s="3" t="inlineStr">
        <is>
          <t>Finite-Lived Intangible Assets [Line Items]</t>
        </is>
      </c>
    </row>
    <row r="8">
      <c r="A8" s="4" t="inlineStr">
        <is>
          <t>Milestone payment achieved | £</t>
        </is>
      </c>
      <c r="F8" s="10" t="n">
        <v>7.5</v>
      </c>
    </row>
    <row r="9">
      <c r="A9" s="4" t="inlineStr">
        <is>
          <t>Increase in intangible assets</t>
        </is>
      </c>
      <c r="B9" s="7" t="n">
        <v>12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Carrying Value of Intangible Asset (Detail) - USD ($) $ in Thousands</t>
        </is>
      </c>
      <c r="B1" s="2" t="inlineStr">
        <is>
          <t>Dec. 31, 2021</t>
        </is>
      </c>
      <c r="C1" s="2" t="inlineStr">
        <is>
          <t>Dec. 31, 2020</t>
        </is>
      </c>
    </row>
    <row r="2">
      <c r="A2" s="3" t="inlineStr">
        <is>
          <t>Goodwill and Intangible Assets Disclosure [Abstract]</t>
        </is>
      </c>
    </row>
    <row r="3">
      <c r="A3" s="4" t="inlineStr">
        <is>
          <t>Technology rights</t>
        </is>
      </c>
      <c r="B3" s="7" t="n">
        <v>32081</v>
      </c>
      <c r="C3" s="7" t="n">
        <v>20081</v>
      </c>
    </row>
    <row r="4">
      <c r="A4" s="4" t="inlineStr">
        <is>
          <t>Accumulated amortization</t>
        </is>
      </c>
      <c r="B4" s="6" t="n">
        <v>-8534</v>
      </c>
      <c r="C4" s="6" t="n">
        <v>-6264</v>
      </c>
    </row>
    <row r="5">
      <c r="A5" s="4" t="inlineStr">
        <is>
          <t>Intangible asset, net</t>
        </is>
      </c>
      <c r="B5" s="7" t="n">
        <v>23547</v>
      </c>
      <c r="C5" s="7" t="n">
        <v>138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Estimated Future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7" t="n">
        <v>2546</v>
      </c>
    </row>
    <row r="4">
      <c r="A4" s="4" t="inlineStr">
        <is>
          <t>2023</t>
        </is>
      </c>
      <c r="B4" s="6" t="n">
        <v>2546</v>
      </c>
    </row>
    <row r="5">
      <c r="A5" s="4" t="inlineStr">
        <is>
          <t>2024</t>
        </is>
      </c>
      <c r="B5" s="6" t="n">
        <v>2546</v>
      </c>
    </row>
    <row r="6">
      <c r="A6" s="4" t="inlineStr">
        <is>
          <t>2025</t>
        </is>
      </c>
      <c r="B6" s="6" t="n">
        <v>2546</v>
      </c>
    </row>
    <row r="7">
      <c r="A7" s="4" t="inlineStr">
        <is>
          <t>2026</t>
        </is>
      </c>
      <c r="B7" s="6" t="n">
        <v>2546</v>
      </c>
    </row>
    <row r="8">
      <c r="A8" s="4" t="inlineStr">
        <is>
          <t>Thereafter</t>
        </is>
      </c>
      <c r="B8" s="6" t="n">
        <v>10817</v>
      </c>
    </row>
    <row r="9">
      <c r="A9" s="4" t="inlineStr">
        <is>
          <t>Intangible asset, net</t>
        </is>
      </c>
      <c r="B9" s="7" t="n">
        <v>23547</v>
      </c>
      <c r="C9" s="7" t="n">
        <v>138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1</t>
        </is>
      </c>
      <c r="C1" s="2" t="inlineStr">
        <is>
          <t>Dec. 31, 2020</t>
        </is>
      </c>
    </row>
    <row r="2">
      <c r="A2" s="3" t="inlineStr">
        <is>
          <t>Inventory Disclosure [Abstract]</t>
        </is>
      </c>
    </row>
    <row r="3">
      <c r="A3" s="4" t="inlineStr">
        <is>
          <t>Raw materials</t>
        </is>
      </c>
      <c r="B3" s="7" t="n">
        <v>107695</v>
      </c>
      <c r="C3" s="7" t="n">
        <v>50657</v>
      </c>
    </row>
    <row r="4">
      <c r="A4" s="4" t="inlineStr">
        <is>
          <t>Work in process</t>
        </is>
      </c>
      <c r="B4" s="6" t="n">
        <v>41965</v>
      </c>
      <c r="C4" s="6" t="n">
        <v>30388</v>
      </c>
    </row>
    <row r="5">
      <c r="A5" s="4" t="inlineStr">
        <is>
          <t>Finished goods</t>
        </is>
      </c>
      <c r="B5" s="6" t="n">
        <v>206270</v>
      </c>
      <c r="C5" s="6" t="n">
        <v>107819</v>
      </c>
    </row>
    <row r="6">
      <c r="A6" s="4" t="inlineStr">
        <is>
          <t>Inventory</t>
        </is>
      </c>
      <c r="B6" s="7" t="n">
        <v>355930</v>
      </c>
      <c r="C6" s="7" t="n">
        <v>1888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Dec. 31, 2021</t>
        </is>
      </c>
      <c r="C1" s="2" t="inlineStr">
        <is>
          <t>Dec. 31, 2020</t>
        </is>
      </c>
    </row>
    <row r="2">
      <c r="A2" s="3" t="inlineStr">
        <is>
          <t>Inventory Disclosure [Abstract]</t>
        </is>
      </c>
    </row>
    <row r="3">
      <c r="A3" s="4" t="inlineStr">
        <is>
          <t>Long-term inventory</t>
        </is>
      </c>
      <c r="B3" s="7" t="n">
        <v>121254</v>
      </c>
      <c r="C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Plant and Equipment - Property, Plant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t>
        </is>
      </c>
      <c r="B4" s="7" t="n">
        <v>3346</v>
      </c>
      <c r="C4" s="7" t="n">
        <v>3632</v>
      </c>
    </row>
    <row r="5">
      <c r="A5" s="4" t="inlineStr">
        <is>
          <t>Accumulated depreciation and amortization</t>
        </is>
      </c>
      <c r="B5" s="6" t="n">
        <v>-1921</v>
      </c>
      <c r="C5" s="6" t="n">
        <v>-1616</v>
      </c>
    </row>
    <row r="6">
      <c r="A6" s="4" t="inlineStr">
        <is>
          <t>Property, plant and equipment, net</t>
        </is>
      </c>
      <c r="B6" s="7" t="n">
        <v>1425</v>
      </c>
      <c r="C6" s="6" t="n">
        <v>2016</v>
      </c>
    </row>
    <row r="7">
      <c r="A7" s="4" t="inlineStr">
        <is>
          <t>Furniture and Fixtures</t>
        </is>
      </c>
    </row>
    <row r="8">
      <c r="A8" s="3" t="inlineStr">
        <is>
          <t>Property, Plant and Equipment [Line Items]</t>
        </is>
      </c>
    </row>
    <row r="9">
      <c r="A9" s="4" t="inlineStr">
        <is>
          <t>Property, plant and equipment, Useful Life</t>
        </is>
      </c>
      <c r="B9" s="4" t="inlineStr">
        <is>
          <t>5 years</t>
        </is>
      </c>
    </row>
    <row r="10">
      <c r="A10" s="4" t="inlineStr">
        <is>
          <t>Property, plant and equipment</t>
        </is>
      </c>
      <c r="B10" s="7" t="n">
        <v>1633</v>
      </c>
      <c r="C10" s="6" t="n">
        <v>1699</v>
      </c>
    </row>
    <row r="11">
      <c r="A11" s="4" t="inlineStr">
        <is>
          <t>Leasehold improvements</t>
        </is>
      </c>
    </row>
    <row r="12">
      <c r="A12" s="3" t="inlineStr">
        <is>
          <t>Property, Plant and Equipment [Line Items]</t>
        </is>
      </c>
    </row>
    <row r="13">
      <c r="A13" s="4" t="inlineStr">
        <is>
          <t>Property, plant and equipment, Useful Life</t>
        </is>
      </c>
      <c r="B13" s="4" t="inlineStr">
        <is>
          <t>lesser of useful life or lease term</t>
        </is>
      </c>
    </row>
    <row r="14">
      <c r="A14" s="4" t="inlineStr">
        <is>
          <t>Property, plant and equipment</t>
        </is>
      </c>
      <c r="B14" s="7" t="n">
        <v>869</v>
      </c>
      <c r="C14" s="6" t="n">
        <v>1026</v>
      </c>
    </row>
    <row r="15">
      <c r="A15" s="4" t="inlineStr">
        <is>
          <t>Software</t>
        </is>
      </c>
    </row>
    <row r="16">
      <c r="A16" s="3" t="inlineStr">
        <is>
          <t>Property, Plant and Equipment [Line Items]</t>
        </is>
      </c>
    </row>
    <row r="17">
      <c r="A17" s="4" t="inlineStr">
        <is>
          <t>Property, plant and equipment</t>
        </is>
      </c>
      <c r="B17" s="7" t="n">
        <v>617</v>
      </c>
      <c r="C17" s="6" t="n">
        <v>617</v>
      </c>
    </row>
    <row r="18">
      <c r="A18" s="4" t="inlineStr">
        <is>
          <t>Software | Minimum</t>
        </is>
      </c>
    </row>
    <row r="19">
      <c r="A19" s="3" t="inlineStr">
        <is>
          <t>Property, Plant and Equipment [Line Items]</t>
        </is>
      </c>
    </row>
    <row r="20">
      <c r="A20" s="4" t="inlineStr">
        <is>
          <t>Property, plant and equipment, Useful Life</t>
        </is>
      </c>
      <c r="B20" s="4" t="inlineStr">
        <is>
          <t>3 years</t>
        </is>
      </c>
    </row>
    <row r="21">
      <c r="A21" s="4" t="inlineStr">
        <is>
          <t>Software | Maximum</t>
        </is>
      </c>
    </row>
    <row r="22">
      <c r="A22" s="3" t="inlineStr">
        <is>
          <t>Property, Plant and Equipment [Line Items]</t>
        </is>
      </c>
    </row>
    <row r="23">
      <c r="A23" s="4" t="inlineStr">
        <is>
          <t>Property, plant and equipment, Useful Life</t>
        </is>
      </c>
      <c r="B23" s="4" t="inlineStr">
        <is>
          <t>5 years</t>
        </is>
      </c>
    </row>
    <row r="24">
      <c r="A24" s="4" t="inlineStr">
        <is>
          <t>Computer equipment</t>
        </is>
      </c>
    </row>
    <row r="25">
      <c r="A25" s="3" t="inlineStr">
        <is>
          <t>Property, Plant and Equipment [Line Items]</t>
        </is>
      </c>
    </row>
    <row r="26">
      <c r="A26" s="4" t="inlineStr">
        <is>
          <t>Property, plant and equipment</t>
        </is>
      </c>
      <c r="B26" s="7" t="n">
        <v>227</v>
      </c>
      <c r="C26" s="7" t="n">
        <v>290</v>
      </c>
    </row>
    <row r="27">
      <c r="A27" s="4" t="inlineStr">
        <is>
          <t>Computer equipment | Minimum</t>
        </is>
      </c>
    </row>
    <row r="28">
      <c r="A28" s="3" t="inlineStr">
        <is>
          <t>Property, Plant and Equipment [Line Items]</t>
        </is>
      </c>
    </row>
    <row r="29">
      <c r="A29" s="4" t="inlineStr">
        <is>
          <t>Property, plant and equipment, Useful Life</t>
        </is>
      </c>
      <c r="B29" s="4" t="inlineStr">
        <is>
          <t>3 years</t>
        </is>
      </c>
    </row>
    <row r="30">
      <c r="A30" s="4" t="inlineStr">
        <is>
          <t>Computer equipment | Maximum</t>
        </is>
      </c>
    </row>
    <row r="31">
      <c r="A31" s="3" t="inlineStr">
        <is>
          <t>Property, Plant and Equipment [Line Items]</t>
        </is>
      </c>
    </row>
    <row r="32">
      <c r="A32" s="4" t="inlineStr">
        <is>
          <t>Property, plant and equipment, Useful Life</t>
        </is>
      </c>
      <c r="B3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0.6</v>
      </c>
      <c r="C4" s="5" t="n">
        <v>0.6</v>
      </c>
      <c r="D4" s="5" t="n">
        <v>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1</t>
        </is>
      </c>
      <c r="C1" s="2" t="inlineStr">
        <is>
          <t>Dec. 31, 2020</t>
        </is>
      </c>
    </row>
    <row r="2">
      <c r="A2" s="3" t="inlineStr">
        <is>
          <t>Payables and Accruals [Abstract]</t>
        </is>
      </c>
    </row>
    <row r="3">
      <c r="A3" s="4" t="inlineStr">
        <is>
          <t>Payroll and payroll-related expenses</t>
        </is>
      </c>
      <c r="B3" s="7" t="n">
        <v>19730</v>
      </c>
      <c r="C3" s="7" t="n">
        <v>22772</v>
      </c>
    </row>
    <row r="4">
      <c r="A4" s="4" t="inlineStr">
        <is>
          <t>Sales and marketing accruals</t>
        </is>
      </c>
      <c r="B4" s="6" t="n">
        <v>3563</v>
      </c>
      <c r="C4" s="6" t="n">
        <v>6220</v>
      </c>
    </row>
    <row r="5">
      <c r="A5" s="4" t="inlineStr">
        <is>
          <t>Accrued revenue allowances</t>
        </is>
      </c>
      <c r="B5" s="6" t="n">
        <v>184216</v>
      </c>
      <c r="C5" s="6" t="n">
        <v>140863</v>
      </c>
    </row>
    <row r="6">
      <c r="A6" s="4" t="inlineStr">
        <is>
          <t>All other</t>
        </is>
      </c>
      <c r="B6" s="6" t="n">
        <v>45602</v>
      </c>
      <c r="C6" s="6" t="n">
        <v>28786</v>
      </c>
    </row>
    <row r="7">
      <c r="A7" s="4" t="inlineStr">
        <is>
          <t>Accrued expenses and other current liabilities</t>
        </is>
      </c>
      <c r="B7" s="7" t="n">
        <v>253111</v>
      </c>
      <c r="C7" s="7" t="n">
        <v>1986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15" customWidth="1" min="5" max="5"/>
    <col width="27" customWidth="1" min="6" max="6"/>
    <col width="20" customWidth="1" min="7" max="7"/>
  </cols>
  <sheetData>
    <row r="1">
      <c r="A1" s="1" t="inlineStr">
        <is>
          <t>Consolidated Statements of Stockholders' Equity - USD ($) $ in Thousands</t>
        </is>
      </c>
      <c r="B1" s="2" t="inlineStr">
        <is>
          <t>Total</t>
        </is>
      </c>
      <c r="C1" s="2" t="inlineStr">
        <is>
          <t>Preferred Shares</t>
        </is>
      </c>
      <c r="D1" s="2" t="inlineStr">
        <is>
          <t>Common Shares</t>
        </is>
      </c>
      <c r="E1" s="2" t="inlineStr">
        <is>
          <t>Treasury Stock</t>
        </is>
      </c>
      <c r="F1" s="2" t="inlineStr">
        <is>
          <t>Additional Paid-in Capital</t>
        </is>
      </c>
      <c r="G1" s="2" t="inlineStr">
        <is>
          <t>Accumulated Deficit</t>
        </is>
      </c>
    </row>
    <row r="2">
      <c r="A2" s="4" t="inlineStr">
        <is>
          <t>Balance at Dec. 31, 2018</t>
        </is>
      </c>
      <c r="B2" s="7" t="n">
        <v>152330</v>
      </c>
      <c r="C2" s="7" t="n">
        <v>21850</v>
      </c>
      <c r="D2" s="7" t="n">
        <v>246663</v>
      </c>
      <c r="E2" s="7" t="n">
        <v>-10413</v>
      </c>
      <c r="F2" s="7" t="n">
        <v>1282762</v>
      </c>
      <c r="G2" s="7" t="n">
        <v>-1388532</v>
      </c>
    </row>
    <row r="3">
      <c r="A3" s="4" t="inlineStr">
        <is>
          <t>Balance (in shares) at Dec. 31, 2018</t>
        </is>
      </c>
      <c r="C3" s="6" t="n">
        <v>289317460</v>
      </c>
      <c r="D3" s="6" t="n">
        <v>329110863</v>
      </c>
    </row>
    <row r="4">
      <c r="A4" s="4" t="inlineStr">
        <is>
          <t>Balance, Treasury Shares (in shares) at Dec. 31, 2018</t>
        </is>
      </c>
      <c r="E4" s="6" t="n">
        <v>-3260850</v>
      </c>
    </row>
    <row r="5">
      <c r="A5" s="4" t="inlineStr">
        <is>
          <t>Issuance of common stock, net of transaction costs</t>
        </is>
      </c>
      <c r="B5" s="6" t="n">
        <v>440108</v>
      </c>
      <c r="D5" s="7" t="n">
        <v>15879</v>
      </c>
      <c r="F5" s="6" t="n">
        <v>424229</v>
      </c>
    </row>
    <row r="6">
      <c r="A6" s="4" t="inlineStr">
        <is>
          <t>Issuance of common stock, net of transaction costs (shares)</t>
        </is>
      </c>
      <c r="D6" s="6" t="n">
        <v>25555556</v>
      </c>
    </row>
    <row r="7">
      <c r="A7" s="4" t="inlineStr">
        <is>
          <t>Issuance of common stock under employee stock purchase plan</t>
        </is>
      </c>
      <c r="B7" s="6" t="n">
        <v>2165</v>
      </c>
      <c r="D7" s="7" t="n">
        <v>79</v>
      </c>
      <c r="F7" s="6" t="n">
        <v>2086</v>
      </c>
    </row>
    <row r="8">
      <c r="A8" s="4" t="inlineStr">
        <is>
          <t>Issuance of common stock under employee stock purchase plan (in shares)</t>
        </is>
      </c>
      <c r="D8" s="6" t="n">
        <v>123031</v>
      </c>
    </row>
    <row r="9">
      <c r="A9" s="4" t="inlineStr">
        <is>
          <t>Issuance of common stock for milestone payment</t>
        </is>
      </c>
      <c r="B9" s="6" t="n">
        <v>6216</v>
      </c>
      <c r="D9" s="7" t="n">
        <v>173</v>
      </c>
      <c r="F9" s="6" t="n">
        <v>6043</v>
      </c>
    </row>
    <row r="10">
      <c r="A10" s="4" t="inlineStr">
        <is>
          <t>Issuance of common stock for milestone payment (in shares)</t>
        </is>
      </c>
      <c r="D10" s="6" t="n">
        <v>257713</v>
      </c>
    </row>
    <row r="11">
      <c r="A11" s="4" t="inlineStr">
        <is>
          <t>Exercise of stock options</t>
        </is>
      </c>
      <c r="B11" s="6" t="n">
        <v>24478</v>
      </c>
      <c r="D11" s="7" t="n">
        <v>3876</v>
      </c>
      <c r="F11" s="6" t="n">
        <v>20602</v>
      </c>
    </row>
    <row r="12">
      <c r="A12" s="4" t="inlineStr">
        <is>
          <t>Exercise of stock options (in shares)</t>
        </is>
      </c>
      <c r="D12" s="6" t="n">
        <v>5997919</v>
      </c>
    </row>
    <row r="13">
      <c r="A13" s="4" t="inlineStr">
        <is>
          <t>Vesting of restricted stock units</t>
        </is>
      </c>
      <c r="B13" s="6" t="n">
        <v>-25487</v>
      </c>
      <c r="D13" s="7" t="n">
        <v>2503</v>
      </c>
      <c r="E13" s="7" t="n">
        <v>-25487</v>
      </c>
      <c r="F13" s="6" t="n">
        <v>-2503</v>
      </c>
    </row>
    <row r="14">
      <c r="A14" s="4" t="inlineStr">
        <is>
          <t>Vesting of restricted stock units (in shares)</t>
        </is>
      </c>
      <c r="D14" s="6" t="n">
        <v>3969811</v>
      </c>
      <c r="E14" s="6" t="n">
        <v>-1650142</v>
      </c>
    </row>
    <row r="15">
      <c r="A15" s="4" t="inlineStr">
        <is>
          <t>Stock-based compensation</t>
        </is>
      </c>
      <c r="B15" s="6" t="n">
        <v>31098</v>
      </c>
      <c r="F15" s="6" t="n">
        <v>31098</v>
      </c>
    </row>
    <row r="16">
      <c r="A16" s="4" t="inlineStr">
        <is>
          <t>Income (loss) for the period</t>
        </is>
      </c>
      <c r="B16" s="6" t="n">
        <v>-22645</v>
      </c>
      <c r="G16" s="6" t="n">
        <v>-22645</v>
      </c>
    </row>
    <row r="17">
      <c r="A17" s="4" t="inlineStr">
        <is>
          <t>Balance at Dec. 31, 2019</t>
        </is>
      </c>
      <c r="B17" s="6" t="n">
        <v>608263</v>
      </c>
      <c r="C17" s="7" t="n">
        <v>21850</v>
      </c>
      <c r="D17" s="7" t="n">
        <v>269173</v>
      </c>
      <c r="E17" s="7" t="n">
        <v>-35900</v>
      </c>
      <c r="F17" s="6" t="n">
        <v>1764317</v>
      </c>
      <c r="G17" s="6" t="n">
        <v>-1411177</v>
      </c>
    </row>
    <row r="18">
      <c r="A18" s="4" t="inlineStr">
        <is>
          <t>Balance (in shares) at Dec. 31, 2019</t>
        </is>
      </c>
      <c r="C18" s="6" t="n">
        <v>289317460</v>
      </c>
      <c r="D18" s="6" t="n">
        <v>365014893</v>
      </c>
    </row>
    <row r="19">
      <c r="A19" s="4" t="inlineStr">
        <is>
          <t>Balance, Treasury Shares (in shares) at Dec. 31, 2019</t>
        </is>
      </c>
      <c r="E19" s="6" t="n">
        <v>-4910992</v>
      </c>
    </row>
    <row r="20">
      <c r="A20" s="4" t="inlineStr">
        <is>
          <t>Conversion of Series A Convertible Preferred Stock, net</t>
        </is>
      </c>
      <c r="B20" s="6" t="n">
        <v>-504</v>
      </c>
      <c r="C20" s="7" t="n">
        <v>-21850</v>
      </c>
      <c r="D20" s="7" t="n">
        <v>18020</v>
      </c>
      <c r="F20" s="6" t="n">
        <v>3326</v>
      </c>
    </row>
    <row r="21">
      <c r="A21" s="4" t="inlineStr">
        <is>
          <t>Conversion of Series A Convertible Preferred Stock, net (in shares)</t>
        </is>
      </c>
      <c r="C21" s="6" t="n">
        <v>-289317460</v>
      </c>
      <c r="D21" s="6" t="n">
        <v>28931746</v>
      </c>
    </row>
    <row r="22">
      <c r="A22" s="4" t="inlineStr">
        <is>
          <t>Issuance of common stock under employee stock purchase plan</t>
        </is>
      </c>
      <c r="B22" s="6" t="n">
        <v>1957</v>
      </c>
      <c r="D22" s="7" t="n">
        <v>225</v>
      </c>
      <c r="F22" s="6" t="n">
        <v>1732</v>
      </c>
    </row>
    <row r="23">
      <c r="A23" s="4" t="inlineStr">
        <is>
          <t>Issuance of common stock under employee stock purchase plan (in shares)</t>
        </is>
      </c>
      <c r="D23" s="6" t="n">
        <v>347153</v>
      </c>
    </row>
    <row r="24">
      <c r="A24" s="4" t="inlineStr">
        <is>
          <t>Exercise of stock options</t>
        </is>
      </c>
      <c r="B24" s="7" t="n">
        <v>5158</v>
      </c>
      <c r="D24" s="7" t="n">
        <v>1062</v>
      </c>
      <c r="F24" s="6" t="n">
        <v>4096</v>
      </c>
    </row>
    <row r="25">
      <c r="A25" s="4" t="inlineStr">
        <is>
          <t>Exercise of stock options (in shares)</t>
        </is>
      </c>
      <c r="B25" s="6" t="n">
        <v>1623460</v>
      </c>
      <c r="D25" s="6" t="n">
        <v>1623460</v>
      </c>
    </row>
    <row r="26">
      <c r="A26" s="4" t="inlineStr">
        <is>
          <t>Vesting of restricted stock units</t>
        </is>
      </c>
      <c r="B26" s="7" t="n">
        <v>-15182</v>
      </c>
      <c r="D26" s="7" t="n">
        <v>1635</v>
      </c>
      <c r="E26" s="7" t="n">
        <v>-15182</v>
      </c>
      <c r="F26" s="6" t="n">
        <v>-1635</v>
      </c>
    </row>
    <row r="27">
      <c r="A27" s="4" t="inlineStr">
        <is>
          <t>Vesting of restricted stock units (in shares)</t>
        </is>
      </c>
      <c r="D27" s="6" t="n">
        <v>2507748</v>
      </c>
      <c r="E27" s="6" t="n">
        <v>-975927</v>
      </c>
    </row>
    <row r="28">
      <c r="A28" s="4" t="inlineStr">
        <is>
          <t>Stock-based compensation</t>
        </is>
      </c>
      <c r="B28" s="6" t="n">
        <v>45813</v>
      </c>
      <c r="F28" s="6" t="n">
        <v>45813</v>
      </c>
    </row>
    <row r="29">
      <c r="A29" s="4" t="inlineStr">
        <is>
          <t>Income (loss) for the period</t>
        </is>
      </c>
      <c r="B29" s="6" t="n">
        <v>-18000</v>
      </c>
      <c r="G29" s="6" t="n">
        <v>-18000</v>
      </c>
    </row>
    <row r="30">
      <c r="A30" s="4" t="inlineStr">
        <is>
          <t>Balance at Dec. 31, 2020</t>
        </is>
      </c>
      <c r="B30" s="7" t="n">
        <v>627505</v>
      </c>
      <c r="D30" s="7" t="n">
        <v>290115</v>
      </c>
      <c r="E30" s="7" t="n">
        <v>-51082</v>
      </c>
      <c r="F30" s="6" t="n">
        <v>1817649</v>
      </c>
      <c r="G30" s="6" t="n">
        <v>-1429177</v>
      </c>
    </row>
    <row r="31">
      <c r="A31" s="4" t="inlineStr">
        <is>
          <t>Balance (in shares) at Dec. 31, 2020</t>
        </is>
      </c>
      <c r="D31" s="6" t="n">
        <v>398425000</v>
      </c>
    </row>
    <row r="32">
      <c r="A32" s="4" t="inlineStr">
        <is>
          <t>Balance, Treasury Shares (in shares) at Dec. 31, 2020</t>
        </is>
      </c>
      <c r="B32" s="6" t="n">
        <v>5886919</v>
      </c>
      <c r="E32" s="6" t="n">
        <v>-5886919</v>
      </c>
    </row>
    <row r="33">
      <c r="A33" s="4" t="inlineStr">
        <is>
          <t>Issuance of common stock under employee stock purchase plan</t>
        </is>
      </c>
      <c r="B33" s="7" t="n">
        <v>1650</v>
      </c>
      <c r="D33" s="7" t="n">
        <v>275</v>
      </c>
      <c r="F33" s="6" t="n">
        <v>1375</v>
      </c>
    </row>
    <row r="34">
      <c r="A34" s="4" t="inlineStr">
        <is>
          <t>Issuance of common stock under employee stock purchase plan (in shares)</t>
        </is>
      </c>
      <c r="D34" s="6" t="n">
        <v>399286</v>
      </c>
    </row>
    <row r="35">
      <c r="A35" s="4" t="inlineStr">
        <is>
          <t>Exercise of stock options</t>
        </is>
      </c>
      <c r="B35" s="7" t="n">
        <v>2921</v>
      </c>
      <c r="D35" s="7" t="n">
        <v>827</v>
      </c>
      <c r="F35" s="6" t="n">
        <v>2094</v>
      </c>
    </row>
    <row r="36">
      <c r="A36" s="4" t="inlineStr">
        <is>
          <t>Exercise of stock options (in shares)</t>
        </is>
      </c>
      <c r="B36" s="6" t="n">
        <v>1203845</v>
      </c>
      <c r="D36" s="6" t="n">
        <v>1203845</v>
      </c>
    </row>
    <row r="37">
      <c r="A37" s="4" t="inlineStr">
        <is>
          <t>Vesting of restricted stock units</t>
        </is>
      </c>
      <c r="B37" s="7" t="n">
        <v>-9644</v>
      </c>
      <c r="D37" s="7" t="n">
        <v>2810</v>
      </c>
      <c r="E37" s="7" t="n">
        <v>-9644</v>
      </c>
      <c r="F37" s="6" t="n">
        <v>-2810</v>
      </c>
    </row>
    <row r="38">
      <c r="A38" s="4" t="inlineStr">
        <is>
          <t>Vesting of restricted stock units (in shares)</t>
        </is>
      </c>
      <c r="D38" s="6" t="n">
        <v>4056644</v>
      </c>
      <c r="E38" s="6" t="n">
        <v>-1599848</v>
      </c>
    </row>
    <row r="39">
      <c r="A39" s="4" t="inlineStr">
        <is>
          <t>Stock-based compensation</t>
        </is>
      </c>
      <c r="B39" s="6" t="n">
        <v>36938</v>
      </c>
      <c r="F39" s="6" t="n">
        <v>36938</v>
      </c>
    </row>
    <row r="40">
      <c r="A40" s="4" t="inlineStr">
        <is>
          <t>Income (loss) for the period</t>
        </is>
      </c>
      <c r="B40" s="6" t="n">
        <v>7729</v>
      </c>
      <c r="G40" s="6" t="n">
        <v>7729</v>
      </c>
    </row>
    <row r="41">
      <c r="A41" s="4" t="inlineStr">
        <is>
          <t>Balance at Dec. 31, 2021</t>
        </is>
      </c>
      <c r="B41" s="7" t="n">
        <v>667099</v>
      </c>
      <c r="D41" s="7" t="n">
        <v>294027</v>
      </c>
      <c r="E41" s="7" t="n">
        <v>-60726</v>
      </c>
      <c r="F41" s="7" t="n">
        <v>1855246</v>
      </c>
      <c r="G41" s="7" t="n">
        <v>-1421448</v>
      </c>
    </row>
    <row r="42">
      <c r="A42" s="4" t="inlineStr">
        <is>
          <t>Balance (in shares) at Dec. 31, 2021</t>
        </is>
      </c>
      <c r="D42" s="6" t="n">
        <v>404084775</v>
      </c>
    </row>
    <row r="43">
      <c r="A43" s="4" t="inlineStr">
        <is>
          <t>Balance, Treasury Shares (in shares) at Dec. 31, 2021</t>
        </is>
      </c>
      <c r="B43" s="6" t="n">
        <v>7486767</v>
      </c>
      <c r="E43" s="6" t="n">
        <v>-7486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Debt from Royalty-Bearing Instrument-December 2012 Financing - Additional Information (Detail) - USD ($)</t>
        </is>
      </c>
      <c r="B1" s="2" t="inlineStr">
        <is>
          <t>Dec. 06, 2012</t>
        </is>
      </c>
      <c r="C1" s="2" t="inlineStr">
        <is>
          <t>Dec. 31, 2021</t>
        </is>
      </c>
      <c r="D1" s="2" t="inlineStr">
        <is>
          <t>Dec. 31, 2020</t>
        </is>
      </c>
      <c r="E1" s="2" t="inlineStr">
        <is>
          <t>Dec. 31, 2019</t>
        </is>
      </c>
    </row>
    <row r="2">
      <c r="A2" s="3" t="inlineStr">
        <is>
          <t>Debt Disclosure [Line Items]</t>
        </is>
      </c>
    </row>
    <row r="3">
      <c r="A3" s="4" t="inlineStr">
        <is>
          <t>Outstanding debt</t>
        </is>
      </c>
      <c r="C3" s="7" t="n">
        <v>0</v>
      </c>
    </row>
    <row r="4">
      <c r="A4" s="4" t="inlineStr">
        <is>
          <t>Interest expense, non-cash</t>
        </is>
      </c>
      <c r="D4" s="7" t="n">
        <v>635000</v>
      </c>
      <c r="E4" s="7" t="n">
        <v>1644000</v>
      </c>
    </row>
    <row r="5">
      <c r="A5" s="4" t="inlineStr">
        <is>
          <t>CPPIB</t>
        </is>
      </c>
    </row>
    <row r="6">
      <c r="A6" s="3" t="inlineStr">
        <is>
          <t>Debt Disclosure [Line Items]</t>
        </is>
      </c>
    </row>
    <row r="7">
      <c r="A7" s="4" t="inlineStr">
        <is>
          <t>Repayment of debt</t>
        </is>
      </c>
      <c r="C7" s="6" t="n">
        <v>150000000</v>
      </c>
    </row>
    <row r="8">
      <c r="A8" s="4" t="inlineStr">
        <is>
          <t>BioPharma Debt</t>
        </is>
      </c>
    </row>
    <row r="9">
      <c r="A9" s="3" t="inlineStr">
        <is>
          <t>Debt Disclosure [Line Items]</t>
        </is>
      </c>
    </row>
    <row r="10">
      <c r="A10" s="4" t="inlineStr">
        <is>
          <t>Amount received at the closing of the agreement</t>
        </is>
      </c>
      <c r="B10" s="7" t="n">
        <v>100000000</v>
      </c>
    </row>
    <row r="11">
      <c r="A11" s="4" t="inlineStr">
        <is>
          <t>Maximum repayment of future revenue and receivables</t>
        </is>
      </c>
      <c r="B11" s="7" t="n">
        <v>150000000</v>
      </c>
    </row>
    <row r="12">
      <c r="A12" s="4" t="inlineStr">
        <is>
          <t>Royalty-Bearing Debt | Cash</t>
        </is>
      </c>
    </row>
    <row r="13">
      <c r="A13" s="3" t="inlineStr">
        <is>
          <t>Debt Disclosure [Line Items]</t>
        </is>
      </c>
    </row>
    <row r="14">
      <c r="A14" s="4" t="inlineStr">
        <is>
          <t>Interest expense, contractual coupon interest</t>
        </is>
      </c>
      <c r="C14" s="6" t="n">
        <v>0</v>
      </c>
      <c r="D14" s="6" t="n">
        <v>1600000</v>
      </c>
    </row>
    <row r="15">
      <c r="A15" s="4" t="inlineStr">
        <is>
          <t>Royalty-Bearing Debt | Non Cash</t>
        </is>
      </c>
    </row>
    <row r="16">
      <c r="A16" s="3" t="inlineStr">
        <is>
          <t>Debt Disclosure [Line Items]</t>
        </is>
      </c>
    </row>
    <row r="17">
      <c r="A17" s="4" t="inlineStr">
        <is>
          <t>Interest expense, non-cash</t>
        </is>
      </c>
      <c r="C17" s="7" t="n">
        <v>0</v>
      </c>
      <c r="D17" s="7" t="n">
        <v>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Additional Information (Detail) $ in Thousands</t>
        </is>
      </c>
      <c r="B1" s="2" t="inlineStr">
        <is>
          <t>Dec. 31, 2021USD ($)</t>
        </is>
      </c>
      <c r="C1" s="2" t="inlineStr">
        <is>
          <t>Dec. 31, 2021GBP (£)</t>
        </is>
      </c>
      <c r="D1" s="2" t="inlineStr">
        <is>
          <t>Dec. 31, 2020USD ($)</t>
        </is>
      </c>
    </row>
    <row r="2">
      <c r="A2" s="3" t="inlineStr">
        <is>
          <t>Commitments And Contingencies Disclosure [Line Items]</t>
        </is>
      </c>
    </row>
    <row r="3">
      <c r="A3" s="4" t="inlineStr">
        <is>
          <t>Potential payable amount over the agreement terms based on minimum purchase obligation</t>
        </is>
      </c>
      <c r="B3" s="7" t="n">
        <v>196100</v>
      </c>
    </row>
    <row r="4">
      <c r="A4" s="4" t="inlineStr">
        <is>
          <t>Communication costs related to direct-to-consumer activities</t>
        </is>
      </c>
      <c r="B4" s="6" t="n">
        <v>300</v>
      </c>
    </row>
    <row r="5">
      <c r="A5" s="4" t="inlineStr">
        <is>
          <t>Accrued expenses and other current liabilities</t>
        </is>
      </c>
      <c r="B5" s="6" t="n">
        <v>253111</v>
      </c>
      <c r="D5" s="7" t="n">
        <v>198641</v>
      </c>
    </row>
    <row r="6">
      <c r="A6" s="4" t="inlineStr">
        <is>
          <t>Further Indication for AMR101 | Marketing Approval In Europe</t>
        </is>
      </c>
    </row>
    <row r="7">
      <c r="A7" s="3" t="inlineStr">
        <is>
          <t>Commitments And Contingencies Disclosure [Line Items]</t>
        </is>
      </c>
    </row>
    <row r="8">
      <c r="A8" s="4" t="inlineStr">
        <is>
          <t>Potential aggregate stock or cash payment | £</t>
        </is>
      </c>
      <c r="C8" s="11" t="n">
        <v>7500000</v>
      </c>
    </row>
    <row r="9">
      <c r="A9" s="4" t="inlineStr">
        <is>
          <t>Accrued expenses and other current liabilities</t>
        </is>
      </c>
      <c r="B9" s="6" t="n">
        <v>12000</v>
      </c>
    </row>
    <row r="10">
      <c r="A10" s="4" t="inlineStr">
        <is>
          <t>Further Indication for AMR101 | Potential Marketing Approval 1</t>
        </is>
      </c>
    </row>
    <row r="11">
      <c r="A11" s="3" t="inlineStr">
        <is>
          <t>Commitments And Contingencies Disclosure [Line Items]</t>
        </is>
      </c>
    </row>
    <row r="12">
      <c r="A12" s="4" t="inlineStr">
        <is>
          <t>Aggregate stock or cash payment upon potential market approval</t>
        </is>
      </c>
      <c r="B12" s="6" t="n">
        <v>6800</v>
      </c>
      <c r="C12" s="6" t="n">
        <v>5000000</v>
      </c>
    </row>
    <row r="13">
      <c r="A13" s="4" t="inlineStr">
        <is>
          <t>Further Indication for AMR101 | Potential Marketing Approval 2</t>
        </is>
      </c>
    </row>
    <row r="14">
      <c r="A14" s="3" t="inlineStr">
        <is>
          <t>Commitments And Contingencies Disclosure [Line Items]</t>
        </is>
      </c>
    </row>
    <row r="15">
      <c r="A15" s="4" t="inlineStr">
        <is>
          <t>Aggregate stock or cash payment upon potential market approval</t>
        </is>
      </c>
      <c r="B15" s="7" t="n">
        <v>6800</v>
      </c>
      <c r="C15" s="11" t="n">
        <v>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30" customWidth="1" min="5" max="5"/>
    <col width="21" customWidth="1" min="6" max="6"/>
    <col width="20" customWidth="1" min="7" max="7"/>
    <col width="20" customWidth="1" min="8" max="8"/>
    <col width="24" customWidth="1" min="9" max="9"/>
    <col width="24" customWidth="1" min="10" max="10"/>
  </cols>
  <sheetData>
    <row r="1">
      <c r="A1" s="1" t="inlineStr">
        <is>
          <t>Equity - Preferred Stock - Additional Information (Detail) $ / shares in Units, $ in Thousands</t>
        </is>
      </c>
      <c r="B1" s="2" t="inlineStr">
        <is>
          <t>1 Months Ended</t>
        </is>
      </c>
      <c r="C1" s="2" t="inlineStr">
        <is>
          <t>3 Months Ended</t>
        </is>
      </c>
      <c r="D1" s="2" t="inlineStr">
        <is>
          <t>12 Months Ended</t>
        </is>
      </c>
    </row>
    <row r="2">
      <c r="B2" s="2" t="inlineStr">
        <is>
          <t>Mar. 31, 2015USD ($)shares</t>
        </is>
      </c>
      <c r="C2" s="2" t="inlineStr">
        <is>
          <t>Mar. 31, 2015USD ($)</t>
        </is>
      </c>
      <c r="D2" s="2" t="inlineStr">
        <is>
          <t>Dec. 31, 2021£ / sharesshares</t>
        </is>
      </c>
      <c r="E2" s="2" t="inlineStr">
        <is>
          <t>Dec. 31, 2020£ / sharesshares</t>
        </is>
      </c>
      <c r="F2" s="2" t="inlineStr">
        <is>
          <t>Dec. 31, 2019USD ($)</t>
        </is>
      </c>
      <c r="G2" s="2" t="inlineStr">
        <is>
          <t>Dec. 31, 2018shares</t>
        </is>
      </c>
      <c r="H2" s="2" t="inlineStr">
        <is>
          <t>Dec. 31, 2015shares</t>
        </is>
      </c>
      <c r="I2" s="2" t="inlineStr">
        <is>
          <t>Mar. 31, 2015£ / shares</t>
        </is>
      </c>
      <c r="J2" s="2" t="inlineStr">
        <is>
          <t>Mar. 31, 2015$ / shares</t>
        </is>
      </c>
    </row>
    <row r="3">
      <c r="A3" s="3" t="inlineStr">
        <is>
          <t>Stockholders Equity Note [Line Items]</t>
        </is>
      </c>
    </row>
    <row r="4">
      <c r="A4" s="4" t="inlineStr">
        <is>
          <t>Preferred stock, par value | £ / shares</t>
        </is>
      </c>
      <c r="I4" s="8" t="n">
        <v>0.05</v>
      </c>
    </row>
    <row r="5">
      <c r="A5" s="4" t="inlineStr">
        <is>
          <t>Stock issued under private placement, value | $</t>
        </is>
      </c>
      <c r="F5" s="7" t="n">
        <v>440108</v>
      </c>
    </row>
    <row r="6">
      <c r="A6" s="4" t="inlineStr">
        <is>
          <t>Estimated offering expense | $</t>
        </is>
      </c>
      <c r="C6" s="7" t="n">
        <v>700</v>
      </c>
    </row>
    <row r="7">
      <c r="A7" s="4" t="inlineStr">
        <is>
          <t>Common stock, par value | £ / shares</t>
        </is>
      </c>
      <c r="D7" s="8" t="n">
        <v>0.5</v>
      </c>
      <c r="E7" s="8" t="n">
        <v>0.5</v>
      </c>
      <c r="I7" s="8" t="n">
        <v>0.5</v>
      </c>
    </row>
    <row r="8">
      <c r="A8" s="4" t="inlineStr">
        <is>
          <t>Series A Preferred Stock</t>
        </is>
      </c>
    </row>
    <row r="9">
      <c r="A9" s="3" t="inlineStr">
        <is>
          <t>Stockholders Equity Note [Line Items]</t>
        </is>
      </c>
    </row>
    <row r="10">
      <c r="A10" s="4" t="inlineStr">
        <is>
          <t>American depositary shares conversion rate to preference shares</t>
        </is>
      </c>
      <c r="D10" s="4" t="inlineStr">
        <is>
          <t>American Depositary Shares, or ADSs, each representing one share of Amarin’s Series A Convertible Preference Shares</t>
        </is>
      </c>
    </row>
    <row r="11">
      <c r="A11" s="4" t="inlineStr">
        <is>
          <t>Ordinary Shares</t>
        </is>
      </c>
    </row>
    <row r="12">
      <c r="A12" s="3" t="inlineStr">
        <is>
          <t>Stockholders Equity Note [Line Items]</t>
        </is>
      </c>
    </row>
    <row r="13">
      <c r="A13" s="4" t="inlineStr">
        <is>
          <t>Preferred stock, equivalent ordinary shares upon future consolidation outstanding | shares</t>
        </is>
      </c>
      <c r="D13" s="6" t="n">
        <v>0</v>
      </c>
      <c r="E13" s="6" t="n">
        <v>0</v>
      </c>
    </row>
    <row r="14">
      <c r="A14" s="4" t="inlineStr">
        <is>
          <t>Convertible senior notes, total ADS into which the debt is exchangeable | shares</t>
        </is>
      </c>
      <c r="E14" s="6" t="n">
        <v>28931746</v>
      </c>
      <c r="G14" s="6" t="n">
        <v>3886718</v>
      </c>
      <c r="H14" s="6" t="n">
        <v>6283333</v>
      </c>
    </row>
    <row r="15">
      <c r="A15" s="4" t="inlineStr">
        <is>
          <t>American Depositary Shares | Series A Preferred Stock</t>
        </is>
      </c>
    </row>
    <row r="16">
      <c r="A16" s="3" t="inlineStr">
        <is>
          <t>Stockholders Equity Note [Line Items]</t>
        </is>
      </c>
    </row>
    <row r="17">
      <c r="A17" s="4" t="inlineStr">
        <is>
          <t>Issuance of stock (shares) | shares</t>
        </is>
      </c>
      <c r="B17" s="6" t="n">
        <v>391017970</v>
      </c>
    </row>
    <row r="18">
      <c r="A18" s="4" t="inlineStr">
        <is>
          <t>Stock issued under private placement, value | $</t>
        </is>
      </c>
      <c r="B18" s="7" t="n">
        <v>58600</v>
      </c>
    </row>
    <row r="19">
      <c r="A19" s="4" t="inlineStr">
        <is>
          <t>Preferred Shares Basis</t>
        </is>
      </c>
    </row>
    <row r="20">
      <c r="A20" s="3" t="inlineStr">
        <is>
          <t>Stockholders Equity Note [Line Items]</t>
        </is>
      </c>
    </row>
    <row r="21">
      <c r="A21" s="4" t="inlineStr">
        <is>
          <t>Share conversion price | $ / shares</t>
        </is>
      </c>
      <c r="J21" s="9" t="n">
        <v>0.15</v>
      </c>
    </row>
    <row r="22">
      <c r="A22" s="4" t="inlineStr">
        <is>
          <t>Ordinary Shares Basis</t>
        </is>
      </c>
    </row>
    <row r="23">
      <c r="A23" s="3" t="inlineStr">
        <is>
          <t>Stockholders Equity Note [Line Items]</t>
        </is>
      </c>
    </row>
    <row r="24">
      <c r="A24" s="4" t="inlineStr">
        <is>
          <t>Share conversion price | $ / shares</t>
        </is>
      </c>
      <c r="J24" s="9" t="n">
        <v>1.5</v>
      </c>
    </row>
  </sheetData>
  <mergeCells count="3">
    <mergeCell ref="A1:A2"/>
    <mergeCell ref="D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Incentive Equity Awards - Summarizes the Aggregate Number of Stock Options And Restricted Stock Unit (Detail) - shares</t>
        </is>
      </c>
      <c r="B1" s="2" t="inlineStr">
        <is>
          <t>Dec. 31, 2021</t>
        </is>
      </c>
      <c r="C1" s="2" t="inlineStr">
        <is>
          <t>Dec. 31, 2020</t>
        </is>
      </c>
    </row>
    <row r="2">
      <c r="A2" s="3" t="inlineStr">
        <is>
          <t>Stockholders Equity Note [Line Items]</t>
        </is>
      </c>
    </row>
    <row r="3">
      <c r="A3" s="4" t="inlineStr">
        <is>
          <t>Outstanding Stock Options</t>
        </is>
      </c>
      <c r="B3" s="6" t="n">
        <v>18493000</v>
      </c>
      <c r="C3" s="6" t="n">
        <v>16664000</v>
      </c>
    </row>
    <row r="4">
      <c r="A4" s="4" t="inlineStr">
        <is>
          <t>Stock Incentive Plan 2020</t>
        </is>
      </c>
    </row>
    <row r="5">
      <c r="A5" s="3" t="inlineStr">
        <is>
          <t>Stockholders Equity Note [Line Items]</t>
        </is>
      </c>
    </row>
    <row r="6">
      <c r="A6" s="4" t="inlineStr">
        <is>
          <t>Outstanding Stock Options</t>
        </is>
      </c>
      <c r="B6" s="6" t="n">
        <v>18493303</v>
      </c>
    </row>
    <row r="7">
      <c r="A7" s="4" t="inlineStr">
        <is>
          <t>Stock Incentive Plan 2020 | Stock Options</t>
        </is>
      </c>
    </row>
    <row r="8">
      <c r="A8" s="3" t="inlineStr">
        <is>
          <t>Stockholders Equity Note [Line Items]</t>
        </is>
      </c>
    </row>
    <row r="9">
      <c r="A9" s="4" t="inlineStr">
        <is>
          <t>% of Outstanding Shares</t>
        </is>
      </c>
      <c r="B9" s="4" t="inlineStr">
        <is>
          <t>4.00%</t>
        </is>
      </c>
    </row>
    <row r="10">
      <c r="A10" s="4" t="inlineStr">
        <is>
          <t>Stock Incentive Plan 2020 | Restricted Stock Units (RSUs)</t>
        </is>
      </c>
    </row>
    <row r="11">
      <c r="A11" s="3" t="inlineStr">
        <is>
          <t>Stockholders Equity Note [Line Items]</t>
        </is>
      </c>
    </row>
    <row r="12">
      <c r="A12" s="4" t="inlineStr">
        <is>
          <t>Outstanding RSUs</t>
        </is>
      </c>
      <c r="B12" s="6" t="n">
        <v>9277176</v>
      </c>
    </row>
    <row r="13">
      <c r="A13" s="4" t="inlineStr">
        <is>
          <t>% of Outstanding Shares</t>
        </is>
      </c>
      <c r="B13" s="4" t="inlineStr">
        <is>
          <t>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 Incentive Equity Awards - Summary of Equity Awards Activity (Detail) - USD ($)</t>
        </is>
      </c>
      <c r="C1" s="2" t="inlineStr">
        <is>
          <t>12 Months Ended</t>
        </is>
      </c>
    </row>
    <row r="2">
      <c r="C2" s="2" t="inlineStr">
        <is>
          <t>Dec. 31, 2021</t>
        </is>
      </c>
      <c r="D2" s="2" t="inlineStr">
        <is>
          <t>Dec. 31, 2020</t>
        </is>
      </c>
    </row>
    <row r="3">
      <c r="A3" s="3" t="inlineStr">
        <is>
          <t>Stockholders Equity Note [Line Items]</t>
        </is>
      </c>
    </row>
    <row r="4">
      <c r="A4" s="4" t="inlineStr">
        <is>
          <t>Common shares issued for stock option exercises</t>
        </is>
      </c>
      <c r="C4" s="6" t="n">
        <v>1203845</v>
      </c>
      <c r="D4" s="6" t="n">
        <v>1623460</v>
      </c>
    </row>
    <row r="5">
      <c r="A5" s="4" t="inlineStr">
        <is>
          <t>Gross and net proceeds from stock option exercises</t>
        </is>
      </c>
      <c r="C5" s="7" t="n">
        <v>2921000</v>
      </c>
      <c r="D5" s="7" t="n">
        <v>5158000</v>
      </c>
    </row>
    <row r="6">
      <c r="A6" s="4" t="inlineStr">
        <is>
          <t>Restricted Stock Units (RSUs)</t>
        </is>
      </c>
    </row>
    <row r="7">
      <c r="A7" s="3" t="inlineStr">
        <is>
          <t>Stockholders Equity Note [Line Items]</t>
        </is>
      </c>
    </row>
    <row r="8">
      <c r="A8" s="4" t="inlineStr">
        <is>
          <t>Common shares issued in settlement of RSUs and Performance Based RSUs vested</t>
        </is>
      </c>
      <c r="C8" s="6" t="n">
        <v>2133328</v>
      </c>
      <c r="D8" s="6" t="n">
        <v>1267164</v>
      </c>
    </row>
    <row r="9">
      <c r="A9" s="4" t="inlineStr">
        <is>
          <t>Shares retained for settlement of employee tax obligations</t>
        </is>
      </c>
      <c r="C9" s="6" t="n">
        <v>782917</v>
      </c>
      <c r="D9" s="6" t="n">
        <v>461143</v>
      </c>
    </row>
    <row r="10">
      <c r="A10" s="4" t="inlineStr">
        <is>
          <t>Performance-Based RSUs</t>
        </is>
      </c>
    </row>
    <row r="11">
      <c r="A11" s="3" t="inlineStr">
        <is>
          <t>Stockholders Equity Note [Line Items]</t>
        </is>
      </c>
    </row>
    <row r="12">
      <c r="A12" s="4" t="inlineStr">
        <is>
          <t>Common shares issued in settlement of RSUs and Performance Based RSUs vested</t>
        </is>
      </c>
      <c r="B12" s="4" t="inlineStr">
        <is>
          <t>[1]</t>
        </is>
      </c>
      <c r="C12" s="6" t="n">
        <v>1923316</v>
      </c>
      <c r="D12" s="6" t="n">
        <v>1240584</v>
      </c>
    </row>
    <row r="13">
      <c r="A13" s="4" t="inlineStr">
        <is>
          <t>Shares retained for settlement of employee tax obligations</t>
        </is>
      </c>
      <c r="C13" s="6" t="n">
        <v>816931</v>
      </c>
      <c r="D13" s="6" t="n">
        <v>514784</v>
      </c>
    </row>
    <row r="14"/>
    <row r="15">
      <c r="A15" s="4" t="inlineStr">
        <is>
          <t>[1]</t>
        </is>
      </c>
      <c r="B15" s="4" t="inlineStr">
        <is>
          <t>Performance-based RSUs vested in connection with the achievement of certain regulatory and sales performance conditions associated with the REDUCE-IT clinical trial and subsequent revenue growth. These performance-based RSUs have fully vested as of August 2021.</t>
        </is>
      </c>
    </row>
  </sheetData>
  <mergeCells count="4">
    <mergeCell ref="A1:B2"/>
    <mergeCell ref="C1:D1"/>
    <mergeCell ref="A14:C14"/>
    <mergeCell ref="B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Incentive Equity Awards - Additional Information (Detail) - shares</t>
        </is>
      </c>
      <c r="B1" s="2" t="inlineStr">
        <is>
          <t>12 Months Ended</t>
        </is>
      </c>
    </row>
    <row r="2">
      <c r="B2" s="2" t="inlineStr">
        <is>
          <t>Dec. 31, 2021</t>
        </is>
      </c>
      <c r="C2" s="2" t="inlineStr">
        <is>
          <t>Dec. 31, 2020</t>
        </is>
      </c>
    </row>
    <row r="3">
      <c r="A3" s="4" t="inlineStr">
        <is>
          <t>Restricted Stock Units (RSUs)</t>
        </is>
      </c>
    </row>
    <row r="4">
      <c r="A4" s="3" t="inlineStr">
        <is>
          <t>Stockholders Equity Note [Line Items]</t>
        </is>
      </c>
    </row>
    <row r="5">
      <c r="A5" s="4" t="inlineStr">
        <is>
          <t>Stock units, Granted</t>
        </is>
      </c>
      <c r="B5" s="6" t="n">
        <v>7725000</v>
      </c>
    </row>
    <row r="6">
      <c r="A6" s="4" t="inlineStr">
        <is>
          <t>Restricted Stock Units (RSUs) | Stock Incentive Plan 2020 and 2011</t>
        </is>
      </c>
    </row>
    <row r="7">
      <c r="A7" s="3" t="inlineStr">
        <is>
          <t>Stockholders Equity Note [Line Items]</t>
        </is>
      </c>
    </row>
    <row r="8">
      <c r="A8" s="4" t="inlineStr">
        <is>
          <t>Stock units, Granted</t>
        </is>
      </c>
      <c r="B8" s="6" t="n">
        <v>218000</v>
      </c>
      <c r="C8" s="6" t="n">
        <v>164657</v>
      </c>
    </row>
    <row r="9">
      <c r="A9" s="4" t="inlineStr">
        <is>
          <t>Stock units, Vesting Period</t>
        </is>
      </c>
      <c r="B9" s="4" t="inlineStr">
        <is>
          <t>3 years</t>
        </is>
      </c>
    </row>
    <row r="10">
      <c r="A10" s="4" t="inlineStr">
        <is>
          <t>Restricted Stock Units (RSUs) | Stock Incentive Plan 2020 and 2011 | Employees</t>
        </is>
      </c>
    </row>
    <row r="11">
      <c r="A11" s="3" t="inlineStr">
        <is>
          <t>Stockholders Equity Note [Line Items]</t>
        </is>
      </c>
    </row>
    <row r="12">
      <c r="A12" s="4" t="inlineStr">
        <is>
          <t>Stock units, Granted</t>
        </is>
      </c>
      <c r="B12" s="6" t="n">
        <v>5497700</v>
      </c>
      <c r="C12" s="6" t="n">
        <v>1811470</v>
      </c>
    </row>
    <row r="13">
      <c r="A13" s="4" t="inlineStr">
        <is>
          <t>Restricted Stock Units (RSUs) | Stock Incentive Plan 2020 and 2011 | Employees | Maximum</t>
        </is>
      </c>
    </row>
    <row r="14">
      <c r="A14" s="3" t="inlineStr">
        <is>
          <t>Stockholders Equity Note [Line Items]</t>
        </is>
      </c>
    </row>
    <row r="15">
      <c r="A15" s="4" t="inlineStr">
        <is>
          <t>Stock units, Vesting Period</t>
        </is>
      </c>
      <c r="B15" s="4" t="inlineStr">
        <is>
          <t>4 years</t>
        </is>
      </c>
    </row>
    <row r="16">
      <c r="A16" s="4" t="inlineStr">
        <is>
          <t>Restricted Stock Units (RSUs) | Stock Incentive Plan 2020 and 2011 | Employees | Minimum</t>
        </is>
      </c>
    </row>
    <row r="17">
      <c r="A17" s="3" t="inlineStr">
        <is>
          <t>Stockholders Equity Note [Line Items]</t>
        </is>
      </c>
    </row>
    <row r="18">
      <c r="A18" s="4" t="inlineStr">
        <is>
          <t>Stock units, Vesting Period</t>
        </is>
      </c>
      <c r="B18" s="4" t="inlineStr">
        <is>
          <t>3 years</t>
        </is>
      </c>
    </row>
    <row r="19">
      <c r="A19" s="4" t="inlineStr">
        <is>
          <t>Stock Options</t>
        </is>
      </c>
    </row>
    <row r="20">
      <c r="A20" s="3" t="inlineStr">
        <is>
          <t>Stockholders Equity Note [Line Items]</t>
        </is>
      </c>
    </row>
    <row r="21">
      <c r="A21" s="4" t="inlineStr">
        <is>
          <t>Stock units, Vesting Period</t>
        </is>
      </c>
      <c r="B21" s="4" t="inlineStr">
        <is>
          <t>4 years</t>
        </is>
      </c>
    </row>
    <row r="22">
      <c r="A22" s="4" t="inlineStr">
        <is>
          <t>Stock Options | Stock Incentive Plan 2020 and 2011</t>
        </is>
      </c>
    </row>
    <row r="23">
      <c r="A23" s="3" t="inlineStr">
        <is>
          <t>Stockholders Equity Note [Line Items]</t>
        </is>
      </c>
    </row>
    <row r="24">
      <c r="A24" s="4" t="inlineStr">
        <is>
          <t>Stock options, additional granted</t>
        </is>
      </c>
      <c r="B24" s="6" t="n">
        <v>278271</v>
      </c>
      <c r="C24" s="6" t="n">
        <v>210764</v>
      </c>
    </row>
    <row r="25">
      <c r="A25" s="4" t="inlineStr">
        <is>
          <t>Stock Options | Stock Incentive Plan 2020 and 2011 | Employees</t>
        </is>
      </c>
    </row>
    <row r="26">
      <c r="A26" s="3" t="inlineStr">
        <is>
          <t>Stockholders Equity Note [Line Items]</t>
        </is>
      </c>
    </row>
    <row r="27">
      <c r="A27" s="4" t="inlineStr">
        <is>
          <t>Stock options, Granted</t>
        </is>
      </c>
      <c r="B27" s="6" t="n">
        <v>4535117</v>
      </c>
      <c r="C27" s="6" t="n">
        <v>2890450</v>
      </c>
    </row>
    <row r="28">
      <c r="A28" s="4" t="inlineStr">
        <is>
          <t>Stock units, Vesting Period</t>
        </is>
      </c>
      <c r="B28" s="4" t="inlineStr">
        <is>
          <t>4 years</t>
        </is>
      </c>
    </row>
    <row r="29">
      <c r="A29" s="4" t="inlineStr">
        <is>
          <t>Performance-Based RSUs | Stock Incentive Plan 2020 and 2011 | Employees</t>
        </is>
      </c>
    </row>
    <row r="30">
      <c r="A30" s="3" t="inlineStr">
        <is>
          <t>Stockholders Equity Note [Line Items]</t>
        </is>
      </c>
    </row>
    <row r="31">
      <c r="A31" s="4" t="inlineStr">
        <is>
          <t>Stock units, Granted</t>
        </is>
      </c>
      <c r="B31" s="6" t="n">
        <v>2008800</v>
      </c>
      <c r="C31" s="6" t="n">
        <v>1483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 - USD ($)</t>
        </is>
      </c>
      <c r="B1" s="2" t="inlineStr">
        <is>
          <t>Mar. 27, 2020</t>
        </is>
      </c>
      <c r="C1" s="2" t="inlineStr">
        <is>
          <t>Dec. 31, 2021</t>
        </is>
      </c>
      <c r="D1" s="2" t="inlineStr">
        <is>
          <t>Dec. 31, 2020</t>
        </is>
      </c>
      <c r="E1" s="2" t="inlineStr">
        <is>
          <t>Dec. 31, 2019</t>
        </is>
      </c>
    </row>
    <row r="2">
      <c r="A2" s="3" t="inlineStr">
        <is>
          <t>Income Taxes [Line Items]</t>
        </is>
      </c>
    </row>
    <row r="3">
      <c r="A3" s="4" t="inlineStr">
        <is>
          <t>Total amount of unrecognized tax benefits that would affect the tax rate if recognized</t>
        </is>
      </c>
      <c r="C3" s="7" t="n">
        <v>7900000</v>
      </c>
      <c r="D3" s="7" t="n">
        <v>5600000</v>
      </c>
    </row>
    <row r="4">
      <c r="A4" s="4" t="inlineStr">
        <is>
          <t>Interest related to uncertain tax positions</t>
        </is>
      </c>
      <c r="C4" s="6" t="n">
        <v>900000</v>
      </c>
      <c r="D4" s="6" t="n">
        <v>0</v>
      </c>
    </row>
    <row r="5">
      <c r="A5" s="4" t="inlineStr">
        <is>
          <t>Penalties related to uncertain tax positions</t>
        </is>
      </c>
      <c r="C5" s="6" t="n">
        <v>0</v>
      </c>
      <c r="D5" s="6" t="n">
        <v>0</v>
      </c>
    </row>
    <row r="6">
      <c r="A6" s="4" t="inlineStr">
        <is>
          <t>Gross liabilities to expire in 2022</t>
        </is>
      </c>
      <c r="C6" s="6" t="n">
        <v>0</v>
      </c>
    </row>
    <row r="7">
      <c r="A7" s="4" t="inlineStr">
        <is>
          <t>Provision for income taxes</t>
        </is>
      </c>
      <c r="C7" s="6" t="n">
        <v>-3562000</v>
      </c>
      <c r="D7" s="6" t="n">
        <v>-745000</v>
      </c>
      <c r="E7" s="7" t="n">
        <v>-164000</v>
      </c>
    </row>
    <row r="8">
      <c r="A8" s="4" t="inlineStr">
        <is>
          <t>Decrease in net operating loss carryforwards from prior years</t>
        </is>
      </c>
      <c r="C8" s="6" t="n">
        <v>50600000</v>
      </c>
    </row>
    <row r="9">
      <c r="A9" s="4" t="inlineStr">
        <is>
          <t>Tax credit carryforwards</t>
        </is>
      </c>
      <c r="C9" s="6" t="n">
        <v>15803000</v>
      </c>
      <c r="D9" s="6" t="n">
        <v>14690000</v>
      </c>
    </row>
    <row r="10">
      <c r="A10" s="4" t="inlineStr">
        <is>
          <t>Undistributed earning retained indefinitely for reinvestment by foreign subsidiary</t>
        </is>
      </c>
      <c r="C10" s="6" t="n">
        <v>0</v>
      </c>
    </row>
    <row r="11">
      <c r="A11" s="4" t="inlineStr">
        <is>
          <t>Unrecognized deferred income tax liability</t>
        </is>
      </c>
      <c r="C11" s="6" t="n">
        <v>0</v>
      </c>
    </row>
    <row r="12">
      <c r="A12" s="4" t="inlineStr">
        <is>
          <t>ASU No. 2016-09</t>
        </is>
      </c>
    </row>
    <row r="13">
      <c r="A13" s="3" t="inlineStr">
        <is>
          <t>Income Taxes [Line Items]</t>
        </is>
      </c>
    </row>
    <row r="14">
      <c r="A14" s="4" t="inlineStr">
        <is>
          <t>Provisions benefit for income taxes</t>
        </is>
      </c>
      <c r="C14" s="6" t="n">
        <v>100000</v>
      </c>
      <c r="D14" s="6" t="n">
        <v>3700000</v>
      </c>
      <c r="E14" s="6" t="n">
        <v>21900000</v>
      </c>
    </row>
    <row r="15">
      <c r="A15" s="4" t="inlineStr">
        <is>
          <t>CARES Act</t>
        </is>
      </c>
    </row>
    <row r="16">
      <c r="A16" s="3" t="inlineStr">
        <is>
          <t>Income Taxes [Line Items]</t>
        </is>
      </c>
    </row>
    <row r="17">
      <c r="A17" s="4" t="inlineStr">
        <is>
          <t>Carry back net operating losses arising beginning year</t>
        </is>
      </c>
      <c r="B17" s="4" t="inlineStr">
        <is>
          <t>2018</t>
        </is>
      </c>
    </row>
    <row r="18">
      <c r="A18" s="4" t="inlineStr">
        <is>
          <t>Carry back net operating losses arising end year</t>
        </is>
      </c>
      <c r="B18" s="4" t="inlineStr">
        <is>
          <t>2020</t>
        </is>
      </c>
    </row>
    <row r="19">
      <c r="A19" s="4" t="inlineStr">
        <is>
          <t>Net operating loss carryback period</t>
        </is>
      </c>
      <c r="B19" s="4" t="inlineStr">
        <is>
          <t>5 years</t>
        </is>
      </c>
    </row>
    <row r="20">
      <c r="A20" s="4" t="inlineStr">
        <is>
          <t>Provision for income taxes</t>
        </is>
      </c>
      <c r="C20" s="7" t="n">
        <v>0</v>
      </c>
      <c r="D20" s="7" t="n">
        <v>2500000</v>
      </c>
      <c r="E20" s="7" t="n">
        <v>0</v>
      </c>
    </row>
    <row r="21">
      <c r="A21" s="4" t="inlineStr">
        <is>
          <t>Ireland</t>
        </is>
      </c>
    </row>
    <row r="22">
      <c r="A22" s="3" t="inlineStr">
        <is>
          <t>Income Taxes [Line Items]</t>
        </is>
      </c>
    </row>
    <row r="23">
      <c r="A23" s="4" t="inlineStr">
        <is>
          <t>Corporate tax rate</t>
        </is>
      </c>
      <c r="C23" s="4" t="inlineStr">
        <is>
          <t>25.00%</t>
        </is>
      </c>
      <c r="D23" s="4" t="inlineStr">
        <is>
          <t>25.00%</t>
        </is>
      </c>
      <c r="E23" s="4" t="inlineStr">
        <is>
          <t>25.00%</t>
        </is>
      </c>
    </row>
    <row r="24">
      <c r="A24" s="4" t="inlineStr">
        <is>
          <t>Ireland | Amarin Pharmaceuticals Ireland Limited</t>
        </is>
      </c>
    </row>
    <row r="25">
      <c r="A25" s="3" t="inlineStr">
        <is>
          <t>Income Taxes [Line Items]</t>
        </is>
      </c>
    </row>
    <row r="26">
      <c r="A26" s="4" t="inlineStr">
        <is>
          <t>Corporate tax rate</t>
        </is>
      </c>
      <c r="C26" s="4" t="inlineStr">
        <is>
          <t>12.50%</t>
        </is>
      </c>
      <c r="D26" s="4" t="inlineStr">
        <is>
          <t>12.50%</t>
        </is>
      </c>
      <c r="E26" s="4" t="inlineStr">
        <is>
          <t>12.50%</t>
        </is>
      </c>
    </row>
    <row r="27">
      <c r="A27" s="4" t="inlineStr">
        <is>
          <t>Ireland | Non-Trading Activity</t>
        </is>
      </c>
    </row>
    <row r="28">
      <c r="A28" s="3" t="inlineStr">
        <is>
          <t>Income Taxes [Line Items]</t>
        </is>
      </c>
    </row>
    <row r="29">
      <c r="A29" s="4" t="inlineStr">
        <is>
          <t>Corporate tax rate</t>
        </is>
      </c>
      <c r="C29" s="4" t="inlineStr">
        <is>
          <t>25.00%</t>
        </is>
      </c>
    </row>
    <row r="30">
      <c r="A30" s="4" t="inlineStr">
        <is>
          <t>Ireland | Trading Activity</t>
        </is>
      </c>
    </row>
    <row r="31">
      <c r="A31" s="3" t="inlineStr">
        <is>
          <t>Income Taxes [Line Items]</t>
        </is>
      </c>
    </row>
    <row r="32">
      <c r="A32" s="4" t="inlineStr">
        <is>
          <t>Corporate tax rate</t>
        </is>
      </c>
      <c r="C32" s="4" t="inlineStr">
        <is>
          <t>12.50%</t>
        </is>
      </c>
    </row>
    <row r="33">
      <c r="A33" s="4" t="inlineStr">
        <is>
          <t>U.S., Republic of Ireland, United Kingdom and Israel</t>
        </is>
      </c>
    </row>
    <row r="34">
      <c r="A34" s="3" t="inlineStr">
        <is>
          <t>Income Taxes [Line Items]</t>
        </is>
      </c>
    </row>
    <row r="35">
      <c r="A35" s="4" t="inlineStr">
        <is>
          <t>Foreign net operating loss carryforwards</t>
        </is>
      </c>
      <c r="C35" s="7" t="n">
        <v>849900000</v>
      </c>
    </row>
    <row r="36">
      <c r="A36" s="4" t="inlineStr">
        <is>
          <t>U.S. Federal</t>
        </is>
      </c>
    </row>
    <row r="37">
      <c r="A37" s="3" t="inlineStr">
        <is>
          <t>Income Taxes [Line Items]</t>
        </is>
      </c>
    </row>
    <row r="38">
      <c r="A38" s="4" t="inlineStr">
        <is>
          <t>Tax credit carryforwards</t>
        </is>
      </c>
      <c r="C38" s="7" t="n">
        <v>13700000</v>
      </c>
    </row>
    <row r="39">
      <c r="A39" s="4" t="inlineStr">
        <is>
          <t>U.S. Federal | Minimum</t>
        </is>
      </c>
    </row>
    <row r="40">
      <c r="A40" s="3" t="inlineStr">
        <is>
          <t>Income Taxes [Line Items]</t>
        </is>
      </c>
    </row>
    <row r="41">
      <c r="A41" s="4" t="inlineStr">
        <is>
          <t>Tax credit carryforward expiration year</t>
        </is>
      </c>
      <c r="C41" s="4" t="inlineStr">
        <is>
          <t>2024</t>
        </is>
      </c>
    </row>
    <row r="42">
      <c r="A42" s="4" t="inlineStr">
        <is>
          <t>U.S. Federal | Maximum</t>
        </is>
      </c>
    </row>
    <row r="43">
      <c r="A43" s="3" t="inlineStr">
        <is>
          <t>Income Taxes [Line Items]</t>
        </is>
      </c>
    </row>
    <row r="44">
      <c r="A44" s="4" t="inlineStr">
        <is>
          <t>Tax credit carryforward expiration year</t>
        </is>
      </c>
      <c r="C44" s="4" t="inlineStr">
        <is>
          <t>2040</t>
        </is>
      </c>
    </row>
    <row r="45">
      <c r="A45" s="4" t="inlineStr">
        <is>
          <t>State</t>
        </is>
      </c>
    </row>
    <row r="46">
      <c r="A46" s="3" t="inlineStr">
        <is>
          <t>Income Taxes [Line Items]</t>
        </is>
      </c>
    </row>
    <row r="47">
      <c r="A47" s="4" t="inlineStr">
        <is>
          <t>Tax credit carryforwards</t>
        </is>
      </c>
      <c r="C47" s="7" t="n">
        <v>4500000</v>
      </c>
    </row>
    <row r="48">
      <c r="A48" s="4" t="inlineStr">
        <is>
          <t>State | Minimum</t>
        </is>
      </c>
    </row>
    <row r="49">
      <c r="A49" s="3" t="inlineStr">
        <is>
          <t>Income Taxes [Line Items]</t>
        </is>
      </c>
    </row>
    <row r="50">
      <c r="A50" s="4" t="inlineStr">
        <is>
          <t>Tax credit carryforward expiration year</t>
        </is>
      </c>
      <c r="C50" s="4" t="inlineStr">
        <is>
          <t>2024</t>
        </is>
      </c>
    </row>
    <row r="51">
      <c r="A51" s="4" t="inlineStr">
        <is>
          <t>State | Maximum</t>
        </is>
      </c>
    </row>
    <row r="52">
      <c r="A52" s="3" t="inlineStr">
        <is>
          <t>Income Taxes [Line Items]</t>
        </is>
      </c>
    </row>
    <row r="53">
      <c r="A53" s="4" t="inlineStr">
        <is>
          <t>Tax credit carryforward expiration year</t>
        </is>
      </c>
      <c r="C53" s="4" t="inlineStr">
        <is>
          <t>20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uncertain tax benefits</t>
        </is>
      </c>
      <c r="B4" s="7" t="n">
        <v>24034</v>
      </c>
      <c r="C4" s="7" t="n">
        <v>26743</v>
      </c>
      <c r="D4" s="7" t="n">
        <v>6815</v>
      </c>
    </row>
    <row r="5">
      <c r="A5" s="4" t="inlineStr">
        <is>
          <t>Prior year—increases</t>
        </is>
      </c>
      <c r="B5" s="6" t="n">
        <v>16</v>
      </c>
      <c r="C5" s="6" t="n">
        <v>2428</v>
      </c>
      <c r="D5" s="6" t="n">
        <v>295</v>
      </c>
    </row>
    <row r="6">
      <c r="A6" s="4" t="inlineStr">
        <is>
          <t>Prior year—decreases</t>
        </is>
      </c>
      <c r="B6" s="6" t="n">
        <v>-2248</v>
      </c>
      <c r="C6" s="6" t="n">
        <v>-5391</v>
      </c>
    </row>
    <row r="7">
      <c r="A7" s="4" t="inlineStr">
        <is>
          <t>Current year—increases</t>
        </is>
      </c>
      <c r="B7" s="6" t="n">
        <v>238</v>
      </c>
      <c r="C7" s="6" t="n">
        <v>254</v>
      </c>
      <c r="D7" s="6" t="n">
        <v>19633</v>
      </c>
    </row>
    <row r="8">
      <c r="A8" s="4" t="inlineStr">
        <is>
          <t>Ending uncertain tax benefits</t>
        </is>
      </c>
      <c r="B8" s="7" t="n">
        <v>22040</v>
      </c>
      <c r="C8" s="7" t="n">
        <v>24034</v>
      </c>
      <c r="D8" s="7" t="n">
        <v>267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come Taxes - Jurisdictions the Company Remains Subject to Tax Examinations (Detail)</t>
        </is>
      </c>
      <c r="B1" s="2" t="inlineStr">
        <is>
          <t>12 Months Ended</t>
        </is>
      </c>
    </row>
    <row r="2">
      <c r="B2" s="2" t="inlineStr">
        <is>
          <t>Dec. 31, 2021</t>
        </is>
      </c>
    </row>
    <row r="3">
      <c r="A3" s="4" t="inlineStr">
        <is>
          <t>United States | Earliest Tax Year | Federal</t>
        </is>
      </c>
    </row>
    <row r="4">
      <c r="A4" s="3" t="inlineStr">
        <is>
          <t>Income Taxes [Line Items]</t>
        </is>
      </c>
    </row>
    <row r="5">
      <c r="A5" s="4" t="inlineStr">
        <is>
          <t>Tax Years</t>
        </is>
      </c>
      <c r="B5" s="4" t="inlineStr">
        <is>
          <t>2018</t>
        </is>
      </c>
    </row>
    <row r="6">
      <c r="A6" s="4" t="inlineStr">
        <is>
          <t>United States | Earliest Tax Year | State</t>
        </is>
      </c>
    </row>
    <row r="7">
      <c r="A7" s="3" t="inlineStr">
        <is>
          <t>Income Taxes [Line Items]</t>
        </is>
      </c>
    </row>
    <row r="8">
      <c r="A8" s="4" t="inlineStr">
        <is>
          <t>Tax Years</t>
        </is>
      </c>
      <c r="B8" s="4" t="inlineStr">
        <is>
          <t>2012</t>
        </is>
      </c>
    </row>
    <row r="9">
      <c r="A9" s="4" t="inlineStr">
        <is>
          <t>United States | Latest Tax Year | Federal</t>
        </is>
      </c>
    </row>
    <row r="10">
      <c r="A10" s="3" t="inlineStr">
        <is>
          <t>Income Taxes [Line Items]</t>
        </is>
      </c>
    </row>
    <row r="11">
      <c r="A11" s="4" t="inlineStr">
        <is>
          <t>Tax Years</t>
        </is>
      </c>
      <c r="B11" s="4" t="inlineStr">
        <is>
          <t>2021</t>
        </is>
      </c>
    </row>
    <row r="12">
      <c r="A12" s="4" t="inlineStr">
        <is>
          <t>United States | Latest Tax Year | State</t>
        </is>
      </c>
    </row>
    <row r="13">
      <c r="A13" s="3" t="inlineStr">
        <is>
          <t>Income Taxes [Line Items]</t>
        </is>
      </c>
    </row>
    <row r="14">
      <c r="A14" s="4" t="inlineStr">
        <is>
          <t>Tax Years</t>
        </is>
      </c>
      <c r="B14" s="4" t="inlineStr">
        <is>
          <t>2021</t>
        </is>
      </c>
    </row>
    <row r="15">
      <c r="A15" s="4" t="inlineStr">
        <is>
          <t>Ireland | Earliest Tax Year</t>
        </is>
      </c>
    </row>
    <row r="16">
      <c r="A16" s="3" t="inlineStr">
        <is>
          <t>Income Taxes [Line Items]</t>
        </is>
      </c>
    </row>
    <row r="17">
      <c r="A17" s="4" t="inlineStr">
        <is>
          <t>Tax Years</t>
        </is>
      </c>
      <c r="B17" s="4" t="inlineStr">
        <is>
          <t>2017</t>
        </is>
      </c>
    </row>
    <row r="18">
      <c r="A18" s="4" t="inlineStr">
        <is>
          <t>Ireland | Latest Tax Year</t>
        </is>
      </c>
    </row>
    <row r="19">
      <c r="A19" s="3" t="inlineStr">
        <is>
          <t>Income Taxes [Line Items]</t>
        </is>
      </c>
    </row>
    <row r="20">
      <c r="A20" s="4" t="inlineStr">
        <is>
          <t>Tax Years</t>
        </is>
      </c>
      <c r="B20" s="4" t="inlineStr">
        <is>
          <t>2021</t>
        </is>
      </c>
    </row>
    <row r="21">
      <c r="A21" s="4" t="inlineStr">
        <is>
          <t>United Kingdom | Earliest Tax Year</t>
        </is>
      </c>
    </row>
    <row r="22">
      <c r="A22" s="3" t="inlineStr">
        <is>
          <t>Income Taxes [Line Items]</t>
        </is>
      </c>
    </row>
    <row r="23">
      <c r="A23" s="4" t="inlineStr">
        <is>
          <t>Tax Years</t>
        </is>
      </c>
      <c r="B23" s="4" t="inlineStr">
        <is>
          <t>2020</t>
        </is>
      </c>
    </row>
    <row r="24">
      <c r="A24" s="4" t="inlineStr">
        <is>
          <t>United Kingdom | Latest Tax Year</t>
        </is>
      </c>
    </row>
    <row r="25">
      <c r="A25" s="3" t="inlineStr">
        <is>
          <t>Income Taxes [Line Items]</t>
        </is>
      </c>
    </row>
    <row r="26">
      <c r="A26" s="4" t="inlineStr">
        <is>
          <t>Tax Years</t>
        </is>
      </c>
      <c r="B26" s="4" t="inlineStr">
        <is>
          <t>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Operations Before Taxes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nited States</t>
        </is>
      </c>
      <c r="B4" s="7" t="n">
        <v>10222</v>
      </c>
      <c r="C4" s="7" t="n">
        <v>14915</v>
      </c>
      <c r="D4" s="7" t="n">
        <v>10269</v>
      </c>
    </row>
    <row r="5">
      <c r="A5" s="4" t="inlineStr">
        <is>
          <t>Income (Loss) from operations before taxes</t>
        </is>
      </c>
      <c r="B5" s="6" t="n">
        <v>11291</v>
      </c>
      <c r="C5" s="6" t="n">
        <v>-17255</v>
      </c>
      <c r="D5" s="6" t="n">
        <v>-22481</v>
      </c>
    </row>
    <row r="6">
      <c r="A6" s="4" t="inlineStr">
        <is>
          <t>Republic of Ireland and the United Kingdom</t>
        </is>
      </c>
    </row>
    <row r="7">
      <c r="A7" s="3" t="inlineStr">
        <is>
          <t>Income Taxes [Line Items]</t>
        </is>
      </c>
    </row>
    <row r="8">
      <c r="A8" s="4" t="inlineStr">
        <is>
          <t>Income / (Loss) Before Taxes, Foreign</t>
        </is>
      </c>
      <c r="B8" s="6" t="n">
        <v>-4368</v>
      </c>
      <c r="C8" s="7" t="n">
        <v>-32170</v>
      </c>
      <c r="D8" s="7" t="n">
        <v>-32750</v>
      </c>
    </row>
    <row r="9">
      <c r="A9" s="4" t="inlineStr">
        <is>
          <t>Other</t>
        </is>
      </c>
    </row>
    <row r="10">
      <c r="A10" s="3" t="inlineStr">
        <is>
          <t>Income Taxes [Line Items]</t>
        </is>
      </c>
    </row>
    <row r="11">
      <c r="A11" s="4" t="inlineStr">
        <is>
          <t>Income / (Loss) Before Taxes, Foreign</t>
        </is>
      </c>
      <c r="B11" s="7" t="n">
        <v>54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7729</v>
      </c>
      <c r="C4" s="7" t="n">
        <v>-18000</v>
      </c>
      <c r="D4" s="7" t="n">
        <v>-22645</v>
      </c>
    </row>
    <row r="5">
      <c r="A5" s="3" t="inlineStr">
        <is>
          <t>Adjustments to reconcile net income (loss) to net cash used in operating activities:</t>
        </is>
      </c>
    </row>
    <row r="6">
      <c r="A6" s="4" t="inlineStr">
        <is>
          <t>Depreciation and amortization</t>
        </is>
      </c>
      <c r="B6" s="6" t="n">
        <v>587</v>
      </c>
      <c r="C6" s="6" t="n">
        <v>597</v>
      </c>
      <c r="D6" s="6" t="n">
        <v>180</v>
      </c>
    </row>
    <row r="7">
      <c r="A7" s="4" t="inlineStr">
        <is>
          <t>Amortization of investments</t>
        </is>
      </c>
      <c r="B7" s="6" t="n">
        <v>1929</v>
      </c>
      <c r="C7" s="6" t="n">
        <v>1602</v>
      </c>
    </row>
    <row r="8">
      <c r="A8" s="4" t="inlineStr">
        <is>
          <t>Stock-based compensation</t>
        </is>
      </c>
      <c r="B8" s="6" t="n">
        <v>36938</v>
      </c>
      <c r="C8" s="6" t="n">
        <v>45813</v>
      </c>
      <c r="D8" s="6" t="n">
        <v>30917</v>
      </c>
    </row>
    <row r="9">
      <c r="A9" s="4" t="inlineStr">
        <is>
          <t>Amortization of debt discount and debt issuance costs</t>
        </is>
      </c>
      <c r="C9" s="6" t="n">
        <v>635</v>
      </c>
      <c r="D9" s="6" t="n">
        <v>1644</v>
      </c>
    </row>
    <row r="10">
      <c r="A10" s="4" t="inlineStr">
        <is>
          <t>Amortization of intangible asset</t>
        </is>
      </c>
      <c r="B10" s="6" t="n">
        <v>2270</v>
      </c>
      <c r="C10" s="6" t="n">
        <v>1441</v>
      </c>
      <c r="D10" s="6" t="n">
        <v>679</v>
      </c>
    </row>
    <row r="11">
      <c r="A11" s="3" t="inlineStr">
        <is>
          <t>Changes in assets and liabilities:</t>
        </is>
      </c>
    </row>
    <row r="12">
      <c r="A12" s="4" t="inlineStr">
        <is>
          <t>Accounts receivable, net</t>
        </is>
      </c>
      <c r="B12" s="6" t="n">
        <v>-9079</v>
      </c>
      <c r="C12" s="6" t="n">
        <v>-38144</v>
      </c>
      <c r="D12" s="6" t="n">
        <v>-49907</v>
      </c>
    </row>
    <row r="13">
      <c r="A13" s="4" t="inlineStr">
        <is>
          <t>Inventory</t>
        </is>
      </c>
      <c r="B13" s="6" t="n">
        <v>-167066</v>
      </c>
      <c r="C13" s="6" t="n">
        <v>-112095</v>
      </c>
      <c r="D13" s="6" t="n">
        <v>-18967</v>
      </c>
    </row>
    <row r="14">
      <c r="A14" s="4" t="inlineStr">
        <is>
          <t>Prepaid and other current assets</t>
        </is>
      </c>
      <c r="B14" s="6" t="n">
        <v>8595</v>
      </c>
      <c r="C14" s="6" t="n">
        <v>-17636</v>
      </c>
      <c r="D14" s="6" t="n">
        <v>-10366</v>
      </c>
    </row>
    <row r="15">
      <c r="A15" s="4" t="inlineStr">
        <is>
          <t>Other long-term assets</t>
        </is>
      </c>
      <c r="B15" s="6" t="n">
        <v>-24</v>
      </c>
      <c r="C15" s="6" t="n">
        <v>642</v>
      </c>
      <c r="D15" s="6" t="n">
        <v>-900</v>
      </c>
    </row>
    <row r="16">
      <c r="A16" s="4" t="inlineStr">
        <is>
          <t>Interest receivable</t>
        </is>
      </c>
      <c r="B16" s="6" t="n">
        <v>738</v>
      </c>
      <c r="C16" s="6" t="n">
        <v>-1329</v>
      </c>
    </row>
    <row r="17">
      <c r="A17" s="4" t="inlineStr">
        <is>
          <t>Accrued interest payable</t>
        </is>
      </c>
      <c r="C17" s="6" t="n">
        <v>-428</v>
      </c>
      <c r="D17" s="6" t="n">
        <v>-210</v>
      </c>
    </row>
    <row r="18">
      <c r="A18" s="4" t="inlineStr">
        <is>
          <t>Deferred revenue</t>
        </is>
      </c>
      <c r="B18" s="6" t="n">
        <v>-1923</v>
      </c>
      <c r="C18" s="6" t="n">
        <v>-2214</v>
      </c>
      <c r="D18" s="6" t="n">
        <v>136</v>
      </c>
    </row>
    <row r="19">
      <c r="A19" s="4" t="inlineStr">
        <is>
          <t>Accounts payable, accrued expenses and other current liabilities</t>
        </is>
      </c>
      <c r="B19" s="6" t="n">
        <v>51516</v>
      </c>
      <c r="C19" s="6" t="n">
        <v>114741</v>
      </c>
      <c r="D19" s="6" t="n">
        <v>65913</v>
      </c>
    </row>
    <row r="20">
      <c r="A20" s="4" t="inlineStr">
        <is>
          <t>Other long-term liabilities</t>
        </is>
      </c>
      <c r="B20" s="6" t="n">
        <v>1253</v>
      </c>
      <c r="C20" s="6" t="n">
        <v>2629</v>
      </c>
      <c r="D20" s="6" t="n">
        <v>-5840</v>
      </c>
    </row>
    <row r="21">
      <c r="A21" s="4" t="inlineStr">
        <is>
          <t>Net cash used in operating activities</t>
        </is>
      </c>
      <c r="B21" s="6" t="n">
        <v>-66537</v>
      </c>
      <c r="C21" s="6" t="n">
        <v>-21746</v>
      </c>
      <c r="D21" s="6" t="n">
        <v>-9366</v>
      </c>
    </row>
    <row r="22">
      <c r="A22" s="3" t="inlineStr">
        <is>
          <t>CASH FLOWS FROM INVESTING ACTIVITIES:</t>
        </is>
      </c>
    </row>
    <row r="23">
      <c r="A23" s="4" t="inlineStr">
        <is>
          <t>Sale and maturities of securities</t>
        </is>
      </c>
      <c r="B23" s="6" t="n">
        <v>394294</v>
      </c>
      <c r="C23" s="6" t="n">
        <v>301989</v>
      </c>
    </row>
    <row r="24">
      <c r="A24" s="4" t="inlineStr">
        <is>
          <t>Purchases of securities</t>
        </is>
      </c>
      <c r="B24" s="6" t="n">
        <v>-290195</v>
      </c>
      <c r="C24" s="6" t="n">
        <v>-678700</v>
      </c>
    </row>
    <row r="25">
      <c r="A25" s="4" t="inlineStr">
        <is>
          <t>Disposal (purchase) of furniture, fixtures and equipment</t>
        </is>
      </c>
      <c r="B25" s="6" t="n">
        <v>4</v>
      </c>
      <c r="C25" s="6" t="n">
        <v>-252</v>
      </c>
      <c r="D25" s="6" t="n">
        <v>-2478</v>
      </c>
    </row>
    <row r="26">
      <c r="A26" s="4" t="inlineStr">
        <is>
          <t>Net cash provided by (used in) investing activities</t>
        </is>
      </c>
      <c r="B26" s="6" t="n">
        <v>104103</v>
      </c>
      <c r="C26" s="6" t="n">
        <v>-376963</v>
      </c>
      <c r="D26" s="6" t="n">
        <v>-2478</v>
      </c>
    </row>
    <row r="27">
      <c r="A27" s="3" t="inlineStr">
        <is>
          <t>CASH FLOWS FROM FINANCING ACTIVITIES:</t>
        </is>
      </c>
    </row>
    <row r="28">
      <c r="A28" s="4" t="inlineStr">
        <is>
          <t>Proceeds from issuance of common stock, net of transaction costs</t>
        </is>
      </c>
      <c r="D28" s="6" t="n">
        <v>440108</v>
      </c>
    </row>
    <row r="29">
      <c r="A29" s="4" t="inlineStr">
        <is>
          <t>Proceeds from issuance of common stock under employee stock purchase plan</t>
        </is>
      </c>
      <c r="B29" s="6" t="n">
        <v>1650</v>
      </c>
      <c r="C29" s="6" t="n">
        <v>1957</v>
      </c>
      <c r="D29" s="6" t="n">
        <v>2165</v>
      </c>
    </row>
    <row r="30">
      <c r="A30" s="4" t="inlineStr">
        <is>
          <t>Proceeds from exercise of stock options, net of transaction costs</t>
        </is>
      </c>
      <c r="B30" s="6" t="n">
        <v>2921</v>
      </c>
      <c r="C30" s="6" t="n">
        <v>5158</v>
      </c>
      <c r="D30" s="6" t="n">
        <v>24478</v>
      </c>
    </row>
    <row r="31">
      <c r="A31" s="4" t="inlineStr">
        <is>
          <t>Payment of transaction costs for conversion of preferred stock</t>
        </is>
      </c>
      <c r="C31" s="6" t="n">
        <v>-504</v>
      </c>
    </row>
    <row r="32">
      <c r="A32" s="4" t="inlineStr">
        <is>
          <t>Payment on debt from royalty-bearing instrument</t>
        </is>
      </c>
      <c r="C32" s="6" t="n">
        <v>-50336</v>
      </c>
      <c r="D32" s="6" t="n">
        <v>-31652</v>
      </c>
    </row>
    <row r="33">
      <c r="A33" s="4" t="inlineStr">
        <is>
          <t>Taxes related to stock-based awards</t>
        </is>
      </c>
      <c r="B33" s="6" t="n">
        <v>-9644</v>
      </c>
      <c r="C33" s="6" t="n">
        <v>-15182</v>
      </c>
      <c r="D33" s="6" t="n">
        <v>-25487</v>
      </c>
    </row>
    <row r="34">
      <c r="A34" s="4" t="inlineStr">
        <is>
          <t>Net cash (used in) provided by financing activities</t>
        </is>
      </c>
      <c r="B34" s="6" t="n">
        <v>-5073</v>
      </c>
      <c r="C34" s="6" t="n">
        <v>-58907</v>
      </c>
      <c r="D34" s="6" t="n">
        <v>409612</v>
      </c>
    </row>
    <row r="35">
      <c r="A35" s="4" t="inlineStr">
        <is>
          <t>NET INCREASE (DECREASE) IN CASH AND CASH EQUIVALENTS AND RESTRICTED CASH</t>
        </is>
      </c>
      <c r="B35" s="6" t="n">
        <v>32493</v>
      </c>
      <c r="C35" s="6" t="n">
        <v>-457616</v>
      </c>
      <c r="D35" s="6" t="n">
        <v>397768</v>
      </c>
    </row>
    <row r="36">
      <c r="A36" s="4" t="inlineStr">
        <is>
          <t>CASH AND CASH EQUIVALENTS AND RESTRICTED CASH, BEGINNING OF PERIOD</t>
        </is>
      </c>
      <c r="B36" s="6" t="n">
        <v>190879</v>
      </c>
      <c r="C36" s="6" t="n">
        <v>648495</v>
      </c>
      <c r="D36" s="6" t="n">
        <v>250727</v>
      </c>
    </row>
    <row r="37">
      <c r="A37" s="4" t="inlineStr">
        <is>
          <t>CASH AND CASH EQUIVALENTS AND RESTRICTED CASH, END OF PERIOD</t>
        </is>
      </c>
      <c r="B37" s="6" t="n">
        <v>223372</v>
      </c>
      <c r="C37" s="6" t="n">
        <v>190879</v>
      </c>
      <c r="D37" s="6" t="n">
        <v>648495</v>
      </c>
    </row>
    <row r="38">
      <c r="A38" s="3" t="inlineStr">
        <is>
          <t>Cash received (paid) during the year for:</t>
        </is>
      </c>
    </row>
    <row r="39">
      <c r="A39" s="4" t="inlineStr">
        <is>
          <t>Interest</t>
        </is>
      </c>
      <c r="C39" s="6" t="n">
        <v>-2043</v>
      </c>
      <c r="D39" s="6" t="n">
        <v>-4591</v>
      </c>
    </row>
    <row r="40">
      <c r="A40" s="4" t="inlineStr">
        <is>
          <t>Income taxes</t>
        </is>
      </c>
      <c r="B40" s="6" t="n">
        <v>3656</v>
      </c>
      <c r="C40" s="6" t="n">
        <v>-207</v>
      </c>
      <c r="D40" s="6" t="n">
        <v>-67</v>
      </c>
    </row>
    <row r="41">
      <c r="A41" s="3" t="inlineStr">
        <is>
          <t>Supplemental disclosure of non-cash transactions:</t>
        </is>
      </c>
    </row>
    <row r="42">
      <c r="A42" s="4" t="inlineStr">
        <is>
          <t>Laxdale milestone</t>
        </is>
      </c>
      <c r="B42" s="7" t="n">
        <v>12000</v>
      </c>
      <c r="D42" s="6" t="n">
        <v>8457</v>
      </c>
    </row>
    <row r="43">
      <c r="A43" s="4" t="inlineStr">
        <is>
          <t>Initial recognition of operating lease right-of-use asset</t>
        </is>
      </c>
      <c r="D43" s="7" t="n">
        <v>8995</v>
      </c>
    </row>
    <row r="44">
      <c r="A44" s="4" t="inlineStr">
        <is>
          <t>Conversion of Series A Convertible Preferred Stock into common stock</t>
        </is>
      </c>
      <c r="C44" s="7" t="n">
        <v>180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Benefit from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States—Federal</t>
        </is>
      </c>
      <c r="B4" s="7" t="n">
        <v>2690</v>
      </c>
      <c r="C4" s="7" t="n">
        <v>45</v>
      </c>
    </row>
    <row r="5">
      <c r="A5" s="4" t="inlineStr">
        <is>
          <t>United States—State</t>
        </is>
      </c>
      <c r="B5" s="6" t="n">
        <v>716</v>
      </c>
      <c r="C5" s="6" t="n">
        <v>700</v>
      </c>
      <c r="D5" s="7" t="n">
        <v>164</v>
      </c>
    </row>
    <row r="6">
      <c r="A6" s="4" t="inlineStr">
        <is>
          <t>Foreign</t>
        </is>
      </c>
      <c r="B6" s="6" t="n">
        <v>156</v>
      </c>
    </row>
    <row r="7">
      <c r="A7" s="4" t="inlineStr">
        <is>
          <t>Total current</t>
        </is>
      </c>
      <c r="B7" s="6" t="n">
        <v>3562</v>
      </c>
      <c r="C7" s="6" t="n">
        <v>745</v>
      </c>
      <c r="D7" s="6" t="n">
        <v>164</v>
      </c>
    </row>
    <row r="8">
      <c r="A8" s="3" t="inlineStr">
        <is>
          <t>Deferred:</t>
        </is>
      </c>
    </row>
    <row r="9">
      <c r="A9" s="4" t="inlineStr">
        <is>
          <t>United States—Federal</t>
        </is>
      </c>
      <c r="B9" s="6" t="n">
        <v>5222</v>
      </c>
      <c r="C9" s="6" t="n">
        <v>1972</v>
      </c>
      <c r="D9" s="6" t="n">
        <v>1777</v>
      </c>
    </row>
    <row r="10">
      <c r="A10" s="4" t="inlineStr">
        <is>
          <t>United States—State</t>
        </is>
      </c>
      <c r="B10" s="6" t="n">
        <v>-3057</v>
      </c>
      <c r="C10" s="6" t="n">
        <v>1956</v>
      </c>
      <c r="D10" s="6" t="n">
        <v>-914</v>
      </c>
    </row>
    <row r="11">
      <c r="A11" s="4" t="inlineStr">
        <is>
          <t>Ireland and United Kingdom</t>
        </is>
      </c>
      <c r="B11" s="6" t="n">
        <v>-1619</v>
      </c>
      <c r="C11" s="6" t="n">
        <v>-26793</v>
      </c>
      <c r="D11" s="6" t="n">
        <v>1278</v>
      </c>
    </row>
    <row r="12">
      <c r="A12" s="4" t="inlineStr">
        <is>
          <t>Change in valuation allowance</t>
        </is>
      </c>
      <c r="B12" s="6" t="n">
        <v>-546</v>
      </c>
      <c r="C12" s="6" t="n">
        <v>22865</v>
      </c>
      <c r="D12" s="6" t="n">
        <v>-2141</v>
      </c>
    </row>
    <row r="13">
      <c r="A13" s="4" t="inlineStr">
        <is>
          <t>Provision for income taxes</t>
        </is>
      </c>
      <c r="B13" s="7" t="n">
        <v>3562</v>
      </c>
      <c r="C13" s="7" t="n">
        <v>745</v>
      </c>
      <c r="D13" s="7" t="n">
        <v>1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Benefit from Income Taxes and Amount Computed by Applying Statutory Income Tax Rate to Income Befor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nefits from taxes at statutory rate</t>
        </is>
      </c>
      <c r="B4" s="7" t="n">
        <v>2823</v>
      </c>
      <c r="C4" s="7" t="n">
        <v>-4314</v>
      </c>
      <c r="D4" s="7" t="n">
        <v>-5620</v>
      </c>
    </row>
    <row r="5">
      <c r="A5" s="4" t="inlineStr">
        <is>
          <t>Rate differential</t>
        </is>
      </c>
      <c r="B5" s="6" t="n">
        <v>-4416</v>
      </c>
      <c r="C5" s="6" t="n">
        <v>128</v>
      </c>
      <c r="D5" s="6" t="n">
        <v>3009</v>
      </c>
    </row>
    <row r="6">
      <c r="A6" s="4" t="inlineStr">
        <is>
          <t>Change in valuation reserves</t>
        </is>
      </c>
      <c r="B6" s="6" t="n">
        <v>-546</v>
      </c>
      <c r="C6" s="6" t="n">
        <v>22865</v>
      </c>
      <c r="D6" s="6" t="n">
        <v>-2141</v>
      </c>
    </row>
    <row r="7">
      <c r="A7" s="4" t="inlineStr">
        <is>
          <t>Nondeductible employee compensation</t>
        </is>
      </c>
      <c r="B7" s="6" t="n">
        <v>5249</v>
      </c>
      <c r="C7" s="6" t="n">
        <v>6122</v>
      </c>
      <c r="D7" s="6" t="n">
        <v>5472</v>
      </c>
    </row>
    <row r="8">
      <c r="A8" s="4" t="inlineStr">
        <is>
          <t>Stock option/RSU windfall (shortfall)</t>
        </is>
      </c>
      <c r="B8" s="6" t="n">
        <v>81</v>
      </c>
      <c r="C8" s="6" t="n">
        <v>-3262</v>
      </c>
      <c r="D8" s="6" t="n">
        <v>-14342</v>
      </c>
    </row>
    <row r="9">
      <c r="A9" s="4" t="inlineStr">
        <is>
          <t>ISO disqualifying disposition windfall</t>
        </is>
      </c>
      <c r="B9" s="6" t="n">
        <v>-219</v>
      </c>
      <c r="C9" s="6" t="n">
        <v>-253</v>
      </c>
      <c r="D9" s="6" t="n">
        <v>-2849</v>
      </c>
    </row>
    <row r="10">
      <c r="A10" s="4" t="inlineStr">
        <is>
          <t>Research and development credits</t>
        </is>
      </c>
      <c r="B10" s="6" t="n">
        <v>-1170</v>
      </c>
      <c r="C10" s="6" t="n">
        <v>-6225</v>
      </c>
      <c r="D10" s="6" t="n">
        <v>-1607</v>
      </c>
    </row>
    <row r="11">
      <c r="A11" s="4" t="inlineStr">
        <is>
          <t>Tax return to provision adjustments</t>
        </is>
      </c>
      <c r="B11" s="6" t="n">
        <v>-8372</v>
      </c>
      <c r="C11" s="6" t="n">
        <v>-138</v>
      </c>
      <c r="D11" s="6" t="n">
        <v>-3222</v>
      </c>
    </row>
    <row r="12">
      <c r="A12" s="4" t="inlineStr">
        <is>
          <t>Net Operating Loss Carryback</t>
        </is>
      </c>
      <c r="C12" s="6" t="n">
        <v>-2465</v>
      </c>
    </row>
    <row r="13">
      <c r="A13" s="4" t="inlineStr">
        <is>
          <t>Cumulative translation adjustment</t>
        </is>
      </c>
      <c r="B13" s="6" t="n">
        <v>4109</v>
      </c>
      <c r="C13" s="6" t="n">
        <v>-10852</v>
      </c>
      <c r="D13" s="6" t="n">
        <v>2025</v>
      </c>
    </row>
    <row r="14">
      <c r="A14" s="4" t="inlineStr">
        <is>
          <t>Permanent and other</t>
        </is>
      </c>
      <c r="B14" s="6" t="n">
        <v>863</v>
      </c>
      <c r="C14" s="6" t="n">
        <v>-4283</v>
      </c>
      <c r="D14" s="6" t="n">
        <v>-443</v>
      </c>
    </row>
    <row r="15">
      <c r="A15" s="4" t="inlineStr">
        <is>
          <t>Tax reserves</t>
        </is>
      </c>
      <c r="B15" s="6" t="n">
        <v>5160</v>
      </c>
      <c r="C15" s="6" t="n">
        <v>3422</v>
      </c>
      <c r="D15" s="6" t="n">
        <v>18799</v>
      </c>
    </row>
    <row r="16">
      <c r="A16" s="4" t="inlineStr">
        <is>
          <t>Corscianto liquidation</t>
        </is>
      </c>
      <c r="D16" s="6" t="n">
        <v>1727</v>
      </c>
    </row>
    <row r="17">
      <c r="A17" s="4" t="inlineStr">
        <is>
          <t>Long-term debt from royalty-bearing instrument</t>
        </is>
      </c>
      <c r="D17" s="6" t="n">
        <v>-644</v>
      </c>
    </row>
    <row r="18">
      <c r="A18" s="4" t="inlineStr">
        <is>
          <t>Provision for income taxes</t>
        </is>
      </c>
      <c r="B18" s="7" t="n">
        <v>3562</v>
      </c>
      <c r="C18" s="7" t="n">
        <v>745</v>
      </c>
      <c r="D18" s="7" t="n">
        <v>1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es Effect of Each Type of Temporary Difference Comprising Net Differed Tax Asset (Detail) - USD ($) $ in Thousands</t>
        </is>
      </c>
      <c r="B1" s="2" t="inlineStr">
        <is>
          <t>Dec. 31, 2021</t>
        </is>
      </c>
      <c r="C1" s="2" t="inlineStr">
        <is>
          <t>Dec. 31, 2020</t>
        </is>
      </c>
      <c r="D1" s="2" t="inlineStr">
        <is>
          <t>Dec. 31, 2019</t>
        </is>
      </c>
    </row>
    <row r="2">
      <c r="A2" s="3" t="inlineStr">
        <is>
          <t>Deferred tax assets:</t>
        </is>
      </c>
    </row>
    <row r="3">
      <c r="A3" s="4" t="inlineStr">
        <is>
          <t>Net operating losses</t>
        </is>
      </c>
      <c r="B3" s="7" t="n">
        <v>127378</v>
      </c>
      <c r="C3" s="7" t="n">
        <v>125859</v>
      </c>
    </row>
    <row r="4">
      <c r="A4" s="4" t="inlineStr">
        <is>
          <t>Stock-based compensation</t>
        </is>
      </c>
      <c r="B4" s="6" t="n">
        <v>8563</v>
      </c>
      <c r="C4" s="6" t="n">
        <v>7565</v>
      </c>
    </row>
    <row r="5">
      <c r="A5" s="4" t="inlineStr">
        <is>
          <t>Tax credits</t>
        </is>
      </c>
      <c r="B5" s="6" t="n">
        <v>15803</v>
      </c>
      <c r="C5" s="6" t="n">
        <v>14690</v>
      </c>
    </row>
    <row r="6">
      <c r="A6" s="4" t="inlineStr">
        <is>
          <t>Lease Liability</t>
        </is>
      </c>
      <c r="B6" s="6" t="n">
        <v>2348</v>
      </c>
      <c r="C6" s="6" t="n">
        <v>2219</v>
      </c>
    </row>
    <row r="7">
      <c r="A7" s="4" t="inlineStr">
        <is>
          <t>Other reserves and accrued liabilities</t>
        </is>
      </c>
      <c r="B7" s="6" t="n">
        <v>11257</v>
      </c>
      <c r="C7" s="6" t="n">
        <v>14702</v>
      </c>
    </row>
    <row r="8">
      <c r="A8" s="4" t="inlineStr">
        <is>
          <t>Gross deferred tax assets</t>
        </is>
      </c>
      <c r="B8" s="6" t="n">
        <v>165349</v>
      </c>
      <c r="C8" s="6" t="n">
        <v>165035</v>
      </c>
    </row>
    <row r="9">
      <c r="A9" s="4" t="inlineStr">
        <is>
          <t>Less: valuation allowance</t>
        </is>
      </c>
      <c r="B9" s="6" t="n">
        <v>-160295</v>
      </c>
      <c r="C9" s="6" t="n">
        <v>-160841</v>
      </c>
      <c r="D9" s="7" t="n">
        <v>-137976</v>
      </c>
    </row>
    <row r="10">
      <c r="A10" s="4" t="inlineStr">
        <is>
          <t>Total deferred tax assets</t>
        </is>
      </c>
      <c r="B10" s="6" t="n">
        <v>5054</v>
      </c>
      <c r="C10" s="6" t="n">
        <v>4194</v>
      </c>
    </row>
    <row r="11">
      <c r="A11" s="3" t="inlineStr">
        <is>
          <t>Deferred tax liabilities:</t>
        </is>
      </c>
    </row>
    <row r="12">
      <c r="A12" s="4" t="inlineStr">
        <is>
          <t>Depreciation and amortization</t>
        </is>
      </c>
      <c r="B12" s="6" t="n">
        <v>-3404</v>
      </c>
      <c r="C12" s="6" t="n">
        <v>-2399</v>
      </c>
    </row>
    <row r="13">
      <c r="A13" s="4" t="inlineStr">
        <is>
          <t>Lease Asset</t>
        </is>
      </c>
      <c r="B13" s="6" t="n">
        <v>-1639</v>
      </c>
      <c r="C13" s="6" t="n">
        <v>-1784</v>
      </c>
    </row>
    <row r="14">
      <c r="A14" s="4" t="inlineStr">
        <is>
          <t>Other liabilities</t>
        </is>
      </c>
      <c r="B14" s="6" t="n">
        <v>-11</v>
      </c>
      <c r="C14" s="6" t="n">
        <v>-11</v>
      </c>
    </row>
    <row r="15">
      <c r="A15" s="4" t="inlineStr">
        <is>
          <t>Total deferred tax liabilities</t>
        </is>
      </c>
      <c r="B15" s="7" t="n">
        <v>-5054</v>
      </c>
      <c r="C15" s="7" t="n">
        <v>-41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valuation allowance</t>
        </is>
      </c>
      <c r="B4" s="7" t="n">
        <v>160841</v>
      </c>
      <c r="C4" s="7" t="n">
        <v>137976</v>
      </c>
    </row>
    <row r="5">
      <c r="A5" s="4" t="inlineStr">
        <is>
          <t>Increase as reflected in income tax expense</t>
        </is>
      </c>
      <c r="B5" s="6" t="n">
        <v>2899</v>
      </c>
      <c r="C5" s="6" t="n">
        <v>12453</v>
      </c>
    </row>
    <row r="6">
      <c r="A6" s="4" t="inlineStr">
        <is>
          <t>Cumulative translation adjustment</t>
        </is>
      </c>
      <c r="B6" s="6" t="n">
        <v>-3445</v>
      </c>
      <c r="C6" s="6" t="n">
        <v>10412</v>
      </c>
    </row>
    <row r="7">
      <c r="A7" s="4" t="inlineStr">
        <is>
          <t>Ending valuation allowance</t>
        </is>
      </c>
      <c r="B7" s="7" t="n">
        <v>160295</v>
      </c>
      <c r="C7" s="7" t="n">
        <v>1608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29" customWidth="1" min="5" max="5"/>
    <col width="30" customWidth="1" min="6" max="6"/>
    <col width="29" customWidth="1" min="7" max="7"/>
    <col width="31" customWidth="1" min="8" max="8"/>
    <col width="31" customWidth="1" min="9" max="9"/>
    <col width="31" customWidth="1" min="10" max="10"/>
    <col width="24" customWidth="1" min="11" max="11"/>
    <col width="27" customWidth="1" min="12" max="12"/>
    <col width="24" customWidth="1" min="13" max="13"/>
    <col width="24" customWidth="1" min="14" max="14"/>
  </cols>
  <sheetData>
    <row r="1">
      <c r="A1" s="1" t="inlineStr">
        <is>
          <t>Stock Incentive Plans and Stock-Based Compensation - Additional Information (Detail)</t>
        </is>
      </c>
      <c r="B1" s="2" t="inlineStr">
        <is>
          <t>6 Months Ended</t>
        </is>
      </c>
      <c r="H1" s="2" t="inlineStr">
        <is>
          <t>12 Months Ended</t>
        </is>
      </c>
    </row>
    <row r="2">
      <c r="B2" s="2" t="inlineStr">
        <is>
          <t>Nov. 30, 2021$ / sharesshares</t>
        </is>
      </c>
      <c r="C2" s="2" t="inlineStr">
        <is>
          <t>May 31, 2021$ / sharesshares</t>
        </is>
      </c>
      <c r="D2" s="2" t="inlineStr">
        <is>
          <t>Nov. 30, 2020$ / sharesshares</t>
        </is>
      </c>
      <c r="E2" s="2" t="inlineStr">
        <is>
          <t>May 31, 2020$ / sharesshares</t>
        </is>
      </c>
      <c r="F2" s="2" t="inlineStr">
        <is>
          <t>Nov. 30, 2019$ / sharesshares</t>
        </is>
      </c>
      <c r="G2" s="2" t="inlineStr">
        <is>
          <t>May 31, 2019$ / sharesshares</t>
        </is>
      </c>
      <c r="H2" s="2" t="inlineStr">
        <is>
          <t>Dec. 31, 2021USD ($)$ / shares</t>
        </is>
      </c>
      <c r="I2" s="2" t="inlineStr">
        <is>
          <t>Dec. 31, 2020USD ($)$ / shares</t>
        </is>
      </c>
      <c r="J2" s="2" t="inlineStr">
        <is>
          <t>Dec. 31, 2019USD ($)$ / shares</t>
        </is>
      </c>
      <c r="K2" s="2" t="inlineStr">
        <is>
          <t>Dec. 31, 2021£ / shares</t>
        </is>
      </c>
      <c r="L2" s="2" t="inlineStr">
        <is>
          <t>Dec. 31, 2021USD ($)shares</t>
        </is>
      </c>
      <c r="M2" s="2" t="inlineStr">
        <is>
          <t>Dec. 31, 2020£ / shares</t>
        </is>
      </c>
      <c r="N2" s="2" t="inlineStr">
        <is>
          <t>Mar. 31, 2015£ / shares</t>
        </is>
      </c>
    </row>
    <row r="3">
      <c r="A3" s="3" t="inlineStr">
        <is>
          <t>Share-based Compensation Arrangement by Share-based Payment Award [Line Items]</t>
        </is>
      </c>
    </row>
    <row r="4">
      <c r="A4" s="4" t="inlineStr">
        <is>
          <t>Common stock, par value | £ / shares</t>
        </is>
      </c>
      <c r="K4" s="8" t="n">
        <v>0.5</v>
      </c>
      <c r="M4" s="8" t="n">
        <v>0.5</v>
      </c>
      <c r="N4" s="8" t="n">
        <v>0.5</v>
      </c>
    </row>
    <row r="5">
      <c r="A5" s="4" t="inlineStr">
        <is>
          <t>Weighted average fair value of the stock options granted | $ / shares</t>
        </is>
      </c>
      <c r="H5" s="9" t="n">
        <v>5.12</v>
      </c>
      <c r="I5" s="9" t="n">
        <v>14.43</v>
      </c>
      <c r="J5" s="9" t="n">
        <v>17.07</v>
      </c>
    </row>
    <row r="6">
      <c r="A6" s="4" t="inlineStr">
        <is>
          <t>Grant date fair value of options vested</t>
        </is>
      </c>
      <c r="H6" s="7" t="n">
        <v>21100000</v>
      </c>
      <c r="I6" s="7" t="n">
        <v>22500000</v>
      </c>
      <c r="J6" s="7" t="n">
        <v>14500000</v>
      </c>
    </row>
    <row r="7">
      <c r="A7" s="4" t="inlineStr">
        <is>
          <t>Proceeds from the exercise of options</t>
        </is>
      </c>
      <c r="H7" s="6" t="n">
        <v>2921000</v>
      </c>
      <c r="I7" s="6" t="n">
        <v>5158000</v>
      </c>
      <c r="J7" s="6" t="n">
        <v>24478000</v>
      </c>
    </row>
    <row r="8">
      <c r="A8" s="4" t="inlineStr">
        <is>
          <t>Intrinsic value of options exercised</t>
        </is>
      </c>
      <c r="H8" s="7" t="n">
        <v>4900000</v>
      </c>
      <c r="I8" s="6" t="n">
        <v>9000000</v>
      </c>
      <c r="J8" s="6" t="n">
        <v>90500000</v>
      </c>
    </row>
    <row r="9">
      <c r="A9" s="4" t="inlineStr">
        <is>
          <t>Unrecognized stock-based compensation expense related to unvested stock option</t>
        </is>
      </c>
      <c r="L9" s="7" t="n">
        <v>30700000</v>
      </c>
    </row>
    <row r="10">
      <c r="A10" s="4" t="inlineStr">
        <is>
          <t>Unrecognized stock-based compensation expense related to unvested stock option, recognition period</t>
        </is>
      </c>
      <c r="H10" s="4" t="inlineStr">
        <is>
          <t>2 years 2 months 12 days</t>
        </is>
      </c>
    </row>
    <row r="11">
      <c r="A11" s="4" t="inlineStr">
        <is>
          <t>Compensation expense related to stock option</t>
        </is>
      </c>
      <c r="H11" s="7" t="n">
        <v>23000000</v>
      </c>
      <c r="I11" s="6" t="n">
        <v>22400000</v>
      </c>
      <c r="J11" s="6" t="n">
        <v>16300000</v>
      </c>
    </row>
    <row r="12">
      <c r="A12" s="4" t="inlineStr">
        <is>
          <t>Compensation expense in relation to restricted stock units</t>
        </is>
      </c>
      <c r="H12" s="7" t="n">
        <v>13900000</v>
      </c>
      <c r="I12" s="7" t="n">
        <v>23400000</v>
      </c>
      <c r="J12" s="7" t="n">
        <v>14600000</v>
      </c>
    </row>
    <row r="13">
      <c r="A13" s="4" t="inlineStr">
        <is>
          <t>Ordinary shares, reserved and available for issuance | shares</t>
        </is>
      </c>
      <c r="L13" s="6" t="n">
        <v>13229000</v>
      </c>
    </row>
    <row r="14">
      <c r="A14" s="4" t="inlineStr">
        <is>
          <t>Stock Options</t>
        </is>
      </c>
    </row>
    <row r="15">
      <c r="A15" s="3" t="inlineStr">
        <is>
          <t>Share-based Compensation Arrangement by Share-based Payment Award [Line Items]</t>
        </is>
      </c>
    </row>
    <row r="16">
      <c r="A16" s="4" t="inlineStr">
        <is>
          <t>Employee Stock options, Vesting Period</t>
        </is>
      </c>
      <c r="H16" s="4" t="inlineStr">
        <is>
          <t>4 years</t>
        </is>
      </c>
    </row>
    <row r="17">
      <c r="A17" s="4" t="inlineStr">
        <is>
          <t>Stock Incentive Plan 2020</t>
        </is>
      </c>
    </row>
    <row r="18">
      <c r="A18" s="3" t="inlineStr">
        <is>
          <t>Share-based Compensation Arrangement by Share-based Payment Award [Line Items]</t>
        </is>
      </c>
    </row>
    <row r="19">
      <c r="A19" s="4" t="inlineStr">
        <is>
          <t>Number of shares | shares</t>
        </is>
      </c>
      <c r="L19" s="6" t="n">
        <v>20000000</v>
      </c>
    </row>
    <row r="20">
      <c r="A20" s="4" t="inlineStr">
        <is>
          <t>Plans | Stock Options</t>
        </is>
      </c>
    </row>
    <row r="21">
      <c r="A21" s="3" t="inlineStr">
        <is>
          <t>Share-based Compensation Arrangement by Share-based Payment Award [Line Items]</t>
        </is>
      </c>
    </row>
    <row r="22">
      <c r="A22" s="4" t="inlineStr">
        <is>
          <t>Employee Stock options, Vesting Period</t>
        </is>
      </c>
      <c r="H22" s="4" t="inlineStr">
        <is>
          <t>4 years</t>
        </is>
      </c>
    </row>
    <row r="23">
      <c r="A23" s="4" t="inlineStr">
        <is>
          <t>Expire period</t>
        </is>
      </c>
      <c r="H23" s="4" t="inlineStr">
        <is>
          <t>10 years</t>
        </is>
      </c>
    </row>
    <row r="24">
      <c r="A24" s="4" t="inlineStr">
        <is>
          <t>2017 Employee Stock Purchase Plan</t>
        </is>
      </c>
    </row>
    <row r="25">
      <c r="A25" s="3" t="inlineStr">
        <is>
          <t>Share-based Compensation Arrangement by Share-based Payment Award [Line Items]</t>
        </is>
      </c>
    </row>
    <row r="26">
      <c r="A26" s="4" t="inlineStr">
        <is>
          <t>Ordinary shares, reserved and available for issuance | shares</t>
        </is>
      </c>
      <c r="L26" s="6" t="n">
        <v>3000000</v>
      </c>
    </row>
    <row r="27">
      <c r="A27" s="4" t="inlineStr">
        <is>
          <t>Percentage of fair market value to payroll deductions to eligible employees to purchase ordinary shares</t>
        </is>
      </c>
      <c r="H27" s="4" t="inlineStr">
        <is>
          <t>85.00%</t>
        </is>
      </c>
    </row>
    <row r="28">
      <c r="A28" s="4" t="inlineStr">
        <is>
          <t>Maximum fair market value of stock which can be purchased by participant in calendar year</t>
        </is>
      </c>
      <c r="H28" s="7" t="n">
        <v>25000</v>
      </c>
    </row>
    <row r="29">
      <c r="A29" s="4" t="inlineStr">
        <is>
          <t>Issuance of common stock under employee stock purchase plan (in shares) | shares</t>
        </is>
      </c>
      <c r="B29" s="6" t="n">
        <v>172884</v>
      </c>
      <c r="C29" s="6" t="n">
        <v>226402</v>
      </c>
      <c r="D29" s="6" t="n">
        <v>223545</v>
      </c>
      <c r="E29" s="6" t="n">
        <v>123608</v>
      </c>
      <c r="F29" s="6" t="n">
        <v>75673</v>
      </c>
      <c r="G29" s="6" t="n">
        <v>47358</v>
      </c>
    </row>
    <row r="30">
      <c r="A30" s="4" t="inlineStr">
        <is>
          <t>Sale of stock price per share | $ / shares</t>
        </is>
      </c>
      <c r="B30" s="9" t="n">
        <v>3.06</v>
      </c>
      <c r="C30" s="9" t="n">
        <v>3.86</v>
      </c>
      <c r="D30" s="9" t="n">
        <v>4.22</v>
      </c>
      <c r="E30" s="9" t="n">
        <v>5.83</v>
      </c>
      <c r="F30" s="9" t="n">
        <v>14.92</v>
      </c>
      <c r="G30" s="9" t="n">
        <v>15.02</v>
      </c>
    </row>
    <row r="31">
      <c r="A31" s="4" t="inlineStr">
        <is>
          <t>Reserved for future issuance | shares</t>
        </is>
      </c>
      <c r="L31" s="6" t="n">
        <v>1818273</v>
      </c>
    </row>
    <row r="32">
      <c r="A32" s="4" t="inlineStr">
        <is>
          <t>2017 Employee Stock Purchase Plan | Maximum</t>
        </is>
      </c>
    </row>
    <row r="33">
      <c r="A33" s="3" t="inlineStr">
        <is>
          <t>Share-based Compensation Arrangement by Share-based Payment Award [Line Items]</t>
        </is>
      </c>
    </row>
    <row r="34">
      <c r="A34" s="4" t="inlineStr">
        <is>
          <t>Percentage of payroll deductions to eligible employees to purchase ordinary shares</t>
        </is>
      </c>
      <c r="L34" s="4" t="inlineStr">
        <is>
          <t>15.00%</t>
        </is>
      </c>
    </row>
  </sheetData>
  <mergeCells count="4">
    <mergeCell ref="A1:A2"/>
    <mergeCell ref="B1:G1"/>
    <mergeCell ref="H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s and Stock-Based Compensation - Stock Option Activity (Detail)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as of January 1, 2021</t>
        </is>
      </c>
      <c r="B4" s="6" t="n">
        <v>16664000</v>
      </c>
    </row>
    <row r="5">
      <c r="A5" s="4" t="inlineStr">
        <is>
          <t>Granted</t>
        </is>
      </c>
      <c r="B5" s="6" t="n">
        <v>4813000</v>
      </c>
    </row>
    <row r="6">
      <c r="A6" s="4" t="inlineStr">
        <is>
          <t>Forfeited</t>
        </is>
      </c>
      <c r="B6" s="6" t="n">
        <v>-1481000</v>
      </c>
    </row>
    <row r="7">
      <c r="A7" s="4" t="inlineStr">
        <is>
          <t>Expired</t>
        </is>
      </c>
      <c r="B7" s="6" t="n">
        <v>-299000</v>
      </c>
    </row>
    <row r="8">
      <c r="A8" s="4" t="inlineStr">
        <is>
          <t>Exercised</t>
        </is>
      </c>
      <c r="B8" s="6" t="n">
        <v>-1203845</v>
      </c>
      <c r="C8" s="6" t="n">
        <v>-1623460</v>
      </c>
    </row>
    <row r="9">
      <c r="A9" s="4" t="inlineStr">
        <is>
          <t>Outstanding as of December 31, 2021</t>
        </is>
      </c>
      <c r="B9" s="6" t="n">
        <v>18493000</v>
      </c>
      <c r="C9" s="6" t="n">
        <v>16664000</v>
      </c>
    </row>
    <row r="10">
      <c r="A10" s="4" t="inlineStr">
        <is>
          <t>Exercisable as of December 31, 2021</t>
        </is>
      </c>
      <c r="B10" s="6" t="n">
        <v>12487000</v>
      </c>
    </row>
    <row r="11">
      <c r="A11" s="4" t="inlineStr">
        <is>
          <t>Vested and expected to vest as of December 31, 2021</t>
        </is>
      </c>
      <c r="B11" s="6" t="n">
        <v>18193000</v>
      </c>
    </row>
    <row r="12">
      <c r="A12" s="4" t="inlineStr">
        <is>
          <t>Available for future grant as of December 31, 2021</t>
        </is>
      </c>
      <c r="B12" s="6" t="n">
        <v>13229000</v>
      </c>
    </row>
    <row r="13">
      <c r="A13" s="3" t="inlineStr">
        <is>
          <t>Weighted Average Exercise Price</t>
        </is>
      </c>
    </row>
    <row r="14">
      <c r="A14" s="4" t="inlineStr">
        <is>
          <t>Outstanding as of January 1, 2021</t>
        </is>
      </c>
      <c r="B14" s="7" t="n">
        <v>8</v>
      </c>
    </row>
    <row r="15">
      <c r="A15" s="4" t="inlineStr">
        <is>
          <t>Granted</t>
        </is>
      </c>
      <c r="B15" s="12" t="n">
        <v>5.12</v>
      </c>
    </row>
    <row r="16">
      <c r="A16" s="4" t="inlineStr">
        <is>
          <t>Forfeited</t>
        </is>
      </c>
      <c r="B16" s="12" t="n">
        <v>10.88</v>
      </c>
    </row>
    <row r="17">
      <c r="A17" s="4" t="inlineStr">
        <is>
          <t>Expired</t>
        </is>
      </c>
      <c r="B17" s="12" t="n">
        <v>12.04</v>
      </c>
    </row>
    <row r="18">
      <c r="A18" s="4" t="inlineStr">
        <is>
          <t>Exercised</t>
        </is>
      </c>
      <c r="B18" s="12" t="n">
        <v>2.43</v>
      </c>
    </row>
    <row r="19">
      <c r="A19" s="4" t="inlineStr">
        <is>
          <t>Outstanding as of December 31, 2021</t>
        </is>
      </c>
      <c r="B19" s="12" t="n">
        <v>7.32</v>
      </c>
      <c r="C19" s="7" t="n">
        <v>8</v>
      </c>
    </row>
    <row r="20">
      <c r="A20" s="4" t="inlineStr">
        <is>
          <t>Exercisable as of December 31, 2021</t>
        </is>
      </c>
      <c r="B20" s="12" t="n">
        <v>6.81</v>
      </c>
    </row>
    <row r="21">
      <c r="A21" s="4" t="inlineStr">
        <is>
          <t>Vested and expected to vest as of December 31, 2021</t>
        </is>
      </c>
      <c r="B21" s="9" t="n">
        <v>7.3</v>
      </c>
    </row>
    <row r="22">
      <c r="A22" s="3" t="inlineStr">
        <is>
          <t>Weighted Average Remaining Contractual Term</t>
        </is>
      </c>
    </row>
    <row r="23">
      <c r="A23" s="4" t="inlineStr">
        <is>
          <t>Outstanding as of December 31, 2021</t>
        </is>
      </c>
      <c r="B23" s="4" t="inlineStr">
        <is>
          <t>6 years 4 months 24 days</t>
        </is>
      </c>
    </row>
    <row r="24">
      <c r="A24" s="4" t="inlineStr">
        <is>
          <t>Exercisable as of December 31, 2021</t>
        </is>
      </c>
      <c r="B24" s="4" t="inlineStr">
        <is>
          <t>5 years 2 months 12 days</t>
        </is>
      </c>
    </row>
    <row r="25">
      <c r="A25" s="4" t="inlineStr">
        <is>
          <t>Vested and expected to vest as of December 31, 2021</t>
        </is>
      </c>
      <c r="B25" s="4" t="inlineStr">
        <is>
          <t>6 years 3 months 18 days</t>
        </is>
      </c>
    </row>
    <row r="26">
      <c r="A26" s="3" t="inlineStr">
        <is>
          <t>Aggregate Intrinsic Value</t>
        </is>
      </c>
    </row>
    <row r="27">
      <c r="A27" s="4" t="inlineStr">
        <is>
          <t>Outstanding as of December 31, 2021</t>
        </is>
      </c>
      <c r="B27" s="7" t="n">
        <v>7762</v>
      </c>
    </row>
    <row r="28">
      <c r="A28" s="4" t="inlineStr">
        <is>
          <t>Exercisable as of December 31, 2021</t>
        </is>
      </c>
      <c r="B28" s="6" t="n">
        <v>7744</v>
      </c>
    </row>
    <row r="29">
      <c r="A29" s="4" t="inlineStr">
        <is>
          <t>Vested and expected to vest as of December 31, 2021</t>
        </is>
      </c>
      <c r="B29" s="7" t="n">
        <v>77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Incentive Plans and Stock-Based Compensation - Assumptions Used to Estimate Fair Value of Share-Based Payment Awards (Detail)</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 free interest rate, minimum</t>
        </is>
      </c>
      <c r="B4" s="4" t="inlineStr">
        <is>
          <t>0.53%</t>
        </is>
      </c>
      <c r="C4" s="4" t="inlineStr">
        <is>
          <t>0.33%</t>
        </is>
      </c>
      <c r="D4" s="4" t="inlineStr">
        <is>
          <t>1.55%</t>
        </is>
      </c>
    </row>
    <row r="5">
      <c r="A5" s="4" t="inlineStr">
        <is>
          <t>Risk free interest rate, maximum</t>
        </is>
      </c>
      <c r="B5" s="4" t="inlineStr">
        <is>
          <t>1.36%</t>
        </is>
      </c>
      <c r="C5" s="4" t="inlineStr">
        <is>
          <t>1.74%</t>
        </is>
      </c>
      <c r="D5" s="4" t="inlineStr">
        <is>
          <t>2.95%</t>
        </is>
      </c>
    </row>
    <row r="6">
      <c r="A6" s="4" t="inlineStr">
        <is>
          <t>Expected dividend yield</t>
        </is>
      </c>
      <c r="B6" s="4" t="inlineStr">
        <is>
          <t>0.00%</t>
        </is>
      </c>
      <c r="C6" s="4" t="inlineStr">
        <is>
          <t>0.00%</t>
        </is>
      </c>
      <c r="D6" s="4" t="inlineStr">
        <is>
          <t>0.00%</t>
        </is>
      </c>
    </row>
    <row r="7">
      <c r="A7" s="4" t="inlineStr">
        <is>
          <t>Expected option life (years)</t>
        </is>
      </c>
      <c r="B7" s="4" t="inlineStr">
        <is>
          <t>6 years 3 months</t>
        </is>
      </c>
      <c r="C7" s="4" t="inlineStr">
        <is>
          <t>6 years 3 months</t>
        </is>
      </c>
      <c r="D7" s="4" t="inlineStr">
        <is>
          <t>6 years 3 months</t>
        </is>
      </c>
    </row>
    <row r="8">
      <c r="A8" s="4" t="inlineStr">
        <is>
          <t>Expected volatility, minimum</t>
        </is>
      </c>
      <c r="B8" s="4" t="inlineStr">
        <is>
          <t>96.00%</t>
        </is>
      </c>
      <c r="C8" s="4" t="inlineStr">
        <is>
          <t>84.00%</t>
        </is>
      </c>
      <c r="D8" s="4" t="inlineStr">
        <is>
          <t>92.00%</t>
        </is>
      </c>
    </row>
    <row r="9">
      <c r="A9" s="4" t="inlineStr">
        <is>
          <t>Expected volatility, maximum</t>
        </is>
      </c>
      <c r="B9" s="4" t="inlineStr">
        <is>
          <t>99.00%</t>
        </is>
      </c>
      <c r="C9" s="4" t="inlineStr">
        <is>
          <t>99.00%</t>
        </is>
      </c>
      <c r="D9" s="4" t="inlineStr">
        <is>
          <t>94.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and Stock-Based Compensation - Restricted Stock Unit Activity (Detail) - Restricted Stock Units (RSUs) shares in Thousands</t>
        </is>
      </c>
      <c r="B1" s="2" t="inlineStr">
        <is>
          <t>12 Months Ended</t>
        </is>
      </c>
    </row>
    <row r="2">
      <c r="B2" s="2" t="inlineStr">
        <is>
          <t>Dec. 31, 2021$ / sharesshares</t>
        </is>
      </c>
    </row>
    <row r="3">
      <c r="A3" s="3" t="inlineStr">
        <is>
          <t>Shares</t>
        </is>
      </c>
    </row>
    <row r="4">
      <c r="A4" s="4" t="inlineStr">
        <is>
          <t>Beginning Balance | shares</t>
        </is>
      </c>
      <c r="B4" s="6" t="n">
        <v>7710</v>
      </c>
    </row>
    <row r="5">
      <c r="A5" s="4" t="inlineStr">
        <is>
          <t>Granted | shares</t>
        </is>
      </c>
      <c r="B5" s="6" t="n">
        <v>7725</v>
      </c>
    </row>
    <row r="6">
      <c r="A6" s="4" t="inlineStr">
        <is>
          <t>Vested | shares</t>
        </is>
      </c>
      <c r="B6" s="6" t="n">
        <v>-4057</v>
      </c>
    </row>
    <row r="7">
      <c r="A7" s="4" t="inlineStr">
        <is>
          <t>Forfeited | shares</t>
        </is>
      </c>
      <c r="B7" s="6" t="n">
        <v>-2101</v>
      </c>
    </row>
    <row r="8">
      <c r="A8" s="4" t="inlineStr">
        <is>
          <t>Ending Balance | shares</t>
        </is>
      </c>
      <c r="B8" s="6" t="n">
        <v>9277</v>
      </c>
    </row>
    <row r="9">
      <c r="A9" s="3" t="inlineStr">
        <is>
          <t>Weighted Average Grant-Date Fair Value</t>
        </is>
      </c>
    </row>
    <row r="10">
      <c r="A10" s="4" t="inlineStr">
        <is>
          <t>Beginning Balance | $ / shares</t>
        </is>
      </c>
      <c r="B10" s="9" t="n">
        <v>9.67</v>
      </c>
    </row>
    <row r="11">
      <c r="A11" s="4" t="inlineStr">
        <is>
          <t>Granted | $ / shares</t>
        </is>
      </c>
      <c r="B11" s="12" t="n">
        <v>5.07</v>
      </c>
    </row>
    <row r="12">
      <c r="A12" s="4" t="inlineStr">
        <is>
          <t>Vested | $ / shares</t>
        </is>
      </c>
      <c r="B12" s="12" t="n">
        <v>5.98</v>
      </c>
    </row>
    <row r="13">
      <c r="A13" s="4" t="inlineStr">
        <is>
          <t>Forfeited | $ / shares</t>
        </is>
      </c>
      <c r="B13" s="12" t="n">
        <v>8.57</v>
      </c>
    </row>
    <row r="14">
      <c r="A14" s="4" t="inlineStr">
        <is>
          <t>Ending Balance | $ / shares</t>
        </is>
      </c>
      <c r="B14" s="9" t="n">
        <v>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and Stock-Based Compensation - Stock-Based Compensation Expense Related to Option Awards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t>
        </is>
      </c>
      <c r="B4" s="7" t="n">
        <v>36938</v>
      </c>
      <c r="C4" s="7" t="n">
        <v>45813</v>
      </c>
      <c r="D4" s="7" t="n">
        <v>30917</v>
      </c>
    </row>
    <row r="5">
      <c r="A5" s="4" t="inlineStr">
        <is>
          <t>Research and Development</t>
        </is>
      </c>
    </row>
    <row r="6">
      <c r="A6" s="3" t="inlineStr">
        <is>
          <t>Employee Service Share-based Compensation, Allocation of Recognized Period Costs [Line Items]</t>
        </is>
      </c>
    </row>
    <row r="7">
      <c r="A7" s="4" t="inlineStr">
        <is>
          <t>Stock-based compensation expense</t>
        </is>
      </c>
      <c r="B7" s="6" t="n">
        <v>4327</v>
      </c>
      <c r="C7" s="6" t="n">
        <v>6568</v>
      </c>
      <c r="D7" s="6" t="n">
        <v>4615</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6" t="n">
        <v>32305</v>
      </c>
      <c r="C10" s="7" t="n">
        <v>39245</v>
      </c>
      <c r="D10" s="7" t="n">
        <v>26302</v>
      </c>
    </row>
    <row r="11">
      <c r="A11" s="4" t="inlineStr">
        <is>
          <t>Restructuring</t>
        </is>
      </c>
    </row>
    <row r="12">
      <c r="A12" s="3" t="inlineStr">
        <is>
          <t>Employee Service Share-based Compensation, Allocation of Recognized Period Costs [Line Items]</t>
        </is>
      </c>
    </row>
    <row r="13">
      <c r="A13" s="4" t="inlineStr">
        <is>
          <t>Stock-based compensation expense</t>
        </is>
      </c>
      <c r="B13" s="7" t="n">
        <v>3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s made under defined contribution plan</t>
        </is>
      </c>
      <c r="B4" s="5" t="n">
        <v>1.9</v>
      </c>
      <c r="C4" s="5" t="n">
        <v>1.7</v>
      </c>
      <c r="D4" s="5" t="n">
        <v>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Accounting Policies [Abstract]</t>
        </is>
      </c>
    </row>
    <row r="4">
      <c r="A4" s="4" t="inlineStr">
        <is>
          <t>Nature of Business and Basis of Presentation</t>
        </is>
      </c>
      <c r="B4" s="4" t="inlineStr">
        <is>
          <t xml:space="preserve">(1) Nature of Business and Basis of Presentation Nature of Business Amarin Corporation plc, or Amarin, or the Company, is a pharmaceutical company focused on the commercialization and development of therapeutics to improve cardiovascular, or CV, health and reduce CV risk. Most of the Company’s historical revenue and sales, marketing and administrative activities and costs have been associated with commercial operations in the United States, or U.S. In 2021 the Company began to increase pre-launch commercial activities throughout Europe. As of September 1, 2021, product was made available in Germany and as of October 1, 2021 was included in the country's electronic prescribing system. The Company’s operations outside of the U.S. and Europe are in early stages of development with reliance on third-party commercial partners in select geographies, including China where regulatory approval for the Company’s lead product is being actively sought. The Company’s lead product, VASCEPA ® (icosapent ethyl), was first approved by the U.S. Food and Drug Administration, or U.S. FDA, in July 2012 for use as an adjunct to diet to reduce triglyceride, or TG, levels in adult patients with severe ( &gt; 500 mg/dL) hypertriglyceridemia. In January 2013, the Company launched 1-gram size VASCEPA in the U.S. and in October 2016, introduced a smaller 0.5-gram capsule size. On December 13, 2019, the U.S. FDA approved another indication and label expansion for VASCEPA based on the results of the Company’s long-term cardiovascular outcomes trial, REDUCE-IT ® , or Reduction of Cardiovascular Events with EPA – Intervention Trial. VASCEPA is approved by the U.S. FDA as an adjunct to maximally tolerated statin therapy for reducing persistent cardiovascular risk in select high risk patients. On March 30, 2020, following conclusion of a trial in late January 2020, the U.S. District Court for the District of Nevada, or the Nevada Court, issued a ruling in favor of two generic drug companies, Dr. Reddy's Laboratories, Inc., or Dr. Reddy's, and Hikma Pharmaceuticals USA Inc., or Hikma, and certain of their affiliates, or collectively, the Defendants, that declared as invalid several of the Company's patents covering the first U.S. FDA-approved use of its drug, for use to reduce severely high triglyceride levels, which is known as the MARINE indication. The Company sought appeals of the Nevada Court judgment up to the United States Supreme Court, but the Company was unsuccessful. Most recently, on June 18, 2021, the Company was notified that its petition for writ of certiorari to the United States Supreme Court was denied. On May 22, 2020, Hikma received U.S. FDA approval to market its generic version of VASCEPA for the MARINE indication of VASCEPA. In November 2020, Hikma launched their generic version of VASCEPA on a limited scale. On November 30, 2020 the Company filed a patent infringement lawsuit against Hikma for making, selling, offering to sell and importing generic icosapent ethyl capsules in and into the United States in a manner that the Company alleges has induced the infringement of patents covering the use of VASCEPA to reduce specified cardiovascular risk. On January 4, 2022, the district court hearing the case granted Hikma's motion to dismiss. Amarin intends to appeal the decision of the district court. Amarin also intends to continue to vigorously pursue the ongoing litigation with Health Net, LLC, but cannot predict the outcome or impact on its business. On August 10, 2020, Dr. Reddy’s received U.S. FDA approval to market its generic version for the MARINE indication of VASCEPA. In June 2021, Dr. Reddy's launched its generic version of VASCEPA with labeling that is substantially similar to labeling of the Hikma generic product. On September 11, 2020, Teva Pharmaceuticals USA, Inc.'s, or Teva's, abbreviated new drug application, or ANDA, was approved by the U.S. FDA and on June 30, 2021, Apotex, Inc.'s, or Apotex's, ANDA was approved by the U.S. FDA. In January 2022, Apotex launched its generic version of VASCEPA with labeling that is substantially consistent with the labeling of the Hikma and Dr. Reddy's generic product, not the cardiovascular risk reduction indication. On March 26, 2021, the European Commission, or EC, approved the marketing authorization application for VAZKEPA, hereinafter along with the U.S. brand name VASCEPA, collectively referred to as VASCEPA, in the EU to reduce the risk of cardiovascular events in high-risk, statin-treated adult patients who have elevated triglycerides ( &gt; 150 mg/dL) and either established cardiovascular disease or diabetes and at least one additional cardiovascular risk event. On September 13, 2021, the Company launched VAZKEPA in Germany, representing the Company's first European launch. On April 22, 2021, the Company announced that the Medicines and Healthcare Products Regulatory Agency, or MHRA, approved VAZKEPA in England, Scotland and Wales to reduce cardiovascular risk through MHRA’s new ‘reliance’ route following the end of the BREXIT transition period. Collectively CHMP, EMA, EC and MHRA are referred to herein as the European Regulatory Authorities. In November 2020, the Company announced topline results from the Phase 3 clinical trial of VASCEPA conducted by the Company’s partner in China. On February 9, 2021, the Company announced that regulatory review processes for approval of VASCEPA in Mainland China and Hong Kong have commenced. The Chinese National Medical Products Administration, or NMPA, has accepted for review the new drug application for VASCEPA based on the results from the Phase 3 clinical trial and the results from the Company’s prior studies of VASCEPA. The Hong Kong Department of Health is evaluating VASCEPA based on current approvals in the United States and Canada. The Company currently has strategic collaborations to develop and commercialize VASCEPA in select territories outside the United States. Amarin is responsible for supplying VASCEPA to all markets in which the product is sold, including the United States and Germany, as well as, in Canada, Lebanon and the United Arab Emirates where the drug is promoted and sold via collaboration with third-party companies that compensate Amarin for such supply. Amarin is not responsible for providing any generic company with drug product. The Company operates in one business segment. Basis of Presentation The consolidated financial statements included herein have been prepared by the Company in accordance with accounting principles generally accepted in the United States and pursuant to the rules and regulations of the Securities and Exchange Commission, or the SEC. The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solidated financial statements in conformity with U.S. Generally Accepted Accounting Principles,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years ended December 31, 2021, 2020 and 2019 are not necessarily indicative of the results for any future period. Certain numbers presented throughout this document may not add precisely to the totals provided due to rounding. Absolute and percentage changes are calculated using the underlying amounts in thousands. The consolidated financial statements include the accounts of the Company and its wholly-owned subsidiaries. All intercompany accounts and transactions have been eliminated in consolidation. 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s well as the ongoing global pandemic, COVID-19. At December 31, 2021, the Company had Total assets of $ 1,068.1 million, of which $ 489.1 million consisted of cash and liquid short-term and long-term investments. More specifically, the Company had Current assets of $ 878.7 million, including Cash and cash equivalents of $ 219.5 million, Short-term investments of $ 234.7 million, Accounts receivable, net, of $ 163.7 million and Inventory of $ 234.7 million. In addition, at December 31, 2021, the Company had Long-term investments of $ 35.0 million and Long-term inventory of $ 121.3 million. At December 31, 2021 , the Company had no debt outstand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Promotion Agreement - Additional Information (Detail) - USD ($) $ in Thousands</t>
        </is>
      </c>
      <c r="B1" s="2" t="inlineStr">
        <is>
          <t>12 Months Ended</t>
        </is>
      </c>
    </row>
    <row r="2">
      <c r="B2" s="2" t="inlineStr">
        <is>
          <t>Dec. 31, 2021</t>
        </is>
      </c>
      <c r="C2" s="2" t="inlineStr">
        <is>
          <t>Dec. 31, 2018</t>
        </is>
      </c>
      <c r="D2" s="2" t="inlineStr">
        <is>
          <t>Dec. 31, 2020</t>
        </is>
      </c>
    </row>
    <row r="3">
      <c r="A3" s="3" t="inlineStr">
        <is>
          <t>Co Promotion Agreement [Line Items]</t>
        </is>
      </c>
    </row>
    <row r="4">
      <c r="A4" s="4" t="inlineStr">
        <is>
          <t>Accrued expenses and other current liabilities</t>
        </is>
      </c>
      <c r="B4" s="7" t="n">
        <v>253111</v>
      </c>
      <c r="D4" s="7" t="n">
        <v>198641</v>
      </c>
    </row>
    <row r="5">
      <c r="A5" s="4" t="inlineStr">
        <is>
          <t>Co-Promotion Agreement | Kowa Pharmaceuticals America, Inc.</t>
        </is>
      </c>
    </row>
    <row r="6">
      <c r="A6" s="3" t="inlineStr">
        <is>
          <t>Co Promotion Agreement [Line Items]</t>
        </is>
      </c>
    </row>
    <row r="7">
      <c r="A7" s="4" t="inlineStr">
        <is>
          <t>Promotion fee as a percentage of gross margin</t>
        </is>
      </c>
      <c r="C7" s="4" t="inlineStr">
        <is>
          <t>18.50%</t>
        </is>
      </c>
    </row>
    <row r="8">
      <c r="A8" s="4" t="inlineStr">
        <is>
          <t>Maximum co-promotion tail payments receive period</t>
        </is>
      </c>
      <c r="B8" s="4" t="inlineStr">
        <is>
          <t>3 years</t>
        </is>
      </c>
    </row>
    <row r="9">
      <c r="A9" s="4" t="inlineStr">
        <is>
          <t>Co-promotion tail payments payable</t>
        </is>
      </c>
      <c r="C9" s="7" t="n">
        <v>17800</v>
      </c>
    </row>
    <row r="10">
      <c r="A10" s="4" t="inlineStr">
        <is>
          <t>Accrued co- promotion tail payments</t>
        </is>
      </c>
      <c r="C10" s="7" t="n">
        <v>16600</v>
      </c>
    </row>
    <row r="11">
      <c r="A11" s="4" t="inlineStr">
        <is>
          <t>Accrued expenses and other liabilities</t>
        </is>
      </c>
      <c r="D11" s="6" t="n">
        <v>3800</v>
      </c>
    </row>
    <row r="12">
      <c r="A12" s="4" t="inlineStr">
        <is>
          <t>Accrued expenses and other current liabilities</t>
        </is>
      </c>
      <c r="B12" s="7" t="n">
        <v>600</v>
      </c>
      <c r="D12" s="7" t="n">
        <v>3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Revenue Recognition - Additional Information (Detail)</t>
        </is>
      </c>
      <c r="B1" s="2" t="inlineStr">
        <is>
          <t>12 Months Ended</t>
        </is>
      </c>
    </row>
    <row r="2">
      <c r="B2" s="2" t="inlineStr">
        <is>
          <t>Dec. 31, 2021</t>
        </is>
      </c>
    </row>
    <row r="3">
      <c r="A3" s="3" t="inlineStr">
        <is>
          <t>Disaggregation Of Revenue [Line Items]</t>
        </is>
      </c>
    </row>
    <row r="4">
      <c r="A4" s="4" t="inlineStr">
        <is>
          <t>Payment period from distributors received from date of sale</t>
        </is>
      </c>
      <c r="B4" s="4" t="inlineStr">
        <is>
          <t>30 days</t>
        </is>
      </c>
    </row>
    <row r="5">
      <c r="A5" s="4" t="inlineStr">
        <is>
          <t>Effect of significant financing component when transfer and customer payment of good or service occurs within one year or less</t>
        </is>
      </c>
      <c r="B5" s="4" t="inlineStr">
        <is>
          <t>true</t>
        </is>
      </c>
    </row>
    <row r="6">
      <c r="A6" s="4" t="inlineStr">
        <is>
          <t>VASCEPA 1-Gram</t>
        </is>
      </c>
    </row>
    <row r="7">
      <c r="A7" s="3" t="inlineStr">
        <is>
          <t>Disaggregation Of Revenue [Line Items]</t>
        </is>
      </c>
    </row>
    <row r="8">
      <c r="A8" s="4" t="inlineStr">
        <is>
          <t>Product expiration date after being converted into capsule form</t>
        </is>
      </c>
      <c r="B8" s="4" t="inlineStr">
        <is>
          <t>4 years</t>
        </is>
      </c>
    </row>
    <row r="9">
      <c r="A9" s="4" t="inlineStr">
        <is>
          <t>VASCEPA 0.5-Gram</t>
        </is>
      </c>
    </row>
    <row r="10">
      <c r="A10" s="3" t="inlineStr">
        <is>
          <t>Disaggregation Of Revenue [Line Items]</t>
        </is>
      </c>
    </row>
    <row r="11">
      <c r="A11" s="4" t="inlineStr">
        <is>
          <t>Product expiration date after being converted into capsule form</t>
        </is>
      </c>
      <c r="B11" s="4" t="inlineStr">
        <is>
          <t>3 years</t>
        </is>
      </c>
    </row>
    <row r="12">
      <c r="A12" s="4" t="inlineStr">
        <is>
          <t>Minimum</t>
        </is>
      </c>
    </row>
    <row r="13">
      <c r="A13" s="3" t="inlineStr">
        <is>
          <t>Disaggregation Of Revenue [Line Items]</t>
        </is>
      </c>
    </row>
    <row r="14">
      <c r="A14" s="4" t="inlineStr">
        <is>
          <t>Payment period from distributors received from date of sale</t>
        </is>
      </c>
      <c r="B14" s="4" t="inlineStr">
        <is>
          <t>30 days</t>
        </is>
      </c>
    </row>
    <row r="15">
      <c r="A15" s="4" t="inlineStr">
        <is>
          <t>Sales discount percentage</t>
        </is>
      </c>
      <c r="B15" s="4" t="inlineStr">
        <is>
          <t>2.00%</t>
        </is>
      </c>
    </row>
    <row r="16">
      <c r="A16" s="4" t="inlineStr">
        <is>
          <t>Maximum</t>
        </is>
      </c>
    </row>
    <row r="17">
      <c r="A17" s="3" t="inlineStr">
        <is>
          <t>Disaggregation Of Revenue [Line Items]</t>
        </is>
      </c>
    </row>
    <row r="18">
      <c r="A18" s="4" t="inlineStr">
        <is>
          <t>Payment period from distributors received from date of sale</t>
        </is>
      </c>
      <c r="B18" s="4" t="inlineStr">
        <is>
          <t>60 days</t>
        </is>
      </c>
    </row>
    <row r="19">
      <c r="A19" s="4" t="inlineStr">
        <is>
          <t>Sales discount percentage</t>
        </is>
      </c>
      <c r="B19" s="4" t="inlineStr">
        <is>
          <t>3.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ize Activity of the Net Product Revenue Allowance and Reserve Categories (Detail) - USD ($) $ in Thousands</t>
        </is>
      </c>
      <c r="B1" s="2" t="inlineStr">
        <is>
          <t>12 Months Ended</t>
        </is>
      </c>
    </row>
    <row r="2">
      <c r="B2" s="2" t="inlineStr">
        <is>
          <t>Dec. 31, 2021</t>
        </is>
      </c>
      <c r="C2" s="2" t="inlineStr">
        <is>
          <t>Dec. 31, 2020</t>
        </is>
      </c>
    </row>
    <row r="3">
      <c r="A3" s="3" t="inlineStr">
        <is>
          <t>Valuation And Qualifying Accounts Disclosure [Line Items]</t>
        </is>
      </c>
    </row>
    <row r="4">
      <c r="A4" s="4" t="inlineStr">
        <is>
          <t>Beginning balance</t>
        </is>
      </c>
      <c r="B4" s="7" t="n">
        <v>190824</v>
      </c>
      <c r="C4" s="7" t="n">
        <v>128557</v>
      </c>
    </row>
    <row r="5">
      <c r="A5" s="4" t="inlineStr">
        <is>
          <t>Provision related to current period sales</t>
        </is>
      </c>
      <c r="B5" s="6" t="n">
        <v>852420</v>
      </c>
      <c r="C5" s="6" t="n">
        <v>822813</v>
      </c>
    </row>
    <row r="6">
      <c r="A6" s="4" t="inlineStr">
        <is>
          <t>Provision related to prior period sales</t>
        </is>
      </c>
      <c r="B6" s="6" t="n">
        <v>-2034</v>
      </c>
      <c r="C6" s="6" t="n">
        <v>-3872</v>
      </c>
    </row>
    <row r="7">
      <c r="A7" s="4" t="inlineStr">
        <is>
          <t>Credits/payments made for current period sales</t>
        </is>
      </c>
      <c r="B7" s="6" t="n">
        <v>-583437</v>
      </c>
      <c r="C7" s="6" t="n">
        <v>-637999</v>
      </c>
    </row>
    <row r="8">
      <c r="A8" s="4" t="inlineStr">
        <is>
          <t>Credits/payments made for prior period sales</t>
        </is>
      </c>
      <c r="B8" s="6" t="n">
        <v>-175547</v>
      </c>
      <c r="C8" s="6" t="n">
        <v>-118675</v>
      </c>
    </row>
    <row r="9">
      <c r="A9" s="4" t="inlineStr">
        <is>
          <t>Ending balance</t>
        </is>
      </c>
      <c r="B9" s="6" t="n">
        <v>282226</v>
      </c>
      <c r="C9" s="6" t="n">
        <v>190824</v>
      </c>
    </row>
    <row r="10">
      <c r="A10" s="4" t="inlineStr">
        <is>
          <t>Trade Allowances</t>
        </is>
      </c>
    </row>
    <row r="11">
      <c r="A11" s="3" t="inlineStr">
        <is>
          <t>Valuation And Qualifying Accounts Disclosure [Line Items]</t>
        </is>
      </c>
    </row>
    <row r="12">
      <c r="A12" s="4" t="inlineStr">
        <is>
          <t>Beginning balance</t>
        </is>
      </c>
      <c r="B12" s="6" t="n">
        <v>36242</v>
      </c>
      <c r="C12" s="6" t="n">
        <v>29261</v>
      </c>
    </row>
    <row r="13">
      <c r="A13" s="4" t="inlineStr">
        <is>
          <t>Provision related to current period sales</t>
        </is>
      </c>
      <c r="B13" s="6" t="n">
        <v>121378</v>
      </c>
      <c r="C13" s="6" t="n">
        <v>132881</v>
      </c>
    </row>
    <row r="14">
      <c r="A14" s="4" t="inlineStr">
        <is>
          <t>Credits/payments made for current period sales</t>
        </is>
      </c>
      <c r="B14" s="6" t="n">
        <v>-36473</v>
      </c>
      <c r="C14" s="6" t="n">
        <v>-96834</v>
      </c>
    </row>
    <row r="15">
      <c r="A15" s="4" t="inlineStr">
        <is>
          <t>Credits/payments made for prior period sales</t>
        </is>
      </c>
      <c r="B15" s="6" t="n">
        <v>-34511</v>
      </c>
      <c r="C15" s="6" t="n">
        <v>-29066</v>
      </c>
    </row>
    <row r="16">
      <c r="A16" s="4" t="inlineStr">
        <is>
          <t>Ending balance</t>
        </is>
      </c>
      <c r="B16" s="6" t="n">
        <v>86636</v>
      </c>
      <c r="C16" s="6" t="n">
        <v>36242</v>
      </c>
    </row>
    <row r="17">
      <c r="A17" s="4" t="inlineStr">
        <is>
          <t>Rebates, Chargebacks and Discounts</t>
        </is>
      </c>
    </row>
    <row r="18">
      <c r="A18" s="3" t="inlineStr">
        <is>
          <t>Valuation And Qualifying Accounts Disclosure [Line Items]</t>
        </is>
      </c>
    </row>
    <row r="19">
      <c r="A19" s="4" t="inlineStr">
        <is>
          <t>Beginning balance</t>
        </is>
      </c>
      <c r="B19" s="6" t="n">
        <v>141200</v>
      </c>
      <c r="C19" s="6" t="n">
        <v>90997</v>
      </c>
    </row>
    <row r="20">
      <c r="A20" s="4" t="inlineStr">
        <is>
          <t>Provision related to current period sales</t>
        </is>
      </c>
      <c r="B20" s="6" t="n">
        <v>684010</v>
      </c>
      <c r="C20" s="6" t="n">
        <v>621937</v>
      </c>
    </row>
    <row r="21">
      <c r="A21" s="4" t="inlineStr">
        <is>
          <t>Provision related to prior period sales</t>
        </is>
      </c>
      <c r="B21" s="6" t="n">
        <v>-2034</v>
      </c>
      <c r="C21" s="6" t="n">
        <v>-3872</v>
      </c>
    </row>
    <row r="22">
      <c r="A22" s="4" t="inlineStr">
        <is>
          <t>Credits/payments made for current period sales</t>
        </is>
      </c>
      <c r="B22" s="6" t="n">
        <v>-504210</v>
      </c>
      <c r="C22" s="6" t="n">
        <v>-482254</v>
      </c>
    </row>
    <row r="23">
      <c r="A23" s="4" t="inlineStr">
        <is>
          <t>Credits/payments made for prior period sales</t>
        </is>
      </c>
      <c r="B23" s="6" t="n">
        <v>-134210</v>
      </c>
      <c r="C23" s="6" t="n">
        <v>-85608</v>
      </c>
    </row>
    <row r="24">
      <c r="A24" s="4" t="inlineStr">
        <is>
          <t>Ending balance</t>
        </is>
      </c>
      <c r="B24" s="6" t="n">
        <v>184756</v>
      </c>
      <c r="C24" s="6" t="n">
        <v>141200</v>
      </c>
    </row>
    <row r="25">
      <c r="A25" s="4" t="inlineStr">
        <is>
          <t>Product Returns</t>
        </is>
      </c>
    </row>
    <row r="26">
      <c r="A26" s="3" t="inlineStr">
        <is>
          <t>Valuation And Qualifying Accounts Disclosure [Line Items]</t>
        </is>
      </c>
    </row>
    <row r="27">
      <c r="A27" s="4" t="inlineStr">
        <is>
          <t>Beginning balance</t>
        </is>
      </c>
      <c r="B27" s="6" t="n">
        <v>7798</v>
      </c>
      <c r="C27" s="6" t="n">
        <v>4579</v>
      </c>
    </row>
    <row r="28">
      <c r="A28" s="4" t="inlineStr">
        <is>
          <t>Provision related to current period sales</t>
        </is>
      </c>
      <c r="B28" s="6" t="n">
        <v>1531</v>
      </c>
      <c r="C28" s="6" t="n">
        <v>3543</v>
      </c>
    </row>
    <row r="29">
      <c r="A29" s="4" t="inlineStr">
        <is>
          <t>Credits/payments made for prior period sales</t>
        </is>
      </c>
      <c r="B29" s="6" t="n">
        <v>-1240</v>
      </c>
      <c r="C29" s="6" t="n">
        <v>-324</v>
      </c>
    </row>
    <row r="30">
      <c r="A30" s="4" t="inlineStr">
        <is>
          <t>Ending balance</t>
        </is>
      </c>
      <c r="B30" s="6" t="n">
        <v>8089</v>
      </c>
      <c r="C30" s="6" t="n">
        <v>7798</v>
      </c>
    </row>
    <row r="31">
      <c r="A31" s="4" t="inlineStr">
        <is>
          <t>Other Incentives</t>
        </is>
      </c>
    </row>
    <row r="32">
      <c r="A32" s="3" t="inlineStr">
        <is>
          <t>Valuation And Qualifying Accounts Disclosure [Line Items]</t>
        </is>
      </c>
    </row>
    <row r="33">
      <c r="A33" s="4" t="inlineStr">
        <is>
          <t>Beginning balance</t>
        </is>
      </c>
      <c r="B33" s="6" t="n">
        <v>5584</v>
      </c>
      <c r="C33" s="6" t="n">
        <v>3720</v>
      </c>
    </row>
    <row r="34">
      <c r="A34" s="4" t="inlineStr">
        <is>
          <t>Provision related to current period sales</t>
        </is>
      </c>
      <c r="B34" s="6" t="n">
        <v>45501</v>
      </c>
      <c r="C34" s="6" t="n">
        <v>64452</v>
      </c>
    </row>
    <row r="35">
      <c r="A35" s="4" t="inlineStr">
        <is>
          <t>Credits/payments made for current period sales</t>
        </is>
      </c>
      <c r="B35" s="6" t="n">
        <v>-42754</v>
      </c>
      <c r="C35" s="6" t="n">
        <v>-58911</v>
      </c>
    </row>
    <row r="36">
      <c r="A36" s="4" t="inlineStr">
        <is>
          <t>Credits/payments made for prior period sales</t>
        </is>
      </c>
      <c r="B36" s="6" t="n">
        <v>-5586</v>
      </c>
      <c r="C36" s="6" t="n">
        <v>-3677</v>
      </c>
    </row>
    <row r="37">
      <c r="A37" s="4" t="inlineStr">
        <is>
          <t>Ending balance</t>
        </is>
      </c>
      <c r="B37" s="7" t="n">
        <v>2745</v>
      </c>
      <c r="C37" s="7" t="n">
        <v>55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 width="21" customWidth="1" min="13" max="13"/>
  </cols>
  <sheetData>
    <row r="1">
      <c r="A1" s="1" t="inlineStr">
        <is>
          <t>Development, Commercialization and Supply Agreement - Additional Information (Detail)</t>
        </is>
      </c>
      <c r="B1" s="2" t="inlineStr">
        <is>
          <t>1 Months Ended</t>
        </is>
      </c>
      <c r="J1" s="2" t="inlineStr">
        <is>
          <t>12 Months Ended</t>
        </is>
      </c>
    </row>
    <row r="2">
      <c r="B2" s="2" t="inlineStr">
        <is>
          <t>Jan. 31, 2021USD ($)</t>
        </is>
      </c>
      <c r="C2" s="2" t="inlineStr">
        <is>
          <t>Dec. 31, 2020USD ($)</t>
        </is>
      </c>
      <c r="D2" s="2" t="inlineStr">
        <is>
          <t>Feb. 29, 2020USD ($)</t>
        </is>
      </c>
      <c r="E2" s="2" t="inlineStr">
        <is>
          <t>Jan. 31, 2020USD ($)</t>
        </is>
      </c>
      <c r="F2" s="2" t="inlineStr">
        <is>
          <t>Sep. 30, 2018USD ($)</t>
        </is>
      </c>
      <c r="G2" s="2" t="inlineStr">
        <is>
          <t>Sep. 30, 2017USD ($)</t>
        </is>
      </c>
      <c r="H2" s="2" t="inlineStr">
        <is>
          <t>Mar. 31, 2016USD ($)</t>
        </is>
      </c>
      <c r="I2" s="2" t="inlineStr">
        <is>
          <t>Feb. 28, 2015USD ($)</t>
        </is>
      </c>
      <c r="J2" s="2" t="inlineStr">
        <is>
          <t>Dec. 31, 2021USD ($)Item</t>
        </is>
      </c>
      <c r="K2" s="2" t="inlineStr">
        <is>
          <t>Dec. 31, 2020USD ($)</t>
        </is>
      </c>
      <c r="L2" s="2" t="inlineStr">
        <is>
          <t>Dec. 31, 2019USD ($)</t>
        </is>
      </c>
      <c r="M2" s="2" t="inlineStr">
        <is>
          <t>Dec. 31, 2018USD ($)</t>
        </is>
      </c>
    </row>
    <row r="3">
      <c r="A3" s="3" t="inlineStr">
        <is>
          <t>License And Collaboration Agreements [Line Items]</t>
        </is>
      </c>
    </row>
    <row r="4">
      <c r="A4" s="4" t="inlineStr">
        <is>
          <t>Revenue recognized related to upfront and milestone payments</t>
        </is>
      </c>
      <c r="J4" s="7" t="n">
        <v>2051000</v>
      </c>
      <c r="K4" s="7" t="n">
        <v>6822000</v>
      </c>
    </row>
    <row r="5">
      <c r="A5" s="4" t="inlineStr">
        <is>
          <t>Licenses revenue</t>
        </is>
      </c>
      <c r="J5" s="6" t="n">
        <v>583187000</v>
      </c>
      <c r="K5" s="6" t="n">
        <v>614060000</v>
      </c>
      <c r="L5" s="7" t="n">
        <v>429755000</v>
      </c>
    </row>
    <row r="6">
      <c r="A6" s="4" t="inlineStr">
        <is>
          <t>Deferred revenue</t>
        </is>
      </c>
      <c r="C6" s="7" t="n">
        <v>18632000</v>
      </c>
      <c r="J6" s="6" t="n">
        <v>16709000</v>
      </c>
      <c r="K6" s="6" t="n">
        <v>18632000</v>
      </c>
      <c r="L6" s="6" t="n">
        <v>20846000</v>
      </c>
    </row>
    <row r="7">
      <c r="A7" s="4" t="inlineStr">
        <is>
          <t>Product Revenue, Net</t>
        </is>
      </c>
    </row>
    <row r="8">
      <c r="A8" s="3" t="inlineStr">
        <is>
          <t>License And Collaboration Agreements [Line Items]</t>
        </is>
      </c>
    </row>
    <row r="9">
      <c r="A9" s="4" t="inlineStr">
        <is>
          <t>Licenses revenue</t>
        </is>
      </c>
      <c r="J9" s="7" t="n">
        <v>580320000</v>
      </c>
      <c r="K9" s="6" t="n">
        <v>607025000</v>
      </c>
      <c r="L9" s="7" t="n">
        <v>427391000</v>
      </c>
    </row>
    <row r="10">
      <c r="A10" s="4" t="inlineStr">
        <is>
          <t>Mochida | In-licenses</t>
        </is>
      </c>
    </row>
    <row r="11">
      <c r="A11" s="3" t="inlineStr">
        <is>
          <t>License And Collaboration Agreements [Line Items]</t>
        </is>
      </c>
    </row>
    <row r="12">
      <c r="A12" s="4" t="inlineStr">
        <is>
          <t>Milestones payment</t>
        </is>
      </c>
      <c r="B12" s="7" t="n">
        <v>1000000</v>
      </c>
      <c r="C12" s="6" t="n">
        <v>1000000</v>
      </c>
      <c r="E12" s="7" t="n">
        <v>1000000</v>
      </c>
    </row>
    <row r="13">
      <c r="A13" s="4" t="inlineStr">
        <is>
          <t>Mochida | In-licenses | Research and Development Expense</t>
        </is>
      </c>
    </row>
    <row r="14">
      <c r="A14" s="3" t="inlineStr">
        <is>
          <t>License And Collaboration Agreements [Line Items]</t>
        </is>
      </c>
    </row>
    <row r="15">
      <c r="A15" s="4" t="inlineStr">
        <is>
          <t>Upfront payment</t>
        </is>
      </c>
      <c r="M15" s="7" t="n">
        <v>2700000</v>
      </c>
    </row>
    <row r="16">
      <c r="A16" s="4" t="inlineStr">
        <is>
          <t>Edding | Out-licenses</t>
        </is>
      </c>
    </row>
    <row r="17">
      <c r="A17" s="3" t="inlineStr">
        <is>
          <t>License And Collaboration Agreements [Line Items]</t>
        </is>
      </c>
    </row>
    <row r="18">
      <c r="A18" s="4" t="inlineStr">
        <is>
          <t>Non-refundable up-front received</t>
        </is>
      </c>
      <c r="I18" s="7" t="n">
        <v>15000000</v>
      </c>
    </row>
    <row r="19">
      <c r="A19" s="4" t="inlineStr">
        <is>
          <t>Number of indications of the regulatory milestone events relating to the submission and approval | Item</t>
        </is>
      </c>
      <c r="J19" s="6" t="n">
        <v>3</v>
      </c>
    </row>
    <row r="20">
      <c r="A20" s="4" t="inlineStr">
        <is>
          <t>Amounts to be received upon achievement of the regulatory milestone events</t>
        </is>
      </c>
      <c r="J20" s="7" t="n">
        <v>33000000</v>
      </c>
    </row>
    <row r="21">
      <c r="A21" s="4" t="inlineStr">
        <is>
          <t>Sales-based milestone event payment</t>
        </is>
      </c>
      <c r="J21" s="6" t="n">
        <v>120000000</v>
      </c>
    </row>
    <row r="22">
      <c r="A22" s="4" t="inlineStr">
        <is>
          <t>Revenue recognized related to upfront and milestone payments</t>
        </is>
      </c>
      <c r="J22" s="6" t="n">
        <v>1100000</v>
      </c>
      <c r="K22" s="6" t="n">
        <v>3000000</v>
      </c>
    </row>
    <row r="23">
      <c r="A23" s="4" t="inlineStr">
        <is>
          <t>Deferred revenue</t>
        </is>
      </c>
      <c r="C23" s="6" t="n">
        <v>10800000</v>
      </c>
      <c r="J23" s="6" t="n">
        <v>9800000</v>
      </c>
      <c r="K23" s="6" t="n">
        <v>10800000</v>
      </c>
    </row>
    <row r="24">
      <c r="A24" s="4" t="inlineStr">
        <is>
          <t>Edding | Out-licenses | Licensing Revenue</t>
        </is>
      </c>
    </row>
    <row r="25">
      <c r="A25" s="3" t="inlineStr">
        <is>
          <t>License And Collaboration Agreements [Line Items]</t>
        </is>
      </c>
    </row>
    <row r="26">
      <c r="A26" s="4" t="inlineStr">
        <is>
          <t>Licenses revenue</t>
        </is>
      </c>
      <c r="J26" s="6" t="n">
        <v>7100000</v>
      </c>
      <c r="K26" s="6" t="n">
        <v>6100000</v>
      </c>
    </row>
    <row r="27">
      <c r="A27" s="4" t="inlineStr">
        <is>
          <t>Edding | Out-licenses | Maximum</t>
        </is>
      </c>
    </row>
    <row r="28">
      <c r="A28" s="3" t="inlineStr">
        <is>
          <t>License And Collaboration Agreements [Line Items]</t>
        </is>
      </c>
    </row>
    <row r="29">
      <c r="A29" s="4" t="inlineStr">
        <is>
          <t>Additional upfront payment eligible to receive based on development, regulatory and sales Milestone</t>
        </is>
      </c>
      <c r="J29" s="6" t="n">
        <v>153000000</v>
      </c>
    </row>
    <row r="30">
      <c r="A30" s="4" t="inlineStr">
        <is>
          <t>Amounts to be received upon achievement of the regulatory milestone events</t>
        </is>
      </c>
      <c r="J30" s="6" t="n">
        <v>15000000</v>
      </c>
    </row>
    <row r="31">
      <c r="A31" s="4" t="inlineStr">
        <is>
          <t>Sales-based milestone event payment</t>
        </is>
      </c>
      <c r="J31" s="6" t="n">
        <v>50000000</v>
      </c>
    </row>
    <row r="32">
      <c r="A32" s="4" t="inlineStr">
        <is>
          <t>Edding | Out-licenses | Minimum</t>
        </is>
      </c>
    </row>
    <row r="33">
      <c r="A33" s="3" t="inlineStr">
        <is>
          <t>License And Collaboration Agreements [Line Items]</t>
        </is>
      </c>
    </row>
    <row r="34">
      <c r="A34" s="4" t="inlineStr">
        <is>
          <t>Amounts to be received upon achievement of the regulatory milestone events</t>
        </is>
      </c>
      <c r="J34" s="6" t="n">
        <v>2000000</v>
      </c>
    </row>
    <row r="35">
      <c r="A35" s="4" t="inlineStr">
        <is>
          <t>Sales-based milestone event payment</t>
        </is>
      </c>
      <c r="J35" s="6" t="n">
        <v>5000000</v>
      </c>
    </row>
    <row r="36">
      <c r="A36" s="4" t="inlineStr">
        <is>
          <t>Edding | Out-licenses | Clinical Trial Application</t>
        </is>
      </c>
    </row>
    <row r="37">
      <c r="A37" s="3" t="inlineStr">
        <is>
          <t>License And Collaboration Agreements [Line Items]</t>
        </is>
      </c>
    </row>
    <row r="38">
      <c r="A38" s="4" t="inlineStr">
        <is>
          <t>Non-refundable milestone payment received</t>
        </is>
      </c>
      <c r="H38" s="7" t="n">
        <v>1000000</v>
      </c>
    </row>
    <row r="39">
      <c r="A39" s="4" t="inlineStr">
        <is>
          <t>Biologix FZCo | Out-licenses</t>
        </is>
      </c>
    </row>
    <row r="40">
      <c r="A40" s="3" t="inlineStr">
        <is>
          <t>License And Collaboration Agreements [Line Items]</t>
        </is>
      </c>
    </row>
    <row r="41">
      <c r="A41" s="4" t="inlineStr">
        <is>
          <t>Revenue recognition period of non-refundable up-front payment</t>
        </is>
      </c>
      <c r="H41" s="4" t="inlineStr">
        <is>
          <t>10 years</t>
        </is>
      </c>
    </row>
    <row r="42">
      <c r="A42" s="4" t="inlineStr">
        <is>
          <t>Biologix FZCo | Out-licenses | Product Revenue, Net</t>
        </is>
      </c>
    </row>
    <row r="43">
      <c r="A43" s="3" t="inlineStr">
        <is>
          <t>License And Collaboration Agreements [Line Items]</t>
        </is>
      </c>
    </row>
    <row r="44">
      <c r="A44" s="4" t="inlineStr">
        <is>
          <t>Licenses revenue</t>
        </is>
      </c>
      <c r="J44" s="6" t="n">
        <v>1400000</v>
      </c>
      <c r="K44" s="6" t="n">
        <v>500000</v>
      </c>
    </row>
    <row r="45">
      <c r="A45" s="4" t="inlineStr">
        <is>
          <t>HLS | Out-licenses</t>
        </is>
      </c>
    </row>
    <row r="46">
      <c r="A46" s="3" t="inlineStr">
        <is>
          <t>License And Collaboration Agreements [Line Items]</t>
        </is>
      </c>
    </row>
    <row r="47">
      <c r="A47" s="4" t="inlineStr">
        <is>
          <t>Non-refundable up-front received</t>
        </is>
      </c>
      <c r="G47" s="7" t="n">
        <v>5000000</v>
      </c>
    </row>
    <row r="48">
      <c r="A48" s="4" t="inlineStr">
        <is>
          <t>Revenue recognized related to upfront and milestone payments</t>
        </is>
      </c>
      <c r="J48" s="6" t="n">
        <v>900000</v>
      </c>
      <c r="K48" s="6" t="n">
        <v>3900000</v>
      </c>
    </row>
    <row r="49">
      <c r="A49" s="4" t="inlineStr">
        <is>
          <t>Deferred revenue</t>
        </is>
      </c>
      <c r="C49" s="7" t="n">
        <v>7100000</v>
      </c>
      <c r="J49" s="6" t="n">
        <v>6200000</v>
      </c>
      <c r="K49" s="6" t="n">
        <v>7100000</v>
      </c>
    </row>
    <row r="50">
      <c r="A50" s="4" t="inlineStr">
        <is>
          <t>Non-refundable up-front received period</t>
        </is>
      </c>
      <c r="G50" s="4" t="inlineStr">
        <is>
          <t>6 months</t>
        </is>
      </c>
    </row>
    <row r="51">
      <c r="A51" s="4" t="inlineStr">
        <is>
          <t>Non-refundable milestone payment received</t>
        </is>
      </c>
      <c r="D51" s="7" t="n">
        <v>2500000</v>
      </c>
      <c r="E51" s="7" t="n">
        <v>3800000</v>
      </c>
      <c r="F51" s="7" t="n">
        <v>2500000</v>
      </c>
      <c r="G51" s="7" t="n">
        <v>2500000</v>
      </c>
    </row>
    <row r="52">
      <c r="A52" s="4" t="inlineStr">
        <is>
          <t>Non-refundable milestone payment received</t>
        </is>
      </c>
      <c r="G52" s="6" t="n">
        <v>3800000</v>
      </c>
    </row>
    <row r="53">
      <c r="A53" s="4" t="inlineStr">
        <is>
          <t>HLS | Out-licenses | Health Canada</t>
        </is>
      </c>
    </row>
    <row r="54">
      <c r="A54" s="3" t="inlineStr">
        <is>
          <t>License And Collaboration Agreements [Line Items]</t>
        </is>
      </c>
    </row>
    <row r="55">
      <c r="A55" s="4" t="inlineStr">
        <is>
          <t>Non-refundable milestone payment received</t>
        </is>
      </c>
      <c r="G55" s="6" t="n">
        <v>2500000</v>
      </c>
    </row>
    <row r="56">
      <c r="A56" s="4" t="inlineStr">
        <is>
          <t>HLS | Out-licenses | Licensing Revenue</t>
        </is>
      </c>
    </row>
    <row r="57">
      <c r="A57" s="3" t="inlineStr">
        <is>
          <t>License And Collaboration Agreements [Line Items]</t>
        </is>
      </c>
    </row>
    <row r="58">
      <c r="A58" s="4" t="inlineStr">
        <is>
          <t>Licenses revenue</t>
        </is>
      </c>
      <c r="J58" s="6" t="n">
        <v>7500000</v>
      </c>
      <c r="K58" s="6" t="n">
        <v>6600000</v>
      </c>
    </row>
    <row r="59">
      <c r="A59" s="4" t="inlineStr">
        <is>
          <t>HLS | Out-licenses | Product Revenue, Net</t>
        </is>
      </c>
    </row>
    <row r="60">
      <c r="A60" s="3" t="inlineStr">
        <is>
          <t>License And Collaboration Agreements [Line Items]</t>
        </is>
      </c>
    </row>
    <row r="61">
      <c r="A61" s="4" t="inlineStr">
        <is>
          <t>Licenses revenue</t>
        </is>
      </c>
      <c r="J61" s="7" t="n">
        <v>0</v>
      </c>
      <c r="K61" s="7" t="n">
        <v>8500000</v>
      </c>
    </row>
    <row r="62">
      <c r="A62" s="4" t="inlineStr">
        <is>
          <t>HLS | Out-licenses | Maximum</t>
        </is>
      </c>
    </row>
    <row r="63">
      <c r="A63" s="3" t="inlineStr">
        <is>
          <t>License And Collaboration Agreements [Line Items]</t>
        </is>
      </c>
    </row>
    <row r="64">
      <c r="A64" s="4" t="inlineStr">
        <is>
          <t>Additional upfront payment eligible to receive based on development, regulatory and sales Milestone</t>
        </is>
      </c>
      <c r="G64" s="7" t="n">
        <v>50000000</v>
      </c>
    </row>
  </sheetData>
  <mergeCells count="3">
    <mergeCell ref="A1:A2"/>
    <mergeCell ref="B1:I1"/>
    <mergeCell ref="J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velopment, Commercialization and Supply Agreement - Additional Information (Detail 1) - Out-licenses - Revenue, Remaining Performance Obligation, Expected Timing of Satisfaction, Start Date: 2022-01-01</t>
        </is>
      </c>
      <c r="B1" s="2" t="inlineStr">
        <is>
          <t>Dec. 31, 2021</t>
        </is>
      </c>
    </row>
    <row r="2">
      <c r="A2" s="4" t="inlineStr">
        <is>
          <t>Edding</t>
        </is>
      </c>
    </row>
    <row r="3">
      <c r="A3" s="3" t="inlineStr">
        <is>
          <t>License And Collaboration Agreements [Line Items]</t>
        </is>
      </c>
    </row>
    <row r="4">
      <c r="A4" s="4" t="inlineStr">
        <is>
          <t>Revenue recognized over remaining period</t>
        </is>
      </c>
      <c r="B4" s="4" t="inlineStr">
        <is>
          <t>13 years</t>
        </is>
      </c>
    </row>
    <row r="5">
      <c r="A5" s="4" t="inlineStr">
        <is>
          <t>HLS</t>
        </is>
      </c>
    </row>
    <row r="6">
      <c r="A6" s="3" t="inlineStr">
        <is>
          <t>License And Collaboration Agreements [Line Items]</t>
        </is>
      </c>
    </row>
    <row r="7">
      <c r="A7" s="4" t="inlineStr">
        <is>
          <t>Revenue recognized over remaining period</t>
        </is>
      </c>
      <c r="B7" s="4" t="inlineStr">
        <is>
          <t>9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velopment, Commercialization and Supply Agreement - Summary of Product Approval (Detail) - Biologix FZCo - Out-licenses - VASCEPA</t>
        </is>
      </c>
      <c r="B1" s="2" t="inlineStr">
        <is>
          <t>12 Months Ended</t>
        </is>
      </c>
    </row>
    <row r="2">
      <c r="B2" s="2" t="inlineStr">
        <is>
          <t>Dec. 31, 2021</t>
        </is>
      </c>
    </row>
    <row r="3">
      <c r="A3" s="4" t="inlineStr">
        <is>
          <t>Lebanon</t>
        </is>
      </c>
    </row>
    <row r="4">
      <c r="A4" s="3" t="inlineStr">
        <is>
          <t>License And Collaboration Agreements [Line Items]</t>
        </is>
      </c>
    </row>
    <row r="5">
      <c r="A5" s="4" t="inlineStr">
        <is>
          <t>Launch Date</t>
        </is>
      </c>
      <c r="B5" s="4" t="inlineStr">
        <is>
          <t>2018-06</t>
        </is>
      </c>
    </row>
    <row r="6">
      <c r="A6" s="4" t="inlineStr">
        <is>
          <t>United Arab Emirates</t>
        </is>
      </c>
    </row>
    <row r="7">
      <c r="A7" s="3" t="inlineStr">
        <is>
          <t>License And Collaboration Agreements [Line Items]</t>
        </is>
      </c>
    </row>
    <row r="8">
      <c r="A8" s="4" t="inlineStr">
        <is>
          <t>Launch Date</t>
        </is>
      </c>
      <c r="B8" s="4" t="inlineStr">
        <is>
          <t>2019-02</t>
        </is>
      </c>
    </row>
    <row r="9">
      <c r="A9" s="4" t="inlineStr">
        <is>
          <t>MARINE | Lebanon</t>
        </is>
      </c>
    </row>
    <row r="10">
      <c r="A10" s="3" t="inlineStr">
        <is>
          <t>License And Collaboration Agreements [Line Items]</t>
        </is>
      </c>
    </row>
    <row r="11">
      <c r="A11" s="4" t="inlineStr">
        <is>
          <t>Approval Date</t>
        </is>
      </c>
      <c r="B11" s="4" t="inlineStr">
        <is>
          <t>2018-03</t>
        </is>
      </c>
    </row>
    <row r="12">
      <c r="A12" s="4" t="inlineStr">
        <is>
          <t>MARINE | United Arab Emirates</t>
        </is>
      </c>
    </row>
    <row r="13">
      <c r="A13" s="3" t="inlineStr">
        <is>
          <t>License And Collaboration Agreements [Line Items]</t>
        </is>
      </c>
    </row>
    <row r="14">
      <c r="A14" s="4" t="inlineStr">
        <is>
          <t>Approval Date</t>
        </is>
      </c>
      <c r="B14" s="4" t="inlineStr">
        <is>
          <t>2018-07</t>
        </is>
      </c>
    </row>
    <row r="15">
      <c r="A15" s="4" t="inlineStr">
        <is>
          <t>MARINE | Qatar</t>
        </is>
      </c>
    </row>
    <row r="16">
      <c r="A16" s="3" t="inlineStr">
        <is>
          <t>License And Collaboration Agreements [Line Items]</t>
        </is>
      </c>
    </row>
    <row r="17">
      <c r="A17" s="4" t="inlineStr">
        <is>
          <t>Approval Date</t>
        </is>
      </c>
      <c r="B17" s="4" t="inlineStr">
        <is>
          <t>2018-12</t>
        </is>
      </c>
    </row>
    <row r="18">
      <c r="A18" s="4" t="inlineStr">
        <is>
          <t>MARINE | Bahrain</t>
        </is>
      </c>
    </row>
    <row r="19">
      <c r="A19" s="3" t="inlineStr">
        <is>
          <t>License And Collaboration Agreements [Line Items]</t>
        </is>
      </c>
    </row>
    <row r="20">
      <c r="A20" s="4" t="inlineStr">
        <is>
          <t>Approval Date</t>
        </is>
      </c>
      <c r="B20" s="4" t="inlineStr">
        <is>
          <t>2021-04</t>
        </is>
      </c>
    </row>
    <row r="21">
      <c r="A21" s="4" t="inlineStr">
        <is>
          <t>MARINE | Kuwait</t>
        </is>
      </c>
    </row>
    <row r="22">
      <c r="A22" s="3" t="inlineStr">
        <is>
          <t>License And Collaboration Agreements [Line Items]</t>
        </is>
      </c>
    </row>
    <row r="23">
      <c r="A23" s="4" t="inlineStr">
        <is>
          <t>Approval Date</t>
        </is>
      </c>
      <c r="B23" s="4" t="inlineStr">
        <is>
          <t>2021-12</t>
        </is>
      </c>
    </row>
    <row r="24">
      <c r="A24" s="4" t="inlineStr">
        <is>
          <t>REDUCE-IT | Lebanon</t>
        </is>
      </c>
    </row>
    <row r="25">
      <c r="A25" s="3" t="inlineStr">
        <is>
          <t>License And Collaboration Agreements [Line Items]</t>
        </is>
      </c>
    </row>
    <row r="26">
      <c r="A26" s="4" t="inlineStr">
        <is>
          <t>Approval Date</t>
        </is>
      </c>
      <c r="B26" s="4" t="inlineStr">
        <is>
          <t>2021-08</t>
        </is>
      </c>
    </row>
    <row r="27">
      <c r="A27" s="4" t="inlineStr">
        <is>
          <t>REDUCE-IT | United Arab Emirates</t>
        </is>
      </c>
    </row>
    <row r="28">
      <c r="A28" s="3" t="inlineStr">
        <is>
          <t>License And Collaboration Agreements [Line Items]</t>
        </is>
      </c>
    </row>
    <row r="29">
      <c r="A29" s="4" t="inlineStr">
        <is>
          <t>Approval Date</t>
        </is>
      </c>
      <c r="B29" s="4" t="inlineStr">
        <is>
          <t>2021-10</t>
        </is>
      </c>
    </row>
    <row r="30">
      <c r="A30" s="4" t="inlineStr">
        <is>
          <t>REDUCE-IT | Qatar</t>
        </is>
      </c>
    </row>
    <row r="31">
      <c r="A31" s="3" t="inlineStr">
        <is>
          <t>License And Collaboration Agreements [Line Items]</t>
        </is>
      </c>
    </row>
    <row r="32">
      <c r="A32" s="4" t="inlineStr">
        <is>
          <t>Approval Date</t>
        </is>
      </c>
      <c r="B32" s="4" t="inlineStr">
        <is>
          <t>2021-0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elopment, Commercialization and Supply Agreement - Changes in Balances of Contract Assets and Liabilities (Detail) - USD ($) $ in Thousands</t>
        </is>
      </c>
      <c r="B1" s="2" t="inlineStr">
        <is>
          <t>12 Months Ended</t>
        </is>
      </c>
    </row>
    <row r="2">
      <c r="B2" s="2" t="inlineStr">
        <is>
          <t>Dec. 31, 2021</t>
        </is>
      </c>
      <c r="C2" s="2" t="inlineStr">
        <is>
          <t>Dec. 31, 2020</t>
        </is>
      </c>
    </row>
    <row r="3">
      <c r="A3" s="3" t="inlineStr">
        <is>
          <t>Contract liabilities:</t>
        </is>
      </c>
    </row>
    <row r="4">
      <c r="A4" s="4" t="inlineStr">
        <is>
          <t>Deferred revenue, Balance at Beginning of Period</t>
        </is>
      </c>
      <c r="B4" s="7" t="n">
        <v>18632</v>
      </c>
      <c r="C4" s="7" t="n">
        <v>20846</v>
      </c>
    </row>
    <row r="5">
      <c r="A5" s="4" t="inlineStr">
        <is>
          <t>Deferred revenue, Additions</t>
        </is>
      </c>
      <c r="B5" s="6" t="n">
        <v>128</v>
      </c>
      <c r="C5" s="6" t="n">
        <v>4608</v>
      </c>
    </row>
    <row r="6">
      <c r="A6" s="4" t="inlineStr">
        <is>
          <t>Deferred revenue, Deductions</t>
        </is>
      </c>
      <c r="B6" s="6" t="n">
        <v>-2051</v>
      </c>
      <c r="C6" s="6" t="n">
        <v>-6822</v>
      </c>
    </row>
    <row r="7">
      <c r="A7" s="4" t="inlineStr">
        <is>
          <t>Deferred revenue, Balance at End of Period</t>
        </is>
      </c>
      <c r="B7" s="7" t="n">
        <v>16709</v>
      </c>
      <c r="C7" s="7" t="n">
        <v>186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elopment, Commercialization and Supply Agreement - Recognized Revenues Changes in Contract Asset and Contract Liability Balances (Detail) - USD ($) $ in Thousands</t>
        </is>
      </c>
      <c r="B1" s="2" t="inlineStr">
        <is>
          <t>12 Months Ended</t>
        </is>
      </c>
    </row>
    <row r="2">
      <c r="B2" s="2" t="inlineStr">
        <is>
          <t>Dec. 31, 2021</t>
        </is>
      </c>
      <c r="C2" s="2" t="inlineStr">
        <is>
          <t>Dec. 31, 2020</t>
        </is>
      </c>
    </row>
    <row r="3">
      <c r="A3" s="3" t="inlineStr">
        <is>
          <t>Revenue recognized in the period from:</t>
        </is>
      </c>
    </row>
    <row r="4">
      <c r="A4" s="4" t="inlineStr">
        <is>
          <t>Amounts included in contract liability at the beginning of the period</t>
        </is>
      </c>
      <c r="B4" s="7" t="n">
        <v>1997</v>
      </c>
      <c r="C4" s="7" t="n">
        <v>4705</v>
      </c>
    </row>
    <row r="5">
      <c r="A5" s="4" t="inlineStr">
        <is>
          <t>Performance obligations satisfied in previous periods</t>
        </is>
      </c>
      <c r="B5" s="7" t="n">
        <v>46</v>
      </c>
      <c r="C5" s="7" t="n">
        <v>12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34" customWidth="1" min="2" max="2"/>
    <col width="80" customWidth="1" min="3" max="3"/>
    <col width="21" customWidth="1" min="4" max="4"/>
    <col width="21" customWidth="1" min="5" max="5"/>
    <col width="21" customWidth="1" min="6" max="6"/>
  </cols>
  <sheetData>
    <row r="1">
      <c r="A1" s="1" t="inlineStr">
        <is>
          <t>Leases - Additional Information (Detail) $ in Thousands</t>
        </is>
      </c>
      <c r="B1" s="2" t="inlineStr">
        <is>
          <t>Aug. 15, 2019USD ($)RenewalOption</t>
        </is>
      </c>
      <c r="C1" s="2" t="inlineStr">
        <is>
          <t>Dec. 31, 2021USD ($)</t>
        </is>
      </c>
      <c r="D1" s="2" t="inlineStr">
        <is>
          <t>Dec. 31, 2020USD ($)</t>
        </is>
      </c>
      <c r="E1" s="2" t="inlineStr">
        <is>
          <t>Dec. 31, 2019USD ($)</t>
        </is>
      </c>
      <c r="F1" s="2" t="inlineStr">
        <is>
          <t>Feb. 01, 2022USD ($)</t>
        </is>
      </c>
    </row>
    <row r="2">
      <c r="A2" s="3" t="inlineStr">
        <is>
          <t>Lessee Lease Description [Line Items]</t>
        </is>
      </c>
    </row>
    <row r="3">
      <c r="A3" s="4" t="inlineStr">
        <is>
          <t>Incremental borrowing rate for purposes of calculation of lease liabilities</t>
        </is>
      </c>
      <c r="C3" s="4" t="inlineStr">
        <is>
          <t>11.50%</t>
        </is>
      </c>
    </row>
    <row r="4">
      <c r="A4" s="4" t="inlineStr">
        <is>
          <t>Change in incremental borrowing rate</t>
        </is>
      </c>
      <c r="C4" s="4" t="inlineStr">
        <is>
          <t>1.00%</t>
        </is>
      </c>
    </row>
    <row r="5">
      <c r="A5" s="4" t="inlineStr">
        <is>
          <t>Operating lease liability</t>
        </is>
      </c>
      <c r="C5" s="7" t="n">
        <v>10300</v>
      </c>
      <c r="D5" s="7" t="n">
        <v>10600</v>
      </c>
    </row>
    <row r="6">
      <c r="A6" s="4" t="inlineStr">
        <is>
          <t>Operating lease right-of-use asset</t>
        </is>
      </c>
      <c r="C6" s="6" t="n">
        <v>7660</v>
      </c>
      <c r="D6" s="6" t="n">
        <v>8054</v>
      </c>
    </row>
    <row r="7">
      <c r="A7" s="4" t="inlineStr">
        <is>
          <t>Operating lease expense</t>
        </is>
      </c>
      <c r="C7" s="7" t="n">
        <v>2200</v>
      </c>
      <c r="D7" s="7" t="n">
        <v>1600</v>
      </c>
      <c r="E7" s="7" t="n">
        <v>1500</v>
      </c>
    </row>
    <row r="8">
      <c r="A8" s="4" t="inlineStr">
        <is>
          <t>Bridgewater</t>
        </is>
      </c>
    </row>
    <row r="9">
      <c r="A9" s="3" t="inlineStr">
        <is>
          <t>Lessee Lease Description [Line Items]</t>
        </is>
      </c>
    </row>
    <row r="10">
      <c r="A10" s="4" t="inlineStr">
        <is>
          <t>Lease commencement date</t>
        </is>
      </c>
      <c r="B10" s="4" t="inlineStr">
        <is>
          <t>Aug. 15,
		2019</t>
        </is>
      </c>
    </row>
    <row r="11">
      <c r="A11" s="4" t="inlineStr">
        <is>
          <t>Lease agreement term</t>
        </is>
      </c>
      <c r="B11" s="4" t="inlineStr">
        <is>
          <t>11 years</t>
        </is>
      </c>
    </row>
    <row r="12">
      <c r="A12" s="4" t="inlineStr">
        <is>
          <t>Number of renewal options | RenewalOption</t>
        </is>
      </c>
      <c r="B12" s="6" t="n">
        <v>2</v>
      </c>
    </row>
    <row r="13">
      <c r="A13" s="4" t="inlineStr">
        <is>
          <t>Lease renewal term</t>
        </is>
      </c>
      <c r="B13" s="4" t="inlineStr">
        <is>
          <t>5 years</t>
        </is>
      </c>
    </row>
    <row r="14">
      <c r="A14" s="4" t="inlineStr">
        <is>
          <t>Description of lease agreement</t>
        </is>
      </c>
      <c r="C14" s="4" t="inlineStr">
        <is>
          <t>Amarin will have a one-time option to terminate the agreement effective on the first day of the 97th month after the Commencement Date upon advance written notice and a termination payment specified in the Lease.</t>
        </is>
      </c>
    </row>
    <row r="15">
      <c r="A15" s="4" t="inlineStr">
        <is>
          <t>Lease termination description</t>
        </is>
      </c>
      <c r="C15" s="4" t="inlineStr">
        <is>
          <t>one-time option to terminate the agreement effective on the first day of the 97th month after the Commencement Date</t>
        </is>
      </c>
    </row>
    <row r="16">
      <c r="A16" s="4" t="inlineStr">
        <is>
          <t>Lease termination existence of option to extend</t>
        </is>
      </c>
      <c r="B16" s="4" t="inlineStr">
        <is>
          <t>true</t>
        </is>
      </c>
    </row>
    <row r="17">
      <c r="A17" s="4" t="inlineStr">
        <is>
          <t>Rent payment</t>
        </is>
      </c>
      <c r="B17" s="7" t="n">
        <v>100</v>
      </c>
    </row>
    <row r="18">
      <c r="A18" s="4" t="inlineStr">
        <is>
          <t>Zug | Subsequent Event</t>
        </is>
      </c>
    </row>
    <row r="19">
      <c r="A19" s="3" t="inlineStr">
        <is>
          <t>Lessee Lease Description [Line Items]</t>
        </is>
      </c>
    </row>
    <row r="20">
      <c r="A20" s="4" t="inlineStr">
        <is>
          <t>Lease agreement term</t>
        </is>
      </c>
      <c r="F20" s="4" t="inlineStr">
        <is>
          <t>5 years</t>
        </is>
      </c>
    </row>
    <row r="21">
      <c r="A21" s="4" t="inlineStr">
        <is>
          <t>Rent payment</t>
        </is>
      </c>
      <c r="F21" s="7" t="n">
        <v>200</v>
      </c>
    </row>
    <row r="22">
      <c r="A22" s="4" t="inlineStr">
        <is>
          <t>Maximum</t>
        </is>
      </c>
    </row>
    <row r="23">
      <c r="A23" s="3" t="inlineStr">
        <is>
          <t>Lessee Lease Description [Line Items]</t>
        </is>
      </c>
    </row>
    <row r="24">
      <c r="A24" s="4" t="inlineStr">
        <is>
          <t>Short term lease period</t>
        </is>
      </c>
      <c r="C24" s="4" t="inlineStr">
        <is>
          <t>12 month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Maturity Analysis of Undiscounted Payments for Operating Lease Liabilities and Reconciliation with Carrying Amount of Lease Liability (Detail) - USD ($) $ in Thousands</t>
        </is>
      </c>
      <c r="B1" s="2" t="inlineStr">
        <is>
          <t>Dec. 31, 2021</t>
        </is>
      </c>
      <c r="C1" s="2" t="inlineStr">
        <is>
          <t>Dec. 31, 2020</t>
        </is>
      </c>
    </row>
    <row r="2">
      <c r="A2" s="3" t="inlineStr">
        <is>
          <t>Undiscounted lease payments</t>
        </is>
      </c>
    </row>
    <row r="3">
      <c r="A3" s="4" t="inlineStr">
        <is>
          <t>Long-term operating lease liability</t>
        </is>
      </c>
      <c r="B3" s="7" t="n">
        <v>8576</v>
      </c>
      <c r="C3" s="7" t="n">
        <v>9153</v>
      </c>
    </row>
    <row r="4">
      <c r="A4" s="4" t="inlineStr">
        <is>
          <t>Office Space</t>
        </is>
      </c>
    </row>
    <row r="5">
      <c r="A5" s="3" t="inlineStr">
        <is>
          <t>Undiscounted lease payments</t>
        </is>
      </c>
    </row>
    <row r="6">
      <c r="A6" s="4" t="inlineStr">
        <is>
          <t>2022</t>
        </is>
      </c>
      <c r="B6" s="6" t="n">
        <v>1774</v>
      </c>
    </row>
    <row r="7">
      <c r="A7" s="4" t="inlineStr">
        <is>
          <t>2023</t>
        </is>
      </c>
      <c r="B7" s="6" t="n">
        <v>1808</v>
      </c>
    </row>
    <row r="8">
      <c r="A8" s="4" t="inlineStr">
        <is>
          <t>2024</t>
        </is>
      </c>
      <c r="B8" s="6" t="n">
        <v>1842</v>
      </c>
    </row>
    <row r="9">
      <c r="A9" s="4" t="inlineStr">
        <is>
          <t>2025</t>
        </is>
      </c>
      <c r="B9" s="6" t="n">
        <v>1876</v>
      </c>
    </row>
    <row r="10">
      <c r="A10" s="4" t="inlineStr">
        <is>
          <t>2026</t>
        </is>
      </c>
      <c r="B10" s="6" t="n">
        <v>1910</v>
      </c>
    </row>
    <row r="11">
      <c r="A11" s="4" t="inlineStr">
        <is>
          <t>2027 and thereafter</t>
        </is>
      </c>
      <c r="B11" s="6" t="n">
        <v>7202</v>
      </c>
    </row>
    <row r="12">
      <c r="A12" s="4" t="inlineStr">
        <is>
          <t>Total undiscounted payments</t>
        </is>
      </c>
      <c r="B12" s="6" t="n">
        <v>16412</v>
      </c>
    </row>
    <row r="13">
      <c r="A13" s="4" t="inlineStr">
        <is>
          <t>Discount Adjustments</t>
        </is>
      </c>
      <c r="B13" s="6" t="n">
        <v>-6062</v>
      </c>
    </row>
    <row r="14">
      <c r="A14" s="4" t="inlineStr">
        <is>
          <t>Current operating lease liability</t>
        </is>
      </c>
      <c r="B14" s="7" t="n">
        <v>1774</v>
      </c>
    </row>
    <row r="15">
      <c r="A15" s="4" t="inlineStr">
        <is>
          <t>Operating lease, liability, current, statement of financial position [Extensible List]</t>
        </is>
      </c>
      <c r="B15" s="4" t="inlineStr">
        <is>
          <t>Accrued expenses and other current liabilities</t>
        </is>
      </c>
    </row>
    <row r="16">
      <c r="A16" s="4" t="inlineStr">
        <is>
          <t>Long-term operating lease liability</t>
        </is>
      </c>
      <c r="B16" s="7" t="n">
        <v>85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Principles of Consolidation The consolidated financial statements include the accounts of the Company and its wholly-owned subsidiaries. All intercompany accounts and transactions have been eliminated in consolidation. 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Because of the uncertainties inherent in such estimates, actual results may differ from these estimates. Management periodically evaluates estimates used in the preparation of the consolidated financial statements for continued reasonableness. Use of Forecasted Financial Information in Accounting Estimates The use of forecasted financial information is inherent in many of the Company’s accounting estimates including, but not limited to, determining the estimated fair values of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Revenue Recognition In accordance with Accounting Standards Codification, or ASC, Topic 606, Revenue from Contracts with Customers , or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net product revenue and licensing revenue, see Note 14—Revenue Recognition. Distribution Costs The Company records distribution costs related to shipping product to its customers, primarily through the use of common carriers or external distribution services, in Cost of goods sold. 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however, the Company is monitoring the potential negative impact of COVID-19 on the Company’s customers’ ability to meet their financial obligations. The following table summarizes the impact of accounts receivable reserves on the gross trade accounts receivable balances at December 31, 2021 and 2020:
In thousands December 31, 2021 December 31, 2020
Gross trade accounts receivable $ 262,948 $ 203,875
Trade allowances ( 86,636 ) ( 36,242 )
Chargebacks $ ( 11,714 ) ( 12,114 )
Allowance for doubtful accounts ( 945 ) ( 945 )
Accounts receivable, net $ 163,653 $ 154,574 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We classify inventory as long-term inventory when consumption of the inventory is expected beyond our normal operating cycle.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 Intangible Asset, net Intangible asset, net consists of milestone payments to the former shareholders of Laxdale Limited, or Laxdale, related to the 2004 acquisition of the rights to VASCEPA, which is the result of VASCEPA receiving marketing approval in the U.S. for the first indication in 2012, the expanded label in 2019 and marketing authorization in Europe in 2021 and is amortized over its estimated useful life on a straight-line basis. See Note 8—Commitments and Contingencies for further information regarding other obligations related to the acquisition of Laxdale Limited. Costs for Patent Litigation and Legal Proceedings Costs for patent litigation or other legal proceedings are expensed as incurred and included in Selling, general and administrative expense. 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as well as license fees related to the Company’s strategic collaboration with Mochida Pharmaceutical Co., Ltd., or Mochida. Selling, General and Administrative Costs The Company charges selling, general and administrative costs to operations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VASCEPA in the United States. 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s. The Company is currently under audit by the IRS for the Company’s 2018 U.S. income tax return and by the New Jersey Department of Treasury for the years 2012 to 2015 and the New York State Department of Taxation and Finance for the years 2017 and 2018 . Although the outcome of tax audits is always uncertain and could result in significant cash tax payments, the Company does not believe the outcome of these audits will have a material adverse effect on its consolidated financial position or results of operations. Earnings (Loss) per Share Basic net earnings (loss) per share is determined by dividing net income (loss) by the weighted average shares of common stock outstanding during the period. Diluted net earnings (loss) per share is determined by dividing net income (loss) by diluted weighted average shares outstanding. Diluted weighted average shares reflects the dilutive effect, if any, of potentially dilutive common shares, such as common stock options calculated using the treasury stock method and preferred stocks using the “if-converted” method. In periods with reported net operating losses, all common stock options and preferred stock outstanding are deemed anti-dilutive such that basic and diluted net loss per share are equal. The Company’s preferred stock, of which none is outstanding as of December 31, 2021 and December 31, 2020, was entitled to receive dividends on an as-if-converted basis in the same form as dividends actually paid on common shares. Accordingly, the preferred stock was considered a participating security and the Company was required to apply the two-class method to consider the impact of the preferred stock on the calculation of basic and diluted earnings per share. The Company is in a net loss position for the years ended December 31, 2020 and 2019 and is therefore not required to present the two-class method. For the year ended December 31, 2021, while the Company is in a net income position, the two-class method does not need to be applied as only one class of stock was outstanding during the year. The calculation of net income (loss) and the number of shares used to compute basic and diluted net earnings (loss) per share for the years ended December 31, 2021, 2020, and 2019 are as follows:
In thousands 2021 2020 2019
Net income (loss)—basic and diluted $ 7,729 $ ( 18,000 ) $ ( 22,645 )
Weighted average shares outstanding—basic 395,992 381,759 342,538
Effect of dilutive securities:
Stock options 4,420 — —
Restricted stock and restricted stock units 2,068 — —
Weighted average shares outstanding—diluted 402,480 381,759 342,538
Net earnings (loss) per share—basic $ 0.02 $ ( 0.05 ) $ ( 0.07 )
Net earnings (loss) per share—diluted $ 0.02 $ ( 0.05 ) $ ( 0.07 ) For the years ended December 31, 2021, 2020 and 2019, the following potentially dilutive securities were not included in the computation of net earnings (loss) per share because the effect would be anti-dilutive or because performance criteria were not yet met for awards contingent upon such measures:
In thousands 2021 2020 2019
Stock options 9,926 16,664 15,619
Restricted stock and restricted stock units 3,764 7,710 6,921
Laxdale milestone shares 1,984 — —
Preferred stock (if converted) — — 28,932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 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The Company estimates the level of forfeitures expected to occur based on its historical data and records compensation cost only for those awards that are ultimately expected to vest. See Note 11—Stock Incentive Plans and Stock-Based Compensation for further discussion. Concentration of Credit Risk Financial instruments that potentially subject the Company to credit risk consist primarily of cash and cash equivalents, short-term and long-term investments, and accounts receivable. The Company maintains substantially all of its cash and cash equivalents and short-term and long-term investm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37 % , 28 % , and 27 % , respectively, of gross product sales for the year ended December 31, 2021 and represented 39 % , 22 % , and 35 % , respectively, of the gross accounts receivable balance as of December 31, 2021. Customers A, B, and C accounted for 38 % , 29 % and 25 % , respectively, of gross product sales for the year ended December 31, 2020 and represented 31 % , 18 % , and 37 % , respectively, of the gross accounts receivable balance as of December 31, 2020 . The Company has not experienced any significant write-offs of its accounts receivable. All customer accounts are actively managed and no losses in excess of amounts reserved are currently expected; however, the Company is monitoring the potential negative impact of COVID-19 on the Company’s customers’ ability to meet their financial obligations. 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including as a result of COVID-19,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API manufacturers and several independent API encapsulators and packagers for VASCEPA manufacturing. Each of these API manufacturers, encapsulators and packagers is U.S. FDA-approved and certain of these API manufacturers, encapsulators and packagers are also approved by the European Regulatory Authorities for manufacturing VAZKEPA in Europe. These suppliers are also used by the Company to source supply to meet the clinical trial and commercial demands of its partners in other countries. Each of these suppliers has qualified and validated its manufacturing processes.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potential global demand for VASCEPA. Foreign Currency Monetary assets and liabilities denominated in a foreign currency are remeasured into U.S. dollars at period-end exchange rates. Gains and losses from the remeasurement are included in Other (expense) income, net in the consolidated statements of operations. For transactions settled during the applicable period, gains and losses are included in Other (expense) income, net in the consolidated statements of operations. Certain amounts payable pursuant to supply contracts are denominated in currencies other than the U.S. dollar. The Company recorded a foreign currency loss within the Other (expense) income, net on the consolidated statement of operations of $ 0.6 million for the year ended December 31, 2021 and less than $ 0.1 million for each of the years ended December 31, 2020 and 2019 .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December 31, 2021 and 2020 and indicate the fair value hierarchy of the valuation techniques the Company utilized to determine such fair value:
December 31, 2021
In thousands Total Level 1 Level 2 Level 3
Asset:
Money Market Fund $ 95,063 $ 95,063 $ — $ —
U.S. Treasury Shares 23,219 23,219 — —
Corporate Bonds 83,587 — 83,587 —
Commercial Paper 121,773 — 121,773 —
Repo Securities 8,000 — 8,000 —
Asset Backed Securities 8,816 — 8,816 —
Certificate of Deposit 21,553 — 21,553 —
Non-US Government 12,900 — 12,900 —
Total $ 374,911 $ 118,282 $ 256,629 $ —
December 31, 2020
In thousands Total Level 1 Level 2 Level 3
Asset:
Money Market Fund $ 88,266 $ 88,266 $ — $ —
U.S. Treasury Shares 48,356 48,356 — —
Corporate Bonds 179,864 — 179,864 —
Commercial Paper 106,650 — 106,650 —
Agency Securities 20,782 — 20,782 —
Repo Securities 10,000 — 10,000 —
Asset Backed Securities 8,599 — 8,599 —
Certificate of Deposit 6,125 — 6,125 —
Non-US Government 5,240 — 5,240 —
Total $ 473,882 $ 136,622 $ 337,260 $ — The carrying amount of the Company’s cash and cash equivalents approximates fair value because of their short-term nature. The cash and cash equivalents consist of cash, deposits with banks and short-term highly liquid money market instruments with remaining maturities at the date of the purchase of 90 days or less. The Company’s held-to-maturity investments are stated at amortized cost, which approximates fair value. The Company does not intend to sell these investment securities and the contractual maturities are not greater than 24 months . Those with maturities greater than 90 days and less than 12 months are included in short-term investments on its consolidated balance sheet. Those with remaining maturities in excess of 12 months are included in long-term investments on its consolidated balance shee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The unrealized gain or loss for the year ended December 31, 2021 and December 31, 2020 was a loss of $ 0.2 million and a gain of $ 0.5 million, respectively. Interest on investments is reported in interest income. The carrying amounts of accounts payable and accrued liabilities approximate fair value because of their short-term nature. 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Restructuring On September 22, 2021, the Company announced a Go-to-Market strategy for VASCEPA, or the Plan, which aims to expand healthcare professional engagement through a new omnichannel platform, enhance managed care access and optimize VASCEPA prescriptions for cardiovascular risk reduction. As part of the process, the Company completed a reduction of its field force to approximately 300 sales representatives. During the year ended December 31, 2021 the Company recognized approximately $ 13.7 million in charges related to the reduction in force, substantially all of which are cash expenditures for one-time termination benefits and associated costs, within Restructuring expense in the consolidated statements of operations. The following table shows the change in restructuring liability, associated with the Plan, which is included within accrued expenses and other current liabilities:
In thousands Restructuring Liability
Balance at December 31, 2020 $ —
Costs incurred 14,115
Payments ( 12,225 )
Adjustments ( 398 )
Other (1) ( 306 )
Balance at December 31, 2021 $ 1,186 ( 1) - Represents the acceleration of expense associated with the vesting of certain equity awards. Recent Accounting Pronouncements From time to time, new accounting pronouncements are issued by the Financial Accounting Standards Board, or FASB, and are early adopted by the Company or adopted as of the specified effective date. In December 2019, the FASB issued ASU No. 2019-12, Income Taxes (Topic 740), Simplifying the Accounting for Income Taxes , which simplifies the accounting for income taxes by eliminating certain exceptions to the guidance in ASC 740 related to the approach for intraperiod tax allocation, the methodology for calculating income taxes in an interim period, the recognition of deferred tax liabilities for outside basis differences, among other simplifications. The Company adopted this standard effective January 1, 2021 , which did no t have an impact on the Company's consolidated financial statements. The Company believes that the impact of other recently issued but not yet adopted accounting pronouncements will not have a material impact on the Company’s consolidated financial position, results of operations, and cash flows, or do not apply to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3" t="inlineStr">
        <is>
          <t>Goodwill and Intangible Assets Disclosure [Abstract]</t>
        </is>
      </c>
    </row>
    <row r="4">
      <c r="A4" s="4" t="inlineStr">
        <is>
          <t>Intangible Asset</t>
        </is>
      </c>
      <c r="B4" s="4" t="inlineStr">
        <is>
          <t xml:space="preserve">(3) Intangible Asset Intangible asset consists of milestone payments to the former shareholders of Laxdale related to the 2004 acquisition of the rights to VASCEPA, which is the result of VASCEPA receiving marketing approval in the U.S. for the first indication in 2012, the expanded label in 2019 and marketing approval in Europe in 2021. Upon approval of the marketing authorization application for VAZKEPA in March 2021, a milestone for £ 7.5 million was achieved, which resulted in the Intangible asset increasing by $ 12.0 million. Refer to Note 8 – Commitments and Contingencies for further details. In accordance with ASC 350, the Company evaluates the remaining useful life of the intangible asset at each reporting period to determine if any events or circumstances warrant a revision to the remaining period of amortization. As of December 31, 2021, the intangible asset has an estimated weighted-average remaining useful life of 9.3 years. The carrying value as of December 31, 2021 and 2020 is as follows:
In thousands December 31, 2021 December 31, 2020
Technology rights $ 32,081 $ 20,081
Accumulated amortization ( 8,534 ) ( 6,264 )
Intangible asset, net $ 23,547 $ 13,817 Amortization expense for the years ended December 31, 2021 and 2020 was $ 2.3 million and $ 1.4 million, respectively. Estimated future amortization expense, based upon the Company’s intangible asset, as of December 31, 2021 is as follows:
In thousands
Year Ending December 31, Amount
2022 $ 2,546
2023 2,546
2024 2,546
2025 2,546
2026 2,546
Thereafter 10,817
Total $ 23,5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1:15:34Z</dcterms:created>
  <dcterms:modified xmlns:dcterms="http://purl.org/dc/terms/" xmlns:xsi="http://www.w3.org/2001/XMLSchema-instance" xsi:type="dcterms:W3CDTF">2022-03-01T11:15:34Z</dcterms:modified>
</cp:coreProperties>
</file>